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Accounting Policies (Notes)" sheetId="7" state="visible" r:id="rId7"/>
    <sheet xmlns:r="http://schemas.openxmlformats.org/officeDocument/2006/relationships" name="Discontinued Operation and Held" sheetId="8" state="visible" r:id="rId8"/>
    <sheet xmlns:r="http://schemas.openxmlformats.org/officeDocument/2006/relationships" name="Indebtedness (Notes)" sheetId="9" state="visible" r:id="rId9"/>
    <sheet xmlns:r="http://schemas.openxmlformats.org/officeDocument/2006/relationships" name="Shareholder's Equity, Stock Inc" sheetId="10" state="visible" r:id="rId10"/>
    <sheet xmlns:r="http://schemas.openxmlformats.org/officeDocument/2006/relationships" name="Income Taxes (Notes)" sheetId="11" state="visible" r:id="rId11"/>
    <sheet xmlns:r="http://schemas.openxmlformats.org/officeDocument/2006/relationships" name="Leases (Notes)" sheetId="12" state="visible" r:id="rId12"/>
    <sheet xmlns:r="http://schemas.openxmlformats.org/officeDocument/2006/relationships" name="Commitments and Contingencies (" sheetId="13" state="visible" r:id="rId13"/>
    <sheet xmlns:r="http://schemas.openxmlformats.org/officeDocument/2006/relationships" name="Employee Benefit Plan (Notes)" sheetId="14" state="visible" r:id="rId14"/>
    <sheet xmlns:r="http://schemas.openxmlformats.org/officeDocument/2006/relationships" name="Fair Value of Financial Instrum" sheetId="15" state="visible" r:id="rId15"/>
    <sheet xmlns:r="http://schemas.openxmlformats.org/officeDocument/2006/relationships" name="Segment Reporting (Notes)" sheetId="16" state="visible" r:id="rId16"/>
    <sheet xmlns:r="http://schemas.openxmlformats.org/officeDocument/2006/relationships" name="Quarterly Results of Operations" sheetId="17" state="visible" r:id="rId17"/>
    <sheet xmlns:r="http://schemas.openxmlformats.org/officeDocument/2006/relationships" name="Subsequent Event (Notes)" sheetId="18" state="visible" r:id="rId18"/>
    <sheet xmlns:r="http://schemas.openxmlformats.org/officeDocument/2006/relationships" name="Schedule II - Valuation and Qua"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Discontinued Operation and He_2" sheetId="22" state="visible" r:id="rId22"/>
    <sheet xmlns:r="http://schemas.openxmlformats.org/officeDocument/2006/relationships" name="Acquisitions, Goodwill, Intangi" sheetId="23" state="visible" r:id="rId23"/>
    <sheet xmlns:r="http://schemas.openxmlformats.org/officeDocument/2006/relationships" name="Shareholder's Equity, Stock I_2"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Commitments and Contingencies_2" sheetId="27" state="visible" r:id="rId27"/>
    <sheet xmlns:r="http://schemas.openxmlformats.org/officeDocument/2006/relationships" name="Fair Value of Financial Instr_2" sheetId="28" state="visible" r:id="rId28"/>
    <sheet xmlns:r="http://schemas.openxmlformats.org/officeDocument/2006/relationships" name="Segment Reporting (Tables)" sheetId="29" state="visible" r:id="rId29"/>
    <sheet xmlns:r="http://schemas.openxmlformats.org/officeDocument/2006/relationships" name="Quarterly Results of Operatio_2" sheetId="30" state="visible" r:id="rId30"/>
    <sheet xmlns:r="http://schemas.openxmlformats.org/officeDocument/2006/relationships" name="Accounting Policies (Details)" sheetId="31" state="visible" r:id="rId31"/>
    <sheet xmlns:r="http://schemas.openxmlformats.org/officeDocument/2006/relationships" name="Discontinued Operation and He_3" sheetId="32" state="visible" r:id="rId32"/>
    <sheet xmlns:r="http://schemas.openxmlformats.org/officeDocument/2006/relationships" name="Acquisitions (Details)" sheetId="33" state="visible" r:id="rId33"/>
    <sheet xmlns:r="http://schemas.openxmlformats.org/officeDocument/2006/relationships" name="Acquisitions, Goodwill and Othe" sheetId="34" state="visible" r:id="rId34"/>
    <sheet xmlns:r="http://schemas.openxmlformats.org/officeDocument/2006/relationships" name="Acquisitions, Goodwill and Ot_2" sheetId="35" state="visible" r:id="rId35"/>
    <sheet xmlns:r="http://schemas.openxmlformats.org/officeDocument/2006/relationships" name="Indebtedness (Details)" sheetId="36" state="visible" r:id="rId36"/>
    <sheet xmlns:r="http://schemas.openxmlformats.org/officeDocument/2006/relationships" name="Debt and Capital Lease Obligati" sheetId="37" state="visible" r:id="rId37"/>
    <sheet xmlns:r="http://schemas.openxmlformats.org/officeDocument/2006/relationships" name="Shareholders' Equity, Stock Inc" sheetId="38" state="visible" r:id="rId38"/>
    <sheet xmlns:r="http://schemas.openxmlformats.org/officeDocument/2006/relationships" name="Shareholders' Equity, Stock I_2" sheetId="39" state="visible" r:id="rId39"/>
    <sheet xmlns:r="http://schemas.openxmlformats.org/officeDocument/2006/relationships" name="Shareholders' Equity, Stock I_3" sheetId="40" state="visible" r:id="rId40"/>
    <sheet xmlns:r="http://schemas.openxmlformats.org/officeDocument/2006/relationships" name="Shareholders' Equity, Stock I_4" sheetId="41" state="visible" r:id="rId41"/>
    <sheet xmlns:r="http://schemas.openxmlformats.org/officeDocument/2006/relationships" name="Shareholders' Equity Stock Ince" sheetId="42" state="visible" r:id="rId42"/>
    <sheet xmlns:r="http://schemas.openxmlformats.org/officeDocument/2006/relationships" name="Shareholders' Equity, Stock I_5" sheetId="43" state="visible" r:id="rId43"/>
    <sheet xmlns:r="http://schemas.openxmlformats.org/officeDocument/2006/relationships" name="Shareholders' Equity, Stock I_6" sheetId="44" state="visible" r:id="rId44"/>
    <sheet xmlns:r="http://schemas.openxmlformats.org/officeDocument/2006/relationships" name="Income Taxes (Details)" sheetId="45" state="visible" r:id="rId45"/>
    <sheet xmlns:r="http://schemas.openxmlformats.org/officeDocument/2006/relationships" name="Leases (Details)" sheetId="46" state="visible" r:id="rId46"/>
    <sheet xmlns:r="http://schemas.openxmlformats.org/officeDocument/2006/relationships" name="Commitments and Contingencies_3" sheetId="47" state="visible" r:id="rId47"/>
    <sheet xmlns:r="http://schemas.openxmlformats.org/officeDocument/2006/relationships" name="Employee Benefit Plan (Details)" sheetId="48" state="visible" r:id="rId48"/>
    <sheet xmlns:r="http://schemas.openxmlformats.org/officeDocument/2006/relationships" name="Fair Value of Financial Instr_3" sheetId="49" state="visible" r:id="rId49"/>
    <sheet xmlns:r="http://schemas.openxmlformats.org/officeDocument/2006/relationships" name="Segment Reporting (Details)" sheetId="50" state="visible" r:id="rId50"/>
    <sheet xmlns:r="http://schemas.openxmlformats.org/officeDocument/2006/relationships" name="Quarterly Results of Operatio_3" sheetId="51" state="visible" r:id="rId51"/>
    <sheet xmlns:r="http://schemas.openxmlformats.org/officeDocument/2006/relationships" name="Subsequent Event (Details)" sheetId="52" state="visible" r:id="rId52"/>
    <sheet xmlns:r="http://schemas.openxmlformats.org/officeDocument/2006/relationships" name="Schedule II - Valuation and Q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File Number</t>
        </is>
      </c>
      <c r="B7" s="4" t="inlineStr">
        <is>
          <t>000-22490</t>
        </is>
      </c>
    </row>
    <row r="8">
      <c r="A8" s="4" t="inlineStr">
        <is>
          <t>Document Transition Report</t>
        </is>
      </c>
      <c r="B8" s="4" t="inlineStr">
        <is>
          <t>false</t>
        </is>
      </c>
    </row>
    <row r="9">
      <c r="A9" s="4" t="inlineStr">
        <is>
          <t>Entity Registrant Name</t>
        </is>
      </c>
      <c r="B9" s="4" t="inlineStr">
        <is>
          <t>FORWARD AIR CORP</t>
        </is>
      </c>
    </row>
    <row r="10">
      <c r="A10" s="4" t="inlineStr">
        <is>
          <t>Entity Incorporation, State or Country Code</t>
        </is>
      </c>
      <c r="B10" s="4" t="inlineStr">
        <is>
          <t>TN</t>
        </is>
      </c>
    </row>
    <row r="11">
      <c r="A11" s="4" t="inlineStr">
        <is>
          <t>Entity Tax Identification Number</t>
        </is>
      </c>
      <c r="B11" s="4" t="inlineStr">
        <is>
          <t>62-1120025</t>
        </is>
      </c>
    </row>
    <row r="12">
      <c r="A12" s="4" t="inlineStr">
        <is>
          <t>Entity Address, Address Line One</t>
        </is>
      </c>
      <c r="B12" s="4" t="inlineStr">
        <is>
          <t>1915 Snapps Ferry Road</t>
        </is>
      </c>
    </row>
    <row r="13">
      <c r="A13" s="4" t="inlineStr">
        <is>
          <t>Entity Address, Address Line Two</t>
        </is>
      </c>
      <c r="B13" s="4" t="inlineStr">
        <is>
          <t>Building N</t>
        </is>
      </c>
    </row>
    <row r="14">
      <c r="A14" s="4" t="inlineStr">
        <is>
          <t>Entity Address, City or Town</t>
        </is>
      </c>
      <c r="B14" s="4" t="inlineStr">
        <is>
          <t>Greeneville</t>
        </is>
      </c>
    </row>
    <row r="15">
      <c r="A15" s="4" t="inlineStr">
        <is>
          <t>Entity Address, State or Province</t>
        </is>
      </c>
      <c r="B15" s="4" t="inlineStr">
        <is>
          <t>TN</t>
        </is>
      </c>
    </row>
    <row r="16">
      <c r="A16" s="4" t="inlineStr">
        <is>
          <t>Entity Address, Postal Zip Code</t>
        </is>
      </c>
      <c r="B16" s="4" t="inlineStr">
        <is>
          <t>37745</t>
        </is>
      </c>
    </row>
    <row r="17">
      <c r="A17" s="4" t="inlineStr">
        <is>
          <t>City Area Code</t>
        </is>
      </c>
      <c r="B17" s="4" t="inlineStr">
        <is>
          <t>423</t>
        </is>
      </c>
    </row>
    <row r="18">
      <c r="A18" s="4" t="inlineStr">
        <is>
          <t>Local Phone Number</t>
        </is>
      </c>
      <c r="B18" s="4" t="inlineStr">
        <is>
          <t>636-7000</t>
        </is>
      </c>
    </row>
    <row r="19">
      <c r="A19" s="4" t="inlineStr">
        <is>
          <t>Title of 12(b) Security</t>
        </is>
      </c>
      <c r="B19" s="4" t="inlineStr">
        <is>
          <t>Common Stock, $0.01 par value</t>
        </is>
      </c>
    </row>
    <row r="20">
      <c r="A20" s="4" t="inlineStr">
        <is>
          <t>Trading Symbol</t>
        </is>
      </c>
      <c r="B20" s="4" t="inlineStr">
        <is>
          <t>FWR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007054447</v>
      </c>
    </row>
    <row r="31">
      <c r="A31" s="4" t="inlineStr">
        <is>
          <t>Entity Common Stock, Shares Outstanding</t>
        </is>
      </c>
      <c r="C31" s="6" t="n">
        <v>27529073</v>
      </c>
    </row>
    <row r="32">
      <c r="A32" s="4" t="inlineStr">
        <is>
          <t>Entity Central Index Key</t>
        </is>
      </c>
      <c r="B32" s="4" t="inlineStr">
        <is>
          <t>0000912728</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3" t="inlineStr">
        <is>
          <t>Document Information [Line Items]</t>
        </is>
      </c>
    </row>
    <row r="38">
      <c r="A38" s="4" t="inlineStr">
        <is>
          <t>Document Period End Date</t>
        </is>
      </c>
      <c r="B38" s="4" t="inlineStr">
        <is>
          <t>Dec. 31,
		2020</t>
        </is>
      </c>
    </row>
    <row r="39">
      <c r="A39" s="4" t="inlineStr">
        <is>
          <t>ICFR Auditor Attestation Flag</t>
        </is>
      </c>
      <c r="B39" s="4" t="inlineStr">
        <is>
          <t>true</t>
        </is>
      </c>
    </row>
    <row r="40">
      <c r="A40" s="4" t="inlineStr">
        <is>
          <t>Document Annual Report</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holder's Equity, Stock Incentive Plan and Net Income per Share (Notes)</t>
        </is>
      </c>
      <c r="B1" s="2" t="inlineStr">
        <is>
          <t>12 Months Ended</t>
        </is>
      </c>
    </row>
    <row r="2">
      <c r="B2" s="2" t="inlineStr">
        <is>
          <t>Dec. 31, 2020</t>
        </is>
      </c>
    </row>
    <row r="3">
      <c r="A3" s="3" t="inlineStr">
        <is>
          <t>Shareholders’ Equity, Stock Options and Net Income per Share [Abstract]</t>
        </is>
      </c>
    </row>
    <row r="4">
      <c r="A4" s="4" t="inlineStr">
        <is>
          <t>Shareholders' Equity, Stock Incentive Plan and Net Income per Share</t>
        </is>
      </c>
      <c r="B4" s="4" t="inlineStr">
        <is>
          <t xml:space="preserve">Shareholders’ Equity, Stock Incentive Plan and Net Income per Share Preferred Stock There are 5,000 shares of preferred stock with a par value of $0.01 authorized, but no shares have been issued to date. Cash Dividends During the fourth quarter of 2020, the Company’s Board of Directors declared and the Company has paid a quarterly cash dividend of $0.21 per common share. During the first, second and third quarters of 2020, each quarter of 2019 and the fourth quarter of 2018, the Company’s Board of Directors declared and the Company has paid a quarterly cash dividend of $0.18 per common share. During the first, second and third quarters of 2018, the Company's Board of Directors declared and the Company has paid a quarterly cash dividend of $0.15 per common share. On February 2, 2021, the Company’s Board of Directors declared a quarterly cash dividend of $0.21 per common share that will be paid in the first quarter of 2021. Share Repurchase Program On July 21, 2016, the Company’s Board of Directors approved a stock repurchase program for up to 3,000 shares of the Company’s common stock (the “2016 Repurchase Plan”). On February 5, 2019, the Board of Directors canceled the Company’s 2016 Repurchase Plan and approved a revised stock repurchase plan authorizing up to 5,000 shares of the Company’s common stock (the “2019 Repurchase Plan”). The 2019 Repurchase Plan expires when the shares authorized for repurchase are exhausted or the 2019 Repurchase Plan is canceled. During the year ended December 31, 2020, the Company repurchased through open market transactions 787 shares of common stock for $45,248, or $57.53 per share, and during the year ended December 31, 2019, the Company repurchased through open market transactions 913 shares of common stock for $56,204, or $61.59 per share. All shares received were retired upon receipt, and the excess of the purchase price over the par value per share was recorded to "Retained Earnings" in the Consolidated Balance Sheets. As of December 31, 2020, the remaining shares to be repurchased under the 2019 Repurchase Plan were approximately 3,368 shares. Stock Incentive Plan In May 2016, the Company adopted the 2016 Omnibus Incentive Compensation Plan (the “Omnibus Plan”) for the issuance of up to 2,000 common shares. As of December 31, 2020, approximately 965 shares remain available for grant under the Omnibus Plan. Employee Activity - Stock Options Certain executives are eligible to receive grants of stock options. Employees may exercise the stock options at anytime after the grant is vested but no later than seven years after the date of grant. Stock options vest over a three-year period from the date of grant. The shared-based compensation expense associated with these options is amortized ratably over the vesting period. The Company estimated the fair value of the grants using the Black-Scholes option-pricing model. The weighted-average assumptions under the Black-Scholes option-pricing model were as follows for the years ended December 31, 2020 and 2018. The Company did not grant stock options during the year ended December 31, 2019. December 31, December 31, Expected dividend yield 1.1 % 1.1 % Expected stock price volatility 24.1 % 24.4 % Risk-free interest rate 1.5 % 2.7 % Expected life of options (years) 5.9 6.1 The following table sets forth the exercise price range, number of shares, weighted-average exercise price and remaining contractual lives by groups of similar price on a continuing basis as of December 31, 2020: Weighted- Outstanding Exercisable Average Weighted- Weighted- Range of Number of Shares Outstanding Remaining Average Number of Shares Exercisable Average Exercise Contractual Life Exercise Exercise Price (in years) Price Price $ 43.67 - $ 44.90 59 2.1 $ 43.70 59 $ 43.70 47.82 - 48.32 68 3.1 47.86 68 47.86 50.71 - 53.73 26 1.6 51.31 26 51.31 57.18 - 60.42 70 4.1 58.73 45 58.64 64.26 - 65.96 136 5.0 64.71 67 64.26 $ 43.67 - $ 65.96 359 3.7 $ 55.88 265 $ 53.23 Stock option activity and related information on a continuing basis was as follows: Year ended December 31, 2020 December 31, 2019 December 31, 2018 Weighted- Weighted- Weighted- Average Average Average Stock Exercise Stock Exercise Stock Exercise Options Price Options Price Options Price Outstanding at beginning of year 417 $ 53.37 512 $ 51.49 417 $ 44.55 Granted 36 65.96 — — 190 61.72 Exercised (89) 47.72 (87) 42.24 (95) 41.42 Forfeited (5) 59.73 (8) 53.76 — — Outstanding at end of year 359 $ 55.79 417 $ 53.37 512 $ 51.49 Exercisable at end of year 265 $ 53.20 262 $ 50.03 213 $ 44.66 Weighted-average fair value of stock options granted during the year $ 14.79 $ — $ 15.82 Aggregate intrinsic value for stock options exercised $ 1,568 $ 2,196 $ 1,992 Average aggregate intrinsic value for stock options outstanding $ 970 Average aggregate intrinsic value for exercisable stock options $ 1,435 Year ended December 31, December 31, December 31, Share-based compensation expense for stock options $ 1,163 $ 1,556 $ 1,521 Tax benefit for stock options exercised $ 287 $ 392 $ 384 Unrecognized compensation expense for stock options $ 784 Weighted average period over which unrecognized compensation expense will be recognized (years) 1.3 The following table sets forth the exercise price range, number of shares, weighted-average exercise price and remaining contractual lives by groups of similar price on a discontinued basis as of December 31, 2020: Weighted- Outstanding Exercisable Average Weighted- Weighted- Range of Number of Shares Outstanding Remaining Average Number of Shares Exercisable Average Exercise Contractual Life Exercise Exercise Price (in years) Price Price $ 47.82 - $ 58.40 14 3.5 $ 52.22 14 $ 52.22 Stock option activity and related information on a discontinued basis was as follows: Year ended 2020 2019 2018 Weighted- Weighted- Weighted- Average Average Average Stock Exercise Stock Exercise Stock Exercise Options Price Options Price Options Price Outstanding at beginning of year 14 $ 52.15 26 $ 49.00 22 $ 47.49 Granted — — — — 4 58.40 Exercised — — (12) 45.46 — — Forfeited — — — — — — Outstanding at end of year 14 $ 52.15 14 $ 52.15 26 $ 49.00 Exercisable at end of year 14 $ 52.15 9 $ 51.35 17 $ 47.74 Weighted-average fair value of stock options granted during the year $ — $ — $ 16 Aggregate intrinsic value for stock options exercised $ — $ 193 $ — Average aggregate intrinsic value for stock options outstanding $ 54 Average aggregate intrinsic value for exercisable stock options $ 54 Year ended December 31, December 31, December 31, Share-based compensation expense for stock options $ 22 $ 41 $ 57 Tax benefit for stock options exercised $ 6 $ 11 $ 14 Unrecognized compensation expense for stock options $ — Weighted average period over which unrecognized compensation expense will be recognized (years) — Employee Activity – Restricted Shares The Company’s primary long-term incentive plan is a restricted share award plan that entitles employees to receive a share of the Company’s common stock subject to vesting requirements based on continued employment. Shares granted under the restricted share award plan are restricted from sale or transfer until vesting, and restrictions lapse in three equal installments beginning one year after the date of grant. Dividends are paid in cash on a current basis throughout the vesting period. The compensation expense associated with these awards is amortized ratably over the requisite service period. All forfeitures are recognized as incurred. Restricted share activity and related information on a continuing basis was as follows: Year ended December 31, 2020 December 31, 2019 December 31, 2018 Weighted- Weighted- Weighted- Average Average Average Restricted Grant Date Restricted Grant Date Restricted Grant Date Shares Fair Value Shares Fair Value Shares Fair Value Outstanding at beginning of year 264 $ 58.34 302 $ 54.92 216 $ 46.73 Granted 116 65.88 112 59.49 192 59.88 Vested (150) 57.40 (126) 51.50 (102) 47.04 Forfeited (17) 62.39 (24) 56.69 (4) 52.01 Outstanding at end of year 213 $ 62.78 264 $ 58.34 302 $ 54.92 Total fair value of shares vested during the year $ 9,180 $ 7,684 $ 5,758 Year ended December 31, December 31, December 31, Share-based compensation expense for restricted shares $ 7,310 $ 7,936 $ 6,633 Tax benefit for the vesting of restricted shares $ 1,747 $ 1,951 $ 1,660 Unrecognized compensation expense for restricted shares $ 7,767 Weighted average period over which unrecognized compensation expense will be recognized (years) 1.7 Restricted share activity and related information on a discontinued basis was as follows: Year ended 2020 2019 2018 Weighted- Weighted- Weighted- Average Average Average Restricted Grant Date Restricted Grant Date Restricted Grant Date Shares Fair Value Shares Fair Value Shares Fair Value Outstanding at beginning of year 13 $ 54.93 13 $ 55.16 11 $ 46.71 Granted 6 63.24 5 59.07 10 59.46 Vested (10) 58.43 (5) 48.85 (5) 47.00 Forfeited (1) 63.49 — — (3) 51.68 Outstanding at end of year 8 $ 60.83 13 $ 54.93 13 $ 55.16 Total fair value of shares vested during the year $ 625 $ 270 $ 282 Year ended December 31, December 31, December 31, Share-based compensation expense for restricted shares $ 71 $ 65 $ 241 Tax benefit for the vesting of restricted shares $ 71 $ 66 $ 72 Unrecognized compensation expense for restricted shares $ 270 Weighted average period over which unrecognized compensation expense will be recognized (years) 1.8 Employee Activity – Performance Shares Certain executives and key employees are eligible to receive grants of performance awards. The performance share agreement provides for awards of shares of the Company’s common stock based on achieving certain financial targets, such as targets for earnings before interest, taxes, depreciation and amortization, and the Company’s total shareholder return as compared to the total shareholder return of a selected peer group, as determined by the Company’s Board of Directors. Performance targets are set at the beginning of each three-year measurement period. The share awards are earned over the vesting period, and the number of shares earned is determined based on the cumulative results for the measurement period. The performance agreement provides for employees to earn —% to 200% of the target awards depending on the actual performance achieved, with no shares earned if performance is below the established minimum target. Performance shares do not receive dividends until the shares are vested. Awards earned are paid in shares of common stock of the Company at the end of the vesting period. The compensation expense associated with these awards is amortized ratably over the vesting period. Depending on the financial target, the compensation expense is based on the projected assessment of the level of performance that will be achieved. All forfeitures are recognized as incurred. The grant-date fair value of performance shares granted with a financial target based on the Company’s total shareholder return was estimated using a Monte Carlo simulation. The weighted average assumptions under the Monte Carlo simulation model were as follows for the years ended December 31, 2020, 2019 and 2018: Year ended December 31, December 31, December 31, Expected stock price volatility 23.5 % 23.4 % 24.3 % Weighted average risk-free interest rate 1.4 % 2.5 % 2.2 % Performance share activity was as follows and is presented as if the Company were to achieve its target level of performance, on a continuing basis: Year ended December 31, December 31, December 31, Weighted- Weighted- Weighted- Average Average Average Performance Grant Date Performance Grant Date Performance Grant Date Shares Fair Value Shares Fair Value Shares Fair Value Outstanding at beginning of year 58 $ 62.44 62 $ 58.40 66 $ 57.63 Granted 38 69.15 28 61.42 17 72.30 Additional shares awarded based on actual performance level achieved 13 51.13 — — — — Vested (33) 51.13 (22) 63.57 — — Forfeited (11) 66.37 (10) 62.77 (21) 67.28 Outstanding at end of year 65 $ 67.62 58 $ 62.44 62 $ 58.40 Year ended December 31, December 31, December 31, Share-based compensation expense for performance shares $ 1,242 $ 1,103 $ 1,208 Tax benefit for vesting of performance shares $ 306 $ 278 $ 304 Unrecognized compensation expense for performance shares $ 2,095 Weighted average period over which unrecognized compensation expense will be recognized (years) 1.9 Performance share activity was as follows and is presented as if the Company were to achieve its target level of performance, on a discontinued basis: Year ended 2020 2019 2018 Weighted- Weighted- Weighted- Average Average Average Performance Grant Date Performance Grant Date Performance Grant Date Shares Fair Value Shares Fair Value Shares Fair Value Outstanding at beginning of year 4 $ 62.05 3 $ 57.90 3 $ 57.03 Granted 1 69.15 2 61.03 1 72.30 Additional shares awarded based on actual performance level achieved 1 51.13 — — — — Vested (2) 51.13 (1) 63.57 — — Forfeited (4) 65.69 — — (1) 67.28 Outstanding at end of year — $ — 4 $ 62.05 3 $ 57.90 Year ended December 31, December 31, December 31, Share-based compensation expense for performance shares $ (8) $ 73 $ 55 Tax benefit for the vesting of performance shares $ (2) $ 18 $ 14 Unrecognized compensation expense for performance shares $ — Weighted average period over which unrecognized compensation expense will be recognized (years) — Employee Activity – Employee Stock Purchase Plan Under the 2005 Employee Stock Purchase Plan (the “ESPP”), the Company is authorized to issue up to a remaining 335 shares of common stock to employees. These shares may be issued at a price equal to 90% of the lesser of the market value on the first day or the last day of each six-month purchase period. Common stock purchases are paid for through periodic payroll deductions and/or up to two lump sum contributions. Employee stock purchase plan activity and related information was as follows on a continuing basis: Year ended December 31, December 31, December 31, 2020 2019 2018 Shares purchased by employees 14 11 8 Average purchase price $ 44.24 $ 51.50 $ 50.62 Weighted-average fair value of each purchase under the ESPP granted 1 $ 20.99 $ 13.68 $ 6.26 Share-based compensation expense for ESPP shares $ 292 $ 150 $ 54 1 Equal to the discount from the market value of the common stock at the end of each six month purchase period Employee stock purchase plan activity and related information was as follows on a discontinued basis: Year ended December 31, December 31, December 31, 2020 2019 2018 Shares purchased by employees 1 1 1 Average purchase price $ 44.35 $ 51.39 $ 50.64 Weighted-average fair value of each purchase under the ESPP granted 1 $ 18.11 $ 13.48 $ 6.27 Share-based compensation expense for ESPP shares $ 20 $ 13 $ 5 1 Equal to the discount from the market value of the common stock at the end of each six month purchase period Non-employee Director Activity – Restricted Shares Under the Amended and Restated Non-Employee Director Stock Plan (the “Amended Plan”), approved in May 2007 and further amended in February 2013 and January 2016, up to 360 common shares may be issued. As of December 31, 2020, approximately 92 shares remain available for grant under the Amended Plan. Under the Amended Plan, each non-employee director receives an annual grant of restricted shares of the Company’s common stock. The restricted shares vest on the earlier of (a) the day immediately prior to the first annual shareholder meeting that occurs after the grant date or (b) one year after the grant date. Each director may elect to defer receipt of the common shares until the director departs from the Company’s Board of Directors. If a director elects to defer receipt, the Company will issue deferred stock units in which the director does not have voting rights or other incidents of ownership until the shares are issued. Each deferred stock unit is eligible for a dividend equivalent in the form of additional restricted stock units for each cash dividend payment paid by the Company. Non-employee director restricted share activity and related information was as follows on a continuing basis: Year ended December 31, December 31, December 31, Restricted Weighted- Restricted Weighted- Restricted Weighted- Shares and Average Shares and Average Shares and Average Deferred Grant Date Deferred Grant Date Deferred Grant Date Stock Units Fair Value Stock Units Fair Value Stock Units Fair Value Outstanding at beginning of year 16 $ 62.17 15 $ 58.50 11 $ 52.00 Granted 24 42.88 16 62.17 16 58.58 Vested (16) 62.00 (15) 64.05 (12) 52.09 Forfeited — — — — — — Outstanding at end of year 24 $ 42.88 16 $ 62.17 15 $ 58.50 Total fair value of shares vested during the year $ 771 $ 970 $ 615 Year ended December 31, December 31, December 31, Share-based compensation expense for restricted shares $ 1,026 $ 970 $ 775 Tax benefit for the vesting of restricted shares $ 253 $ 244 $ 195 Unrecognized compensation expense for restricted shares $ 376 Weighted average period over which unrecognized compensation expense will be recognized (years) 0.4 Net Income (Loss) per Share A reconciliation of net income attributable to Forward Air and weighted-average common shares outstanding for purposes of calculating basic and diluted net income per share during the years ended December 31, 2020, 2019 and 2018 is as follows: 2020 2019 2018 Numerator: Net income and comprehensive income from continuing operations $ 52,767 $ 82,322 $ 88,563 Net (loss) income and comprehensive (loss) income from discontinued operation (29,034) 4,777 3,488 Net income attributable to Forward Air $ 23,733 $ 87,099 $ 92,051 Income allocated to participating securities (385) (945) (881) Numerator for basic and diluted net income per share for continuing operations $ 52,382 $ 81,377 $ 87,682 Numerator for basic and diluted net (loss) income per share for discontinued operation $ (29,034) $ 4,777 $ 3,488 Denominator: Denominator for basic net income per share - weighted-average number of common shares outstanding 27,631 28,195 29,076 Dilutive stock options and performance share awards 66 113 114 Denominator for diluted net income per share - weighted-average number of common shares and common share equivalents outstanding 27,697 28,308 29,190 Basic net income (loss) per share: Continuing operations $ 1.90 $ 2.89 $ 3.02 Discontinued operation (1.05) 0.17 0.12 Net income per share 1 $ 0.84 $ 3.06 $ 3.14 Diluted net income (loss) per share: Continuing operations $ 1.89 $ 2.87 $ 3.00 Discontinued operation (1.05) 0.17 0.12 Net income per share $ 0.84 $ 3.04 $ 3.12 1 Rounding may impact summation of amounts. The number of shares that were not included in the calculation of net income per diluted share because to do so would have been anti-dilutive for the years ended December 31, 2020, 2019 and 2018 are as follows: 2020 2019 2018 Anti-dilutive stock options 206 183 126 Anti-dilutive performance shares 15 — 16 Anti-dilutive restricted shares and deferred stock units 3 — 9 Total anti-dilutive shares 224 183 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The Company or one of its subsidiaries files income tax returns in the U.S. federal jurisdiction, various states and Canada. With a few exceptions, the Company is no longer subject to U.S. federal, state and local, or Canadian examinations by tax authorities for years before 2013. The provision for income taxes by location of the taxing jurisdiction for the years ended December 31, 2020, 2019 and 2018 consisted of the following: 2020 2019 2018 Current: Federal $ 11,914 $ 15,612 $ 15,643 State 3,907 4,681 3,635 15,821 20,293 19,278 Deferred: Federal 922 5,766 6,826 State (150) 1,323 764 772 7,089 7,590 $ 16,593 $ 27,382 $ 26,868 A reconciliation of income taxes computed at the U.S. federal statutory income tax rate (21% for 2020, 2019 and 2018) to the provision for income taxes reflected in the Company’s Consolidated Statements of Comprehensive Income for the years ended December 31, 2020, 2019 and 2018 is as follows: 2020 2019 2018 Tax expense at the statutory rate $ 14,566 $ 23,038 $ 24,241 State income taxes, net of federal income tax benefit 2,602 4,594 3,659 Share-based compensation (298) (587) (50) Other permanent differences 48 (5) 139 Non-deductible compensation 751 421 13 Change in income tax contingency reserves (400) — — Federal income tax credits (37) (83) (186) Other (639) 4 (948) $ 16,593 $ 27,382 $ 26,868 The significant components of the deferred tax assets and liabilities at December 31, 2020 and 2019 were as follows: December 31, December 31, Deferred tax assets: Accrued expenses $ 12,095 $ 7,245 Allowance for doubtful accounts 577 527 Operating lease liabilities 31,309 26,989 Share-based compensation 3,554 3,881 Accruals for income tax contingencies 166 185 Net operating loss carryforwards 671 1,089 Total gross deferred tax assets 48,372 39,916 Valuation allowance (395) (395) Total net deferred tax assets 47,977 39,521 Deferred tax liabilities: Tax over book depreciation 24,964 23,795 Prepaid expenses 6,499 4,043 Operating lease right-of-use assets 31,277 26,992 Goodwill 17,368 15,337 Intangible assets 9,855 10,568 Total deferred tax liabilities 89,963 80,735 Net deferred tax liabilities $ (41,986) $ (41,214) The Company paid income taxes, net of refunds, of $13,463, $19,959 and $20,894 for the years ended December 31, 2020, 2019 and 2018, respectively. The Company maintains a valuation allowance to reserve against its state net operating loss carryforwards.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In making this assessment, all available evidence was considered including economic climate, as well as reasonable tax planning strategies. The Company believes it is more likely than not that it will realize its remaining net deferred tax assets, net of the valuation allowance, in future years. As a result of the Towne acquisition, the Company had approximately $2,000 and $10,258 of federal net operating losses as of December 31, 2019 and 2018, respectively. The Company fully utilized the federal net operating losses in 2020. At December 31, 2020 and 2019, the Company had a state net operating loss carryforward of $16,926, and at December 31, 2018, the Company had a state net operating loss carryforward of $18,148, that expire between 2020 and 2031. The state net operating loss carryforwards are limited to the future taxable income of separate legal entities. The valuation allowance on the state net operating loss carryforwards increased $35 during 2018. No change in the valuation allowance during 2020 and 2019. A reconciliation of the beginning and ending amount of unrecognized tax benefits as of and during the years ended December 31, 2020 and 2019 is as follows: Balance at December 31, 2018 $ 1,058 Reductions for settlement with state taxing authorities (99) Additions for tax positions of current year 28 Balance at December 31, 2019 987 Reductions for settlement with state taxing authorities (466) Additions for tax positions of current year 23 Balance at December 31, 2020 $ 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12 Months Ended</t>
        </is>
      </c>
    </row>
    <row r="2">
      <c r="B2" s="2" t="inlineStr">
        <is>
          <t>Dec. 31, 2020</t>
        </is>
      </c>
    </row>
    <row r="3">
      <c r="A3" s="3" t="inlineStr">
        <is>
          <t>Operating Leases [Abstract]</t>
        </is>
      </c>
    </row>
    <row r="4">
      <c r="A4" s="4" t="inlineStr">
        <is>
          <t>Leases</t>
        </is>
      </c>
      <c r="B4" s="4" t="inlineStr">
        <is>
          <t xml:space="preserve">Leases The Company leases certain facilities under noncancelable operating leases. The Company has entered into or assumed through acquisitions operating and finance leases for equipment including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approximately $1,628, $1,634 and $1,213 in 2020, 2019 and 2018, respectively. In 2021, the Company expects to receive aggregate future minimum rental payments under noncancelable subleases of approximately $929. Noncancelable subleases expire between 2021 and 2024.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to ten years. The exercise of the lease renewal options is at the discretion of the Company and are included in the determination of the right-of-use asset and operating lease liability when the option is reasonably certain of being exercised. The depreciable life of right-of-use assets and leasehold improvements are limited by the expected lease term. The Company has certain lease agreements for equipment that include variable rental payments based on estimated mileage. The variable rental payments are adjusted for periodically based on actual mileage. The Company’s lease agreements do not contain any residual value guarantees or restrictive covenants. In addition, the Company has contracts with Leased Capacity Providers. These contracts explicitly identify the tractors that should be operated by the Leased Capacity Providers and therefore, the Company concluded the contracts contain an embedded lease. The compensation of the Leased Capacity Providers, as specified in the contract, is variable based upon a rate per shipment and a rate per mile. Given the structure of the compensation, the variable amounts are excluded from the calculation of the right-of-use lease asset and corresponding operating lease liability. Instead, the variable amounts are disclosed as variable lease costs in the table below. For the years ended December 31, 2020, 2019 and 2018, approximately $325,542 , $328,282 and $286,571, respectively, of variable lease costs related to the embedded leases were recorded in “Purchased transportation” in the Consolidated Statements of Comprehensive Income. The following table summarizes the Company's lease costs for the years ended December 31, 2020 and 2019, and other information: Year ended December 31, December 31, Lease cost Finance lease cost: Amortization of leased assets $ 1,560 $ 1,019 Interest on leased liabilities 197 129 Operating lease cost 50,561 44,403 Short-term lease cost 8,921 9,958 Variable lease cost 339,148 339,923 Sublease income (1,628) (1,634) Total lease cost $ 398,759 $ 393,798 Other information Cash paid for amounts included in the measurement of lease liabilities: Operating cash flows from finance leases $ 197 $ 129 Operating cash flows from operating leases $ 50,263 $ 44,328 Financing cash flows from finance leases $ 1,446 $ 946 Leased assets obtained in exchange for finance lease obligations $ 1,927 $ 8,188 Right-of-use assets obtained in exchange for operating lease liabilities $ 72,454 $ 181,069 Weighted-average remaining lease term - finance leases (in years) 4.0 4.6 Weighted-average remaining lease term - operating leases (in years) 3.7 3.7 Weighted-average discount rate - finance leases 3.1 % 3.4 % Weighted-average discount rate - operating leases 3.2 % 3.4 % The aggregate future minimum lease payments under noncancelable operating and finance leases with remaining terms greater than one year as of December 31, 2020 were as follows: Payment Due Period Operating Leases Finance Leases 2021 $ 48,748 $ 1,979 2022 36,035 1,775 2023 26,414 1,633 2024 19,140 1,220 2025 9,560 612 Thereafter 9,548 5 Total minimum lease payments 149,445 7,224 Less: imputed interest (25,419) (413) Present value of future minimum lease payments 124,026 6,811 Less: current portion of lease obligations (43,680) (1,801) Long-term lease obligations $ 80,346 $ 5,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s of December 31, 2020, the Company had unconditional purchase obligations of $2,551 to purchase forklifts during 2021. Contingencies The Company is party to various legal claims and actions incidental to its business. The Company believes none of these claims or actions, either individually or in the aggregate, is material to its business or financial statements as a whole, including its results of operations and financial condition. The Company is liable for claims related to vehicle liability, workers’ compensation, property damage and employee medical benefits. Insurance coverage provides the Company with primary and excess coverage, which the Company believes is sufficient to protect the Company from catastrophic claims. For vehicle liability, the Company retains a portion of the risk. Below is a summary of the Company’s risk retention on vehicle liability insurance coverage maintained by the Company through $10,000: 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Insurance coverage in excess of the self-insured retention limit is an important part of the Company’s risk management process. The Company believes the recorded reserves are sufficient for all incurred claims up to the self-insured retention limits, including an estimate for claims incurred but not reported. Since the ultimate resolution of outstanding claims as well as claims incurred but not reported is uncertain, it is possible that the reserves recorded for these losses could change materially in the near term. However, an estimate cannot be made of the range of additional loss that is at least reasonably possible. During the year ended December 31, 2019, the Company recorded a $7,500 reserve for a vehicular claim related to one incident. On December 15, 2020, the Company detected a Ransomware Incident impacting the Company’s operational and information technology systems, which caused service delays for the Company’s customers. Any failure to comply with data privacy, security or other laws and regulations could result in claims, legal or regulatory proceedings, inquires or invest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 (Notes)</t>
        </is>
      </c>
      <c r="B1" s="2" t="inlineStr">
        <is>
          <t>12 Months Ended</t>
        </is>
      </c>
    </row>
    <row r="2">
      <c r="B2" s="2" t="inlineStr">
        <is>
          <t>Dec. 31, 2020</t>
        </is>
      </c>
    </row>
    <row r="3">
      <c r="A3" s="3" t="inlineStr">
        <is>
          <t>Employee Benefit Plan [Abstract]</t>
        </is>
      </c>
    </row>
    <row r="4">
      <c r="A4" s="4" t="inlineStr">
        <is>
          <t>Compensation and Employee Benefit Plans [Text Block]</t>
        </is>
      </c>
      <c r="B4" s="4" t="inlineStr">
        <is>
          <t>Employee Benefit Plan The Company sponsors a qualified defined contribution plan covering substantially all employees. Under the defined contribution plan, the Company contributes 25.0% of the employee’s contribution up to a maximum of 6.0% of annual compensation, subject to certain limits. The Company contributed approximately $1,683 , $1,554 and $1,311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Notes)</t>
        </is>
      </c>
      <c r="B1" s="2" t="inlineStr">
        <is>
          <t>12 Months Ended</t>
        </is>
      </c>
    </row>
    <row r="2">
      <c r="B2" s="2" t="inlineStr">
        <is>
          <t>Dec. 31, 2020</t>
        </is>
      </c>
    </row>
    <row r="3">
      <c r="A3" s="3" t="inlineStr">
        <is>
          <t>Financial Instruments, Financial Assets, Balance Sheet Groupings [Abstract]</t>
        </is>
      </c>
    </row>
    <row r="4">
      <c r="A4" s="4" t="inlineStr">
        <is>
          <t>Fair Value of Financial Instruments</t>
        </is>
      </c>
      <c r="B4" s="4" t="inlineStr">
        <is>
          <t>Financial Instruments The Company categorizes its assets and liabilities into one of three levels based on the assumptions used in valuing the asset or liability. Estimates of fair value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As previously discussed in Note 3, Acquisitions, Goodwill, Intangible Assets and Long-Lived Assets, the fair value of the earn-out liability was determined using a Monte-Carlo simulation model. The significant inputs used in the model are derived from a combination of observable and unobservable market data. Observable inputs used in the Monte Carlo simulation model include the risk-free rate and the revenue volatility while unobservable inputs used in the Monte Carlo simulation model include the revenue discount rate and the estimated revenue projections. Assets and liabilities measured at fair value on a recurring basis as of December 31, 2020 and 2019 are summarized below: As of December 31, 2020 Level 1 Level 2 Level 3 Total Earn-out liability $ — $ — $ 6,865 $ 6,865 As of December 31, 2019 Level 1 Level 2 Level 3 Total Earn-out liability $ — $ — $ 11,770 $ 11,770 Cash and cash equivalents, accounts receivable, and accounts payable are valued at their carrying amounts in the Company’s Consolidated Balance Sheets, due to the immediate or short-term maturity of these financial instruments. The carrying amount of long-term debt under the Company’s credit facility approximate fair value based on the borrowing rates currently available to the Company for a loan with similar terms and average maturity. As of December 31, 2020, the estimated fair value of the Company’s finance lease obligation, based on current borrowing rates, was $7,009, compared to its carrying value of $6,811. As of December 31, 2019, the estimated fair value of the Company’s finance lease obligation, based on current borrowing rates, was $6,318, compared to its carrying value of $6,330. In addition to assets and liabilities that are recorded at fair value on a recurring basis, the Company records assets and liabilities at fair value on a nonrecurring basis. Assets are recorded at fair value on a nonrecurring basis as a result of an impairment charge or assets held for sale. The losses on assets measured at fair value on a nonrecurring, discontinued operation basis are summarized below: 2020 2019 Goodwill impairment charge 1 $ 5,406 $ — Valuation allowance on assets held for sale 1 22,978 — 1 See Note 2, Discontinued Operation and Held for Sa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 has two reportable segments: Expedited Freight and Intermodal. The Company evaluates segment performance based on income from operations. Segment results include intersegment revenues and shared costs. Costs related to the corporate headquarters, shared services and shared assets, such as trailers, are allocated to each segment based on usage. Shared assets are not allocated to each segment, but rather the shared assets, such as trailers, are allocated to the Expedited Freight segment. The accounting policies applied to each segment are the same as those described in the Summary of Significant Accounting Policies as disclosed in Note 1,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Eliminations &amp; Other. Segment results from operations for the years ended December 31, 2020, 2019 and 2018 are as follows. Year ended December 31, 2020 Expedited Freight Intermodal Eliminations &amp; Other Consolidated External revenues $ 1,070,106 $ 199,567 $ — $ 1,269,673 Intersegment revenues 2,195 36 (2,331) (100) Depreciation 19,824 3,693 120 23,637 Amortization 7,203 6,285 — 13,488 Income (loss) from continuing operations 71,266 16,391 (13,733) 73,924 Total assets 905,081 221,963 (153,750) 973,294 Purchases of property and equipment 19,820 448 — 20,268 Year ended December 31, 2019 (As Adjusted) Expedited Freight Intermodal Eliminations &amp; Other Consolidated External revenues $ 997,877 $ 217,606 $ — $ 1,215,483 Intersegment revenues 3,057 105 (3,458) (296) Depreciation 23,087 3,086 38 26,211 Amortization 4,335 5,848 — 10,183 Income (loss) from continuing operations 103,640 23,679 (14,903) 112,416 Total assets 717,555 206,576 (24,909) 899,222 Purchases of property and equipment 21,290 717 — 22,007 Year ended December 31, 2018 (As Adjusted) Expedited Freight Intermodal Eliminations &amp; Other Consolidated External revenues $ 937,289 $ 200,750 $ — $ 1,138,039 Intersegment revenues 4,678 256 (5,360) (426) Depreciation 25,707 1,719 296 27,722 Amortization 3,499 4,610 — 8,109 Income (loss) from continuing operations 103,652 23,266 (9,702) 117,216 Total assets 555,501 167,002 (10,193) 712,310 Purchases of property and equipment 38,710 854 — 39,564 Revenue from the individual services within the Expedited Freight segment for the years ended December 31, 2020, 2019 and 2018 are as follows: Year ended Year ended Year ended December 31, December 31, December 31, Expedited freight revenue: Network $ 625,517 $ 675,312 $ 677,416 Truckload $ 194,058 $ 196,855 $ 196,980 Final Mile $ 224,475 $ 100,555 $ 39,400 Other 28,251 28,212 28,171 Total $ 1,072,301 $ 1,000,934 $ 941,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Notes)</t>
        </is>
      </c>
      <c r="B1" s="2" t="inlineStr">
        <is>
          <t>12 Months Ended</t>
        </is>
      </c>
    </row>
    <row r="2">
      <c r="B2" s="2" t="inlineStr">
        <is>
          <t>Dec. 31, 2020</t>
        </is>
      </c>
    </row>
    <row r="3">
      <c r="A3" s="3" t="inlineStr">
        <is>
          <t>Quarterly Results of Operations (Unaudited) [Abstract]</t>
        </is>
      </c>
    </row>
    <row r="4">
      <c r="A4" s="4" t="inlineStr">
        <is>
          <t>Quarterly Financial Information [Text Block]</t>
        </is>
      </c>
      <c r="B4" s="4" t="inlineStr">
        <is>
          <t>Quarterly Results of Operations (Unaudited) The following is a summary of the quarterly results of operations for the years ended December 31, 2020 and 2019: 2020 March 31 June 30 September 30 December 31 Operating revenue $ 305,557 $ 281,678 $ 331,997 $ 350,341 Net income from continuing operations $ 11,417 $ 9,225 $ 16,992 $ 15,133 Loss from discontinued operation, net of tax (3,042) (6,071) (345) (19,576) Net income $ 8,375 $ 3,154 $ 16,647 $ (4,443) Basic net income (loss) per share: Continuing operations $ 0.41 $ 0.33 $ 0.61 $ 0.55 Discontinued operation (0.11) (0.22) (0.01) (0.72) Net income per share $ 0.30 $ 0.11 $ 0.60 $ (0.17) Diluted net income (loss) per share: Continuing operations $ 0.41 $ 0.33 $ 0.61 $ 0.55 Discontinued operation (0.11) (0.22) (0.01) (0.72) Net income per share $ 0.30 $ 0.11 $ 0.60 $ (0.17) 2019 March 31 June 30 September 30 December 31 Operating revenue $ 278,961 $ 302,887 $ 313,683 $ 319,656 Net income from continuing operations $ 17,688 $ 21,244 $ 21,054 $ 22,336 Income from discontinued operation, net of tax 719 1,086 1,141 1,832 Net income $ 18,407 $ 22,330 $ 22,195 $ 24,168 Basic net income per share: Continuing operations $ 0.61 $ 0.74 $ 0.74 $ 0.79 Discontinued operation 0.03 0.04 0.04 0.07 Net income per share $ 0.64 $ 0.78 $ 0.78 $ 0.86 Diluted net income per share: Continuing operations $ 0.61 $ 0.74 $ 0.74 $ 0.79 Discontinued operation 0.03 0.04 0.04 0.07 Net income per share 1 $ 0.64 $ 0.78 $ 0.78 $ 0.85 1 Rounding may impact summation of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12 Months Ended</t>
        </is>
      </c>
    </row>
    <row r="2">
      <c r="B2" s="2" t="inlineStr">
        <is>
          <t>Dec. 31, 2020</t>
        </is>
      </c>
    </row>
    <row r="3">
      <c r="A3" s="3" t="inlineStr">
        <is>
          <t>Subsequent Event [Line Items]</t>
        </is>
      </c>
    </row>
    <row r="4">
      <c r="A4" s="4" t="inlineStr">
        <is>
          <t>Subsequent Events [Text Block]</t>
        </is>
      </c>
      <c r="B4" s="4" t="inlineStr">
        <is>
          <t>Subsequent Events Intermodal Acquisition On February 5, 2021, the Company entered into an agreement to acquire substantially all of the assets of Proficient Transport for $15,000 in cash and a potential earn-out up to $2,000. Sale of Pool On February 12, 2021, the Company sold Pool to Ten Oaks Group, for total consideration of $20,000, consisting of an $8,000 upfront cash payment and a potential earn-out up to $1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Note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Col. A Col. B Col. C Col. D Col. E Balance at Charged to Charged to Deductions Balance at Year ended December 31, 2020 Allowance for doubtful accounts $ 1,316 $ 567 $ — $ 615 2 $ 1,268 Allowance for revenue adjustments 1 737 — 4,751 4,483 3 1,005 Deferred tax valuation allowance 395 — — — 395 2,448 567 4,751 5,098 2,668 Year ended December 31, 2019 Allowance for doubtful accounts $ 1,290 $ 752 $ — $ 726 2 $ 1,316 Allowance for revenue adjustments 1 755 — 3,339 3,357 3 737 Deferred tax valuation allowance 395 — — — 395 2,440 752 3,339 4,083 2,448 Year ended December 31, 2018 Allowance for doubtful accounts $ 2,540 $ 122 $ — $ 1,372 2 $ 1,290 Allowance for revenue adjustments 1 451 — 3,624 3,320 3 755 Deferred tax valuation allowance 360 35 — — 395 3,351 157 3,624 4,692 2,440 1 Represents an allowance for revenue adjustments to accounts receivable resulting from future billing rate changes. 2 Represents uncollectible accounts written off, net of recove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40254</v>
      </c>
      <c r="C3" s="5" t="n">
        <v>64749</v>
      </c>
    </row>
    <row r="4">
      <c r="A4" s="4" t="inlineStr">
        <is>
          <t>Accounts receivable, less allowance of $2,273 in 2020 and $2,053 in 2019</t>
        </is>
      </c>
      <c r="B4" s="6" t="n">
        <v>156490</v>
      </c>
      <c r="C4" s="6" t="n">
        <v>136214</v>
      </c>
    </row>
    <row r="5">
      <c r="A5" s="4" t="inlineStr">
        <is>
          <t>Prepaid expenses</t>
        </is>
      </c>
      <c r="B5" s="6" t="n">
        <v>21410</v>
      </c>
      <c r="C5" s="6" t="n">
        <v>14454</v>
      </c>
    </row>
    <row r="6">
      <c r="A6" s="4" t="inlineStr">
        <is>
          <t>Other current assets</t>
        </is>
      </c>
      <c r="B6" s="6" t="n">
        <v>6740</v>
      </c>
      <c r="C6" s="6" t="n">
        <v>5949</v>
      </c>
    </row>
    <row r="7">
      <c r="A7" s="4" t="inlineStr">
        <is>
          <t>Total current assets held for sale</t>
        </is>
      </c>
      <c r="B7" s="6" t="n">
        <v>21002</v>
      </c>
      <c r="C7" s="6" t="n">
        <v>14952</v>
      </c>
    </row>
    <row r="8">
      <c r="A8" s="4" t="inlineStr">
        <is>
          <t>Total current assets</t>
        </is>
      </c>
      <c r="B8" s="6" t="n">
        <v>245896</v>
      </c>
      <c r="C8" s="6" t="n">
        <v>236318</v>
      </c>
    </row>
    <row r="9">
      <c r="A9" s="3" t="inlineStr">
        <is>
          <t>Property and equipment:</t>
        </is>
      </c>
    </row>
    <row r="10">
      <c r="A10" s="4" t="inlineStr">
        <is>
          <t>Land</t>
        </is>
      </c>
      <c r="B10" s="6" t="n">
        <v>26365</v>
      </c>
      <c r="C10" s="6" t="n">
        <v>16928</v>
      </c>
    </row>
    <row r="11">
      <c r="A11" s="4" t="inlineStr">
        <is>
          <t>Buildings</t>
        </is>
      </c>
      <c r="B11" s="6" t="n">
        <v>65923</v>
      </c>
      <c r="C11" s="6" t="n">
        <v>65919</v>
      </c>
    </row>
    <row r="12">
      <c r="A12" s="4" t="inlineStr">
        <is>
          <t>Equipment</t>
        </is>
      </c>
      <c r="B12" s="6" t="n">
        <v>270429</v>
      </c>
      <c r="C12" s="6" t="n">
        <v>276000</v>
      </c>
    </row>
    <row r="13">
      <c r="A13" s="4" t="inlineStr">
        <is>
          <t>Leasehold improvements</t>
        </is>
      </c>
      <c r="B13" s="6" t="n">
        <v>13747</v>
      </c>
      <c r="C13" s="6" t="n">
        <v>12879</v>
      </c>
    </row>
    <row r="14">
      <c r="A14" s="4" t="inlineStr">
        <is>
          <t>Construction in progress</t>
        </is>
      </c>
      <c r="B14" s="6" t="n">
        <v>4055</v>
      </c>
      <c r="C14" s="6" t="n">
        <v>1845</v>
      </c>
    </row>
    <row r="15">
      <c r="A15" s="4" t="inlineStr">
        <is>
          <t>Total property and equipment</t>
        </is>
      </c>
      <c r="B15" s="6" t="n">
        <v>380519</v>
      </c>
      <c r="C15" s="6" t="n">
        <v>373571</v>
      </c>
    </row>
    <row r="16">
      <c r="A16" s="4" t="inlineStr">
        <is>
          <t>Less accumulated depreciation and amortization</t>
        </is>
      </c>
      <c r="B16" s="6" t="n">
        <v>190652</v>
      </c>
      <c r="C16" s="6" t="n">
        <v>180815</v>
      </c>
    </row>
    <row r="17">
      <c r="A17" s="4" t="inlineStr">
        <is>
          <t>Net property and equipment</t>
        </is>
      </c>
      <c r="B17" s="6" t="n">
        <v>189867</v>
      </c>
      <c r="C17" s="6" t="n">
        <v>192756</v>
      </c>
    </row>
    <row r="18">
      <c r="A18" s="4" t="inlineStr">
        <is>
          <t>Operating lease right-of-use assets</t>
        </is>
      </c>
      <c r="B18" s="6" t="n">
        <v>123338</v>
      </c>
      <c r="C18" s="6" t="n">
        <v>105170</v>
      </c>
    </row>
    <row r="19">
      <c r="A19" s="4" t="inlineStr">
        <is>
          <t>Goodwill</t>
        </is>
      </c>
      <c r="B19" s="6" t="n">
        <v>244982</v>
      </c>
      <c r="C19" s="6" t="n">
        <v>215699</v>
      </c>
    </row>
    <row r="20">
      <c r="A20" s="4" t="inlineStr">
        <is>
          <t>Other acquired intangibles, net of accumulated amortization of $93,009 in 2020 and $79,520 in 2019</t>
        </is>
      </c>
      <c r="B20" s="6" t="n">
        <v>145032</v>
      </c>
      <c r="C20" s="6" t="n">
        <v>124857</v>
      </c>
    </row>
    <row r="21">
      <c r="A21" s="4" t="inlineStr">
        <is>
          <t>Other assets</t>
        </is>
      </c>
      <c r="B21" s="6" t="n">
        <v>45181</v>
      </c>
      <c r="C21" s="6" t="n">
        <v>39374</v>
      </c>
    </row>
    <row r="22">
      <c r="A22" s="4" t="inlineStr">
        <is>
          <t>Total noncurrent assets held for sale</t>
        </is>
      </c>
      <c r="B22" s="6" t="n">
        <v>53097</v>
      </c>
      <c r="C22" s="6" t="n">
        <v>76704</v>
      </c>
    </row>
    <row r="23">
      <c r="A23" s="4" t="inlineStr">
        <is>
          <t>Total assets</t>
        </is>
      </c>
      <c r="B23" s="6" t="n">
        <v>1047393</v>
      </c>
      <c r="C23" s="6" t="n">
        <v>990878</v>
      </c>
    </row>
    <row r="24">
      <c r="A24" s="3" t="inlineStr">
        <is>
          <t>Current liabilities:</t>
        </is>
      </c>
    </row>
    <row r="25">
      <c r="A25" s="4" t="inlineStr">
        <is>
          <t>Accounts payable</t>
        </is>
      </c>
      <c r="B25" s="6" t="n">
        <v>38371</v>
      </c>
      <c r="C25" s="6" t="n">
        <v>25411</v>
      </c>
    </row>
    <row r="26">
      <c r="A26" s="4" t="inlineStr">
        <is>
          <t>Accrued payroll and related items</t>
        </is>
      </c>
      <c r="B26" s="6" t="n">
        <v>18545</v>
      </c>
      <c r="C26" s="6" t="n">
        <v>13176</v>
      </c>
    </row>
    <row r="27">
      <c r="A27" s="4" t="inlineStr">
        <is>
          <t>Insurance and claims accruals</t>
        </is>
      </c>
      <c r="B27" s="6" t="n">
        <v>17994</v>
      </c>
      <c r="C27" s="6" t="n">
        <v>14329</v>
      </c>
    </row>
    <row r="28">
      <c r="A28" s="4" t="inlineStr">
        <is>
          <t>Payables to leased capacity providers</t>
        </is>
      </c>
      <c r="B28" s="6" t="n">
        <v>14725</v>
      </c>
      <c r="C28" s="6" t="n">
        <v>13649</v>
      </c>
    </row>
    <row r="29">
      <c r="A29" s="4" t="inlineStr">
        <is>
          <t>Other current liabilities</t>
        </is>
      </c>
      <c r="B29" s="6" t="n">
        <v>10580</v>
      </c>
      <c r="C29" s="6" t="n">
        <v>8318</v>
      </c>
    </row>
    <row r="30">
      <c r="A30" s="4" t="inlineStr">
        <is>
          <t>Current portion of finance lease obligations</t>
        </is>
      </c>
      <c r="B30" s="6" t="n">
        <v>1801</v>
      </c>
      <c r="C30" s="6" t="n">
        <v>1421</v>
      </c>
    </row>
    <row r="31">
      <c r="A31" s="4" t="inlineStr">
        <is>
          <t>Current portion of operating lease liabilities</t>
        </is>
      </c>
      <c r="B31" s="6" t="n">
        <v>43680</v>
      </c>
      <c r="C31" s="6" t="n">
        <v>35886</v>
      </c>
    </row>
    <row r="32">
      <c r="A32" s="4" t="inlineStr">
        <is>
          <t>Total current liabilities held for sale</t>
        </is>
      </c>
      <c r="B32" s="6" t="n">
        <v>25924</v>
      </c>
      <c r="C32" s="6" t="n">
        <v>24974</v>
      </c>
    </row>
    <row r="33">
      <c r="A33" s="4" t="inlineStr">
        <is>
          <t>Total current liabilities</t>
        </is>
      </c>
      <c r="B33" s="6" t="n">
        <v>171620</v>
      </c>
      <c r="C33" s="6" t="n">
        <v>137164</v>
      </c>
    </row>
    <row r="34">
      <c r="A34" s="4" t="inlineStr">
        <is>
          <t>Finance lease obligations, less current portion</t>
        </is>
      </c>
      <c r="B34" s="6" t="n">
        <v>5010</v>
      </c>
      <c r="C34" s="6" t="n">
        <v>4909</v>
      </c>
    </row>
    <row r="35">
      <c r="A35" s="4" t="inlineStr">
        <is>
          <t>Operating lease liabilities, less current portion</t>
        </is>
      </c>
      <c r="B35" s="6" t="n">
        <v>80346</v>
      </c>
      <c r="C35" s="6" t="n">
        <v>69678</v>
      </c>
    </row>
    <row r="36">
      <c r="A36" s="4" t="inlineStr">
        <is>
          <t>Long-term debt, less current portion and debt issuance costs</t>
        </is>
      </c>
      <c r="B36" s="6" t="n">
        <v>112398</v>
      </c>
      <c r="C36" s="6" t="n">
        <v>67340</v>
      </c>
    </row>
    <row r="37">
      <c r="A37" s="4" t="inlineStr">
        <is>
          <t>Other long-term liabilities</t>
        </is>
      </c>
      <c r="B37" s="6" t="n">
        <v>54129</v>
      </c>
      <c r="C37" s="6" t="n">
        <v>56448</v>
      </c>
    </row>
    <row r="38">
      <c r="A38" s="4" t="inlineStr">
        <is>
          <t>Deferred income taxes</t>
        </is>
      </c>
      <c r="B38" s="6" t="n">
        <v>41986</v>
      </c>
      <c r="C38" s="6" t="n">
        <v>41214</v>
      </c>
    </row>
    <row r="39">
      <c r="A39" s="4" t="inlineStr">
        <is>
          <t>Total noncurrent liabilities held for sale</t>
        </is>
      </c>
      <c r="B39" s="6" t="n">
        <v>34575</v>
      </c>
      <c r="C39" s="6" t="n">
        <v>36943</v>
      </c>
    </row>
    <row r="40">
      <c r="A40" s="4" t="inlineStr">
        <is>
          <t>Commitments and contingencies (Note 8)</t>
        </is>
      </c>
      <c r="B40" s="4" t="inlineStr">
        <is>
          <t xml:space="preserve"> </t>
        </is>
      </c>
      <c r="C40" s="4" t="inlineStr">
        <is>
          <t xml:space="preserve"> </t>
        </is>
      </c>
    </row>
    <row r="41">
      <c r="A41" s="3" t="inlineStr">
        <is>
          <t>Shareholders' equity:</t>
        </is>
      </c>
    </row>
    <row r="42">
      <c r="A42" s="4" t="inlineStr">
        <is>
          <t>Preferred stock $0.01 par value; Authorized shares - 5,000,000; no shares issued</t>
        </is>
      </c>
      <c r="B42" s="6" t="n">
        <v>0</v>
      </c>
      <c r="C42" s="6" t="n">
        <v>0</v>
      </c>
    </row>
    <row r="43">
      <c r="A43" s="4" t="inlineStr">
        <is>
          <t>Common stock, $0.01 par value: Authorized shares - 50,000,000, issued and outstanding shares - 27,316,434 in 2020 and 27,850,233 in 2019</t>
        </is>
      </c>
      <c r="B43" s="6" t="n">
        <v>273</v>
      </c>
      <c r="C43" s="6" t="n">
        <v>279</v>
      </c>
    </row>
    <row r="44">
      <c r="A44" s="4" t="inlineStr">
        <is>
          <t>Additional paid-in capital</t>
        </is>
      </c>
      <c r="B44" s="6" t="n">
        <v>242916</v>
      </c>
      <c r="C44" s="6" t="n">
        <v>226869</v>
      </c>
    </row>
    <row r="45">
      <c r="A45" s="4" t="inlineStr">
        <is>
          <t>Retained earnings</t>
        </is>
      </c>
      <c r="B45" s="6" t="n">
        <v>304140</v>
      </c>
      <c r="C45" s="6" t="n">
        <v>350034</v>
      </c>
    </row>
    <row r="46">
      <c r="A46" s="4" t="inlineStr">
        <is>
          <t>Total shareholders' equity</t>
        </is>
      </c>
      <c r="B46" s="6" t="n">
        <v>547329</v>
      </c>
      <c r="C46" s="6" t="n">
        <v>577182</v>
      </c>
    </row>
    <row r="47">
      <c r="A47" s="4" t="inlineStr">
        <is>
          <t>Total liabilities and shareholders' equity</t>
        </is>
      </c>
      <c r="B47" s="5" t="n">
        <v>1047393</v>
      </c>
      <c r="C47" s="5" t="n">
        <v>990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Forward Air Corporation (“Forward Air” or the “Company”) is a leading asset-light freight and logistics company. The Company has two reportable segments: Expedited Freight and Intermodal. The Company conducts business in the United States (“U.S.”) and Canada. The Expedited Freight segment operates a comprehensive national network providing expedited regional, inter-regional and national LTL services. Expedited Freight offers customers local pick-up and delivery and other services including final mile, truckload,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warehouse and handling services. The Company’s consolidated financial statements include Forward Air Corporation and its wholly-owned subsidiaries. Intercompany accounts and transactions have been eliminated in consolidation. On April 23, 2020, the Board of Director’s (the “Board”) of the Company approved a strategy to divest of the Pool Distribution (“Pool”) business within the next year. Prior to the decision to divest of Pool, the Company had three reportable segments: Expedited Freight, Intermodal and Pool. As a result of the strategy to divest of Pool, the results of operations for Pool are presented as a discontinued operation on the Consolidated Statements of Comprehensive Income, and assets and liabilities are reflected as “Assets and liabilities held for sale” on the Consolidated Balance Sheets for all periods presented. Amounts for all periods discussed below reflect the results of operations, financial condition and cash flows from the Company’s continuing operations, unless otherwise noted. Refer to Note 2, Discontinued Operation and Held for Sale, </t>
        </is>
      </c>
    </row>
    <row r="5">
      <c r="A5" s="4" t="inlineStr">
        <is>
          <t>Use of Estimates</t>
        </is>
      </c>
      <c r="B5" s="4" t="inlineStr">
        <is>
          <t>Use of EstimatesThe preparation of the consolidated financial statements in conformity with U.S. principles generally accepted accounting principles (“GAAP”) requires management to make estimates and assumptions that affect the reported amounts of assets and liabilities and disclosure of contingent assets and liabilities at the date of the financial statements and expenses during the reporting period. Actual results could differ from those estimates.</t>
        </is>
      </c>
    </row>
    <row r="6">
      <c r="A6" s="4" t="inlineStr">
        <is>
          <t>Cash and Cash Equivalents</t>
        </is>
      </c>
      <c r="B6" s="4" t="inlineStr">
        <is>
          <t>Cash and Cash EquivalentsCash as of December 31, 2020 and 2019 of $25,246 and $64,749, respectively, consisted of cash on hand and bank deposits. The Company considers all investments with an original maturity of three months or less to be cash and cash equivalents. Cash equivalents as of December 31, 2020 of $15,008 consisted of money market deposits.</t>
        </is>
      </c>
    </row>
    <row r="7">
      <c r="A7" s="4" t="inlineStr">
        <is>
          <t>Allowance for Doubtful Accounts and Revenue Adjustments</t>
        </is>
      </c>
      <c r="B7" s="4" t="inlineStr">
        <is>
          <t>Allowance for Doubtful Accounts and Revenue Adjustments The Company has a broad range of customers, including freight forwarders, third-party logistics (“3PL”) companies, passenger and cargo airlines, steamship lines, and retailers, located across a diverse geography.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in order to reduce the net recognized receivable to the amount the Company reasonably believes will be collected. For all other customers, the Company recognizes a general reserve based on a percentage of revenue to ensure accounts receivables are properly recorded at the net amount expected to be collected. Management evaluates the collectability of its accounts receivables at least quarterly and sets the reserve based on historical and current collection history and reasonable and supportable forecasts about any expected changes to our collection experience in the future due to changing economic conditions.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 The Company records an allowance for revenue adjustments resulting from future billing rate changes. The adjustments arise: (a) when small rate changes (“spot quotes”) are granted to customers that differ from the standard rates in the billing system; (b) when freight requires dimensionalization or is reweighed which results in a different rate; (3) when billing errors occur; and (4) when data entry errors occur. The Company monitors the manual revenue adjustments closely through the employment of various controls that are in place to ensure that revenue recognition is not compromised. During 2020, average revenue adjustments per month were approximately $396 on average revenue per month of approximately $105,798 (0.4% of monthly revenue). The Company estimates an allowance for revenue adjustments based on historical experience, trends and current information. More specifically, the Company considers the average monthly revenue adjustments as well as the average lag for identifying and quantifying the revenue adjustments. The average amount of revenue adjustments per month can vary in relation to the level of revenue or based on other factors (such as personnel issues that could result in excessive manual errors or in excessive spot quotes being granted). Both the average monthly revenue adjustments and the average lag assumptions are continually evaluated for appropriateness.</t>
        </is>
      </c>
    </row>
    <row r="8">
      <c r="A8" s="4" t="inlineStr">
        <is>
          <t>Inventories</t>
        </is>
      </c>
      <c r="B8" s="4" t="inlineStr">
        <is>
          <t>Inventories Inventories are valued at the lower of cost or net realizable value, using first-in, first-out method. Net realizable value is the estimated selling price in the ordinary course of business. Replacement parts are expensed when placed in service, while tires are capitalized and amortized over their estimated useful life. Expenses related to the utilization of inventories are recorded in “ Other operating expenses ”</t>
        </is>
      </c>
    </row>
    <row r="9">
      <c r="A9" s="4" t="inlineStr">
        <is>
          <t>Property and Equipment</t>
        </is>
      </c>
      <c r="B9" s="4" t="inlineStr">
        <is>
          <t>Property and Equipment Property and equipment are recorded at cost, less accumulated depreciation and amortization. Depreciation is provided on a straight-line basis over the estimated useful lives, which are reviewed periodically and have the following ranges: Buildings 30-40 years Equipment 3-10 years Leasehold improvements Lesser of Useful Life or Initial Lease Term</t>
        </is>
      </c>
    </row>
    <row r="10">
      <c r="A10" s="4" t="inlineStr">
        <is>
          <t>Software Development</t>
        </is>
      </c>
      <c r="B10" s="4" t="inlineStr">
        <is>
          <t>Software Development The Company incurs costs related to internally developed software or software acquired for internal use. Depending on the applicable stage of the software development, costs may be capitalized or expensed as incurred. Capitalized costs are amortized on a straight-line basis over the five-year estimated useful life. As of December 31, 2020, capitalized software costs and accumulated amortization were $23,480 and $16,025, respectively, and as of December 31, 2019, capitalized software costs and accumulated amortization were $21,536 and $14,133, respectively. Capitalized software costs, net of accumulated amortization was recorded in "Property and equipment" on the Consolidated Balance Sheets. Software development cost a mortization was $2,053</t>
        </is>
      </c>
    </row>
    <row r="11">
      <c r="A11" s="4" t="inlineStr">
        <is>
          <t>Goodwill and Other Intangible Assets</t>
        </is>
      </c>
      <c r="B11" s="4" t="inlineStr">
        <is>
          <t xml:space="preserve">Goodwill The Company evaluates goodwill for impairment annually, as of June 30, or more frequently when an event occurs or circumstances change that indicate the carrying value may not be recoverable. In order to test for impairment, the Company compares the estimated fair value of the reporting unit to its carrying value, including goodwill. If the estimated fair value of the reporting unit is lower than its carrying value, the goodwill is adjusted by the amount by which the carrying value exceeds the estimated fair value, limited to the amount of goodwill. The Company has the option to perform a qualitative assessment of </t>
        </is>
      </c>
    </row>
    <row r="12">
      <c r="A12" s="4" t="inlineStr">
        <is>
          <t>Self-Insurance Loss Reserves</t>
        </is>
      </c>
      <c r="B12" s="4" t="inlineStr">
        <is>
          <t xml:space="preserve">Self-Insurance Loss Reserves Under U.S. Department of Transportation (“DOT”) regulations, the Company is liable for bodily injury and property damage caused by Leased Capacity Providers and employee drivers while they are operating equipment under the Company’s various motor carrier authorities. The potential liability associated with any accident can be severe and occurrences are unpredictable. For vehicle liability, the Company retains a portion of the risk. Below is a summary of the Company’s risk retention on vehicle liability insurance coverage maintained by the Company through $10,000: 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The Company provides for the estimated costs of vehicle liability and workers’ compensation claims both reported and for claims incurred but not reported. The amount of self-insurance loss reserves and loss adjustment expenses is determined based on an estimation process that uses information obtained from both Company-specific and industry data, as well as general economic information. The Company estimates its self-insurance loss exposure by evaluating the merits and circumstances surrounding individual known claims and through actuarial analysis to determine an estimate of probable losses on claims incurred but not reported. If the events underlying the claims have occurred as of the balance sheet date, then losses are recognized immediately. As of December 31, 2020 and 2019, the Company recorded insurance reserves of $72,650 and $66,176, respectively, inclusive of reserves in excess of the self-insured retention limit that are expected to be reimbursed from insurance carriers. As of December 31, 2020, $20,342 was recorded in “Insurance and claims accruals” and $52,308 was recorded in “Other long-term liabilities” in the Consolidated Balance Sheets. As of December 31, 2019, $16,366 was recorded in “Insurance and claims accruals” and $49,810 was recorded in “Other long-term liabilities” in the Consolidated Balance Sheets. </t>
        </is>
      </c>
    </row>
    <row r="13">
      <c r="A13" s="4" t="inlineStr">
        <is>
          <t>Revenue Recognition</t>
        </is>
      </c>
      <c r="B13" s="4" t="inlineStr">
        <is>
          <t xml:space="preserve">Revenue Recognition Revenue is recognized when the Company satisfies the performance obligation by the delivery of a shipment in accordance with contractual agreements, bill of lading (“BOL”)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and customs brokerage. </t>
        </is>
      </c>
    </row>
    <row r="14">
      <c r="A14" s="4" t="inlineStr">
        <is>
          <t>Leases</t>
        </is>
      </c>
      <c r="B14" s="4" t="inlineStr">
        <is>
          <t>Leases Effective, January 1, 2019, the Company adopted Accounting Standards Codification 842, Leases,</t>
        </is>
      </c>
    </row>
    <row r="15">
      <c r="A15" s="4" t="inlineStr">
        <is>
          <t>Business Combinations</t>
        </is>
      </c>
      <c r="B15" s="4" t="inlineStr">
        <is>
          <t>Business Combinations Upon the acquisition of a business, the fair value of the assets acquired and liabilities assumed must be estimated.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and contractual information of the acquired business. Consideration is typically paid in the form of cash paid upon closing or contingent consideration paid upon satisfaction of a future obligation. If contingent consideration is included in the purchase price, the Company values that consideration as of the acquisition date and it is recorded to goodwill.</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involved in various tax matters, with respect to some of which the outcome is uncertain. We establish reserves to remove some or all of the tax benefit of any of our tax positions at the time we determine that it becomes uncertain the tax position is not more likely than not to be sustained, the tax position is more likely than not to be sustained, but for a lesser amount, or the tax position is more likely than not to be sustained, but not in the financial period in which the tax position was originally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period when the uncertainty disappears under any one of the following conditions: the tax position is more likely than not to be sustained, the tax position, amount, and/or timing is ultimately settled through negotiation or litigation, or the statute of limitations for the tax position has expired. The Company recognizes interest and penalties, if any, related to unrecognized tax benefits in “Interest expense, net” and “Other operating expenses”, respectively.</t>
        </is>
      </c>
    </row>
    <row r="17">
      <c r="A17" s="4" t="inlineStr">
        <is>
          <t>Net Income Per Share</t>
        </is>
      </c>
      <c r="B17" s="4" t="inlineStr">
        <is>
          <t>Net Income Per Common ShareBasic net income per common share is computed by dividing net income by the weighted-average number of common shares outstanding during each period. Restricted shares have non-forfeitable rights to dividends and as a result, are considered participating securities for purposes of computing net income per common share pursuant to the two-class method. Net income allocated to participating securities was $385 in 2020, $945 in 2019 and $881 in 2018. Diluted net income per common share assumes the exercise of outstanding stock options and the vesting of performance share awards using the treasury stock method when the effects of such assumptions are dilutive.</t>
        </is>
      </c>
    </row>
    <row r="18">
      <c r="A18" s="4" t="inlineStr">
        <is>
          <t>Share-Based Compensation</t>
        </is>
      </c>
      <c r="B18" s="4" t="inlineStr">
        <is>
          <t>Share-Based Compensation The Company grants awards under the stock-based compensation plans to certain employees of the Company. The awards include stock options, restricted shares and performance shares. The fair value of the stock options is estimated on the grant date using the Black-Scholes option pricing model, and share-based compensation expense is recognized on a straight-line basis over the three-year vesting period. The fair value of the restricted shares is the quoted market value of the Company’s common stock on the grant date, and the share-based compensation expense is recognized on a straight-line basis over the vesting period. For certain performance shares, the fair value is the quote market value of the Company’s common stock on the grant date less the present value of the expected dividends not received during the relevant period. For these performance shares, the share-based compensation expense is recognized on a straight-line basis over the three-year vesting period based on the projected assessment of the level of performance that will be achieved. The fair value of other performance shares that have a financial target of the Company’s total shareholder return as compared to the total shareholder return of a selected peer group, is estimated on the grant date using a Monte Carlo simulation model. The share-based compensation expense is recognized on a straight-line basis over the three-year vesting period. All share-based compensation expense is recognized in salaries, wages and employee benefits on the Consolidated Statements of Comprehensive Income. Refer to Note 5, Stockholders’ Equity, Stock Incentive Plan and Net Income Per Share</t>
        </is>
      </c>
    </row>
    <row r="19">
      <c r="A19" s="4" t="inlineStr">
        <is>
          <t>Ransomware incident</t>
        </is>
      </c>
      <c r="B19" s="4" t="inlineStr">
        <is>
          <t>Ransomware Incident In December 2020, the Company detected a ransomware incident impacting its operational and information technology systems, which caused service delays for many of its customers (“Ransomware Incident”). Promptly upon its detection of the incident, the Company initiated response protocols, launched an investigation and engaged the services of cybersecurity and forensics professionals. The Company has also engaged with the appropriate law enforcement authorities. The Company continues to cooperate with law enforcement in connection with the criminal investigation into those responsible for the Ransomware Incident.</t>
        </is>
      </c>
    </row>
    <row r="20">
      <c r="A20" s="4" t="inlineStr">
        <is>
          <t>Recent Accounting Pronouncements</t>
        </is>
      </c>
      <c r="B20" s="4" t="inlineStr">
        <is>
          <t>Recent Accounting Pronouncements In June 2016, the Financial Accounting Standards Board (“FASB”) issued Accounting Standards Update 2016-13 ("ASU 2016-13"), Measurement of Credit Losses on Financial Instruments , which replaces the incurred loss methodology previously used to measure credit losses for most financial assets and requires the use of a forward-looking expected loss model. Under ASU 2016-13, credit losses are recognized when it is probable a loss has been incurred. The new standard requires financial assets to be measured at amortized costs less a reserve, equal to the net amount expected to be collected. ASU 2016-13 is effective for annual periods beginning after December 15, 2019, including interim periods within those fiscal years, with early adoption permitted. In April 2019, the FASB issued Accounting Standards Update 2019-04, Codification Improvements to Topic 326, Financial Instruments - Credit Losses, Topic 815, Derivatives and Hedging, and Topic 825, Financial Instruments (“ASU 2019-04”), which provides, among other things, targeted improvements to certain aspects of accounting for credit losses addressed by ASU 2016-13. In November 2019, the FASB issued Accounting Standards Update 2019-11, Codification Improvements to Topic 326, Financial Instruments - Credit Losses (“ASU 2019-11”), which clarifies the treatment of expected recoveries for amounts previously written-off on purchased receivables, provides transition relief for troubled debt restructurings and allows for certain disclosure simplifications of accrued interest. The effective dates for both ASU 2019-04 and ASU 2019-11 are the same as the effective date for ASU 2016-13. The Company adopted this standard, and its subsequent modifications, as of January 1, 2020, which resulted in the Company revising its allowance for doubtful accounts policy on a prospective basis. The adoption of this standard did not have a material impact on the Company’s results of operations, financial condition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ounting Policies (Tables)</t>
        </is>
      </c>
      <c r="B1" s="2" t="inlineStr">
        <is>
          <t>12 Months Ended</t>
        </is>
      </c>
    </row>
    <row r="2">
      <c r="B2" s="2" t="inlineStr">
        <is>
          <t>Dec. 31, 2020</t>
        </is>
      </c>
    </row>
    <row r="3">
      <c r="A3" s="3" t="inlineStr">
        <is>
          <t>Table Text Block [Abstract]</t>
        </is>
      </c>
    </row>
    <row r="4">
      <c r="A4" s="4" t="inlineStr">
        <is>
          <t>Property and Equipment</t>
        </is>
      </c>
      <c r="B4" s="4" t="inlineStr">
        <is>
          <t>Property and equipment are recorded at cost, less accumulated depreciation and amortization. Depreciation is provided on a straight-line basis over the estimated useful lives, which are reviewed periodically and have the following ranges: Buildings 30-40 years Equipment 3-10 years Leasehold improvements Lesser of Useful Life or Initial Lease Term</t>
        </is>
      </c>
    </row>
    <row r="5">
      <c r="A5" s="4" t="inlineStr">
        <is>
          <t>Self-Insurance Loss Reserves</t>
        </is>
      </c>
      <c r="B5" s="4" t="inlineStr">
        <is>
          <t>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and Held for Sale (Tables)</t>
        </is>
      </c>
      <c r="B1" s="2" t="inlineStr">
        <is>
          <t>12 Months Ended</t>
        </is>
      </c>
    </row>
    <row r="2">
      <c r="B2" s="2" t="inlineStr">
        <is>
          <t>Dec. 31, 2020</t>
        </is>
      </c>
    </row>
    <row r="3">
      <c r="A3" s="3" t="inlineStr">
        <is>
          <t>Discontinued Operations and Disposal Groups [Abstract]</t>
        </is>
      </c>
    </row>
    <row r="4">
      <c r="A4" s="4" t="inlineStr">
        <is>
          <t>Discontinued Operation and Held For Sale</t>
        </is>
      </c>
      <c r="B4" s="4" t="inlineStr">
        <is>
          <t xml:space="preserve">A summary of the carrying amounts of major classes of assets and liabilities, which are included in assets and liabilities held for sale in the Consolidated Balance Sheets, is as follows: December 31, December 31, Assets Current assets: Accounts receivable, less allowance of $86 in 2020 and $48 in 2019 $ 19,740 $ 13,983 Other current assets 1,262 969 Total current assets held for sale $ 21,002 $ 14,952 Property and equipment $ 48,905 $ 53,166 Less accumulated depreciation and amortization 28,890 32,891 Net property and equipment 20,015 20,275 Operating lease right-of-use assets 46,865 46,487 Goodwill — 5,406 Other acquired intangibles, net of accumulated amortization of $12,679 in 2020 and $12,359 in 2019 2,621 2,941 Deferred income taxes 3,253 — Other assets 3,321 1,595 Valuation allowance on assets held for sale (22,978) — Total noncurrent assets held for sale $ 53,097 $ 76,704 Liabilities Current liabilities: Accounts payable $ 4,002 $ 4,575 Accrued expenses 5,070 5,668 Other current liabilities 27 2 Current portion of operating lease liabilities 16,825 14,729 Total current liabilities held for sale $ 25,924 $ 24,974 Operating lease liabilities, less current portion $ 30,024 $ 31,847 Other long-term liabilities 4,551 2,368 Deferred income taxes — 2,728 Total noncurrent liabilities held for sale $ 34,575 $ 36,943 A summary of the results of operations classified as a discontinued operation, net of tax, in the Consolidated Statements of Comprehensive Income for the years ended December 31, 2020, 2019 and 2018 is as follows: Year ended December 31, December 31, December 31, Operating revenue $ 141,433 $ 195,208 $ 183,273 Operating expenses: Purchased transportation 33,979 52,867 49,323 Salaries, wages and employee benefits 65,695 77,162 70,596 Operating leases 21,982 18,918 17,488 Depreciation and amortization 1,657 5,715 6,352 Insurance and claims 6,205 6,707 5,611 Fuel expense 4,279 6,462 6,961 Other operating expenses 17,587 20,969 22,126 Impairment charge 28,384 — — Total operating expenses 179,768 188,800 178,457 (Loss) income from discontinued operation before income taxes (38,335) 6,408 4,816 Income tax (benefit) expense (9,301) 1,631 1,328 (Loss) income from discontinued operation, net of tax $ (29,034) $ 4,777 $ 3,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Acquisitions, Goodwill, Intangible Assets and Other Long-Lived Assets (Tables)</t>
        </is>
      </c>
      <c r="B1" s="2" t="inlineStr">
        <is>
          <t>12 Months Ended</t>
        </is>
      </c>
    </row>
    <row r="2">
      <c r="B2" s="2" t="inlineStr">
        <is>
          <t>Dec. 31, 2020</t>
        </is>
      </c>
    </row>
    <row r="3">
      <c r="A3" s="3" t="inlineStr">
        <is>
          <t>Intangible Assets [Line Items]</t>
        </is>
      </c>
    </row>
    <row r="4">
      <c r="A4" s="4" t="inlineStr">
        <is>
          <t>Schedule of Intangible Assets</t>
        </is>
      </c>
      <c r="B4" s="4" t="inlineStr">
        <is>
          <t>The Company amortizes certain acquired identifiable intangible assets on a straight-line basis over their estimated useful lives, which range from 1 to 20 years. The acquired intangible assets have a weighted-average useful life as follows: Intangible Assets Weighted-Average Useful Life Customer relationships 15 years Non-compete agreements 4 years Trade names 4 years</t>
        </is>
      </c>
    </row>
    <row r="5">
      <c r="A5" s="4" t="inlineStr">
        <is>
          <t>Changes in Carrying Amount of Acquired Intangible Assets</t>
        </is>
      </c>
      <c r="B5" s="4" t="inlineStr">
        <is>
          <t xml:space="preserve">Changes in the carrying amount of acquired intangible assets during 2020 and 2019 are summarized as follows: December 31, 2020 December 31, 2019 Carrying Value Accumulated Amortization Net Carrying Value Carrying Value Accumulated Amortization Net Carrying Value Customer relationships 1 $ 228,416 $ (85,930) $ 142,486 $ 196,225 $ (73,868) $ 122,357 Non-compete agreements 8,125 (5,579) 2,546 6,652 (4,152) 2,500 Trade names 1,500 (1,500) — 1,500 (1,500) — Total $ 238,041 $ (93,009) $ 145,032 $ 204,377 $ (79,520) $ 124,857 1 </t>
        </is>
      </c>
    </row>
    <row r="6">
      <c r="A6" s="3" t="inlineStr">
        <is>
          <t>Business Acquisition [Line Items]</t>
        </is>
      </c>
    </row>
    <row r="7">
      <c r="A7" s="4" t="inlineStr">
        <is>
          <t>Weighted-Average Assumptions</t>
        </is>
      </c>
      <c r="B7" s="4" t="inlineStr">
        <is>
          <t>The weighted-average assumptions under the Monte Carlo simulation model were as follows for the year ended December 31, 2020 and 2019: FSA Earn-Out December 31, 2020 December 31, 2019 Risk-free rate 1.4% 2.2% Revenue discount rate 3.2% 4.4% Revenue volatility 8.0% 5.0%</t>
        </is>
      </c>
    </row>
    <row r="8">
      <c r="A8" s="4" t="inlineStr">
        <is>
          <t>Purchase Price Allocation</t>
        </is>
      </c>
      <c r="B8" s="4" t="inlineStr">
        <is>
          <t xml:space="preserve">Assets acquired and liabilities assumed as of the acquisition date are presented in the following table: MMT Southwest FSA O.S.T. Linn Star CLW July 25, 2018 October 28, 2018 April 21, 2019 July 14, 2019 January 12, 2020 October 11, 2020 Tangible assets: Cash $ — $ — $ 202 $ — $ 1,308 $ — Other receivables — — 1,491 — — — Prepaid expenses and other current assets — — 1,182 — Property and equipment 81 933 40 10,371 605 — Right-of-use lease assets — — 3,209 1,672 10,011 811 Total tangible assets 81 933 4,942 12,043 13,106 811 Intangible assets: Non-compete agreements 43 650 900 850 450 1,000 Customer relationships 1,659 9,200 17,900 5,700 29,800 1,500 Goodwill 1,954 5,467 19,963 2,050 25,234 3,000 Total intangible assets 3,656 15,317 38,763 8,600 55,484 5,500 Total assets acquired 3,737 16,250 43,705 20,643 68,590 6,311 Liabilities assumed: Current liabilities — — 8,466 — 1,340 — Other liabilities — — 5,030 — — — Operating lease liabilities — — 3,209 1,672 10,011 811 Finance lease obligations — — — 6,971 — — Total liabilities assumed — — 16,705 8,643 11,351 — Net assets acquired $ 3,737 $ 16,250 $ 27,000 $ 12,000 $ 57,239 $ 5,500 </t>
        </is>
      </c>
    </row>
    <row r="9">
      <c r="A9" s="4" t="inlineStr">
        <is>
          <t>Weighted-Average Useful Life of Acquired Intangible Assets</t>
        </is>
      </c>
      <c r="B9" s="4" t="inlineStr">
        <is>
          <t>The weighted-average useful life of acquired intangible assets as of the acquisition date are summarized in the following table: FSA O.S.T. Linn Star CLW Customer relationships 15 years 10 years 15 years 7 years Non-compete agreements 5 years 3 years 1 year 5 years</t>
        </is>
      </c>
    </row>
    <row r="10">
      <c r="A10" s="3" t="inlineStr">
        <is>
          <t>Goodwill [Line Items]</t>
        </is>
      </c>
    </row>
    <row r="11">
      <c r="A11" s="4" t="inlineStr">
        <is>
          <t>Schedule of Goodwill</t>
        </is>
      </c>
      <c r="B11" s="4" t="inlineStr">
        <is>
          <t xml:space="preserve">Changes in the carrying amount of goodwill during the years ended December 31, 2020 and 2019 are summarized as follows: Expedited Freight Intermodal Consolidated Balance as of December 31, 2018 $ 117,071 $ 76,615 $ 193,686 Acquisitions 19,963 2,050 22,013 Balance as of December 31, 2019 137,034 78,665 215,699 Acquisitions 28,234 1,049 29,283 Balance as of December 31, 2020 $ 165,268 $ 79,714 $ 244,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holder's Equity, Stock Incentive Plan and Net Income per Share (Tables)</t>
        </is>
      </c>
      <c r="B1" s="2" t="inlineStr">
        <is>
          <t>12 Months Ended</t>
        </is>
      </c>
    </row>
    <row r="2">
      <c r="B2" s="2" t="inlineStr">
        <is>
          <t>Dec. 31, 2020</t>
        </is>
      </c>
    </row>
    <row r="3">
      <c r="A3" s="3" t="inlineStr">
        <is>
          <t>Share-based Compensation Arrangement by Share-based Payment Award [Line Items]</t>
        </is>
      </c>
    </row>
    <row r="4">
      <c r="A4" s="4" t="inlineStr">
        <is>
          <t>Schedule of Earnings Per Share, Basic and Diluted [Table Text Block]</t>
        </is>
      </c>
      <c r="B4" s="4" t="inlineStr">
        <is>
          <t xml:space="preserve">A reconciliation of net income attributable to Forward Air and weighted-average common shares outstanding for purposes of calculating basic and diluted net income per share during the years ended December 31, 2020, 2019 and 2018 is as follows: 2020 2019 2018 Numerator: Net income and comprehensive income from continuing operations $ 52,767 $ 82,322 $ 88,563 Net (loss) income and comprehensive (loss) income from discontinued operation (29,034) 4,777 3,488 Net income attributable to Forward Air $ 23,733 $ 87,099 $ 92,051 Income allocated to participating securities (385) (945) (881) Numerator for basic and diluted net income per share for continuing operations $ 52,382 $ 81,377 $ 87,682 Numerator for basic and diluted net (loss) income per share for discontinued operation $ (29,034) $ 4,777 $ 3,488 Denominator: Denominator for basic net income per share - weighted-average number of common shares outstanding 27,631 28,195 29,076 Dilutive stock options and performance share awards 66 113 114 Denominator for diluted net income per share - weighted-average number of common shares and common share equivalents outstanding 27,697 28,308 29,190 Basic net income (loss) per share: Continuing operations $ 1.90 $ 2.89 $ 3.02 Discontinued operation (1.05) 0.17 0.12 Net income per share 1 $ 0.84 $ 3.06 $ 3.14 Diluted net income (loss) per share: Continuing operations $ 1.89 $ 2.87 $ 3.00 Discontinued operation (1.05) 0.17 0.12 Net income per share $ 0.84 $ 3.04 $ 3.12 </t>
        </is>
      </c>
    </row>
    <row r="5">
      <c r="A5" s="4" t="inlineStr">
        <is>
          <t>Schedule of Antidilutive Securities Excluded from Computation of Earnings Per Share [Table Text Block]</t>
        </is>
      </c>
      <c r="B5" s="4" t="inlineStr">
        <is>
          <t xml:space="preserve">The number of shares that were not included in the calculation of net income per diluted share because to do so would have been anti-dilutive for the years ended December 31, 2020, 2019 and 2018 are as follows: 2020 2019 2018 Anti-dilutive stock options 206 183 126 Anti-dilutive performance shares 15 — 16 Anti-dilutive restricted shares and deferred stock units 3 — 9 Total anti-dilutive shares 224 183 151 </t>
        </is>
      </c>
    </row>
    <row r="6">
      <c r="A6" s="4" t="inlineStr">
        <is>
          <t>Employee Stock Option [Member]</t>
        </is>
      </c>
    </row>
    <row r="7">
      <c r="A7" s="3" t="inlineStr">
        <is>
          <t>Share-based Compensation Arrangement by Share-based Payment Award [Line Items]</t>
        </is>
      </c>
    </row>
    <row r="8">
      <c r="A8" s="4" t="inlineStr">
        <is>
          <t>Share-based Compensation, Stock Options, Activity [Table Text Block]</t>
        </is>
      </c>
      <c r="B8" s="4" t="inlineStr">
        <is>
          <t xml:space="preserve">The weighted-average assumptions under the Black-Scholes option-pricing model were as follows for the years ended December 31, 2020 and 2018. The Company did not grant stock options during the year ended December 31, 2019. December 31, December 31, Expected dividend yield 1.1 % 1.1 % Expected stock price volatility 24.1 % 24.4 % Risk-free interest rate 1.5 % 2.7 % Expected life of options (years) 5.9 6.1 The following table sets forth the exercise price range, number of shares, weighted-average exercise price and remaining contractual lives by groups of similar price on a continuing basis as of December 31, 2020: Weighted- Outstanding Exercisable Average Weighted- Weighted- Range of Number of Shares Outstanding Remaining Average Number of Shares Exercisable Average Exercise Contractual Life Exercise Exercise Price (in years) Price Price $ 43.67 - $ 44.90 59 2.1 $ 43.70 59 $ 43.70 47.82 - 48.32 68 3.1 47.86 68 47.86 50.71 - 53.73 26 1.6 51.31 26 51.31 57.18 - 60.42 70 4.1 58.73 45 58.64 64.26 - 65.96 136 5.0 64.71 67 64.26 $ 43.67 - $ 65.96 359 3.7 $ 55.88 265 $ 53.23 Stock option activity and related information on a continuing basis was as follows: Year ended December 31, 2020 December 31, 2019 December 31, 2018 Weighted- Weighted- Weighted- Average Average Average Stock Exercise Stock Exercise Stock Exercise Options Price Options Price Options Price Outstanding at beginning of year 417 $ 53.37 512 $ 51.49 417 $ 44.55 Granted 36 65.96 — — 190 61.72 Exercised (89) 47.72 (87) 42.24 (95) 41.42 Forfeited (5) 59.73 (8) 53.76 — — Outstanding at end of year 359 $ 55.79 417 $ 53.37 512 $ 51.49 Exercisable at end of year 265 $ 53.20 262 $ 50.03 213 $ 44.66 Weighted-average fair value of stock options granted during the year $ 14.79 $ — $ 15.82 Aggregate intrinsic value for stock options exercised $ 1,568 $ 2,196 $ 1,992 Average aggregate intrinsic value for stock options outstanding $ 970 Average aggregate intrinsic value for exercisable stock options $ 1,435 Year ended December 31, December 31, December 31, Share-based compensation expense for stock options $ 1,163 $ 1,556 $ 1,521 Tax benefit for stock options exercised $ 287 $ 392 $ 384 Unrecognized compensation expense for stock options $ 784 Weighted average period over which unrecognized compensation expense will be recognized (years) 1.3 The following table sets forth the exercise price range, number of shares, weighted-average exercise price and remaining contractual lives by groups of similar price on a discontinued basis as of December 31, 2020: Weighted- Outstanding Exercisable Average Weighted- Weighted- Range of Number of Shares Outstanding Remaining Average Number of Shares Exercisable Average Exercise Contractual Life Exercise Exercise Price (in years) Price Price $ 47.82 - $ 58.40 14 3.5 $ 52.22 14 $ 52.22 Stock option activity and related information on a discontinued basis was as follows: Year ended 2020 2019 2018 Weighted- Weighted- Weighted- Average Average Average Stock Exercise Stock Exercise Stock Exercise Options Price Options Price Options Price Outstanding at beginning of year 14 $ 52.15 26 $ 49.00 22 $ 47.49 Granted — — — — 4 58.40 Exercised — — (12) 45.46 — — Forfeited — — — — — — Outstanding at end of year 14 $ 52.15 14 $ 52.15 26 $ 49.00 Exercisable at end of year 14 $ 52.15 9 $ 51.35 17 $ 47.74 Weighted-average fair value of stock options granted during the year $ — $ — $ 16 Aggregate intrinsic value for stock options exercised $ — $ 193 $ — Average aggregate intrinsic value for stock options outstanding $ 54 Average aggregate intrinsic value for exercisable stock options $ 54 Year ended December 31, December 31, December 31, Share-based compensation expense for stock options $ 22 $ 41 $ 57 Tax benefit for stock options exercised $ 6 $ 11 $ 14 Unrecognized compensation expense for stock options $ — Weighted average period over which unrecognized compensation expense will be recognized (years) — </t>
        </is>
      </c>
    </row>
    <row r="9">
      <c r="A9" s="4" t="inlineStr">
        <is>
          <t>Employee Non-vested Shares [Member]</t>
        </is>
      </c>
    </row>
    <row r="10">
      <c r="A10" s="3" t="inlineStr">
        <is>
          <t>Share-based Compensation Arrangement by Share-based Payment Award [Line Items]</t>
        </is>
      </c>
    </row>
    <row r="11">
      <c r="A11" s="4" t="inlineStr">
        <is>
          <t>Schedule of Nonvested Share Activity [Table Text Block]</t>
        </is>
      </c>
      <c r="B11" s="4" t="inlineStr">
        <is>
          <t>Restricted share activity and related information on a continuing basis was as follows: Year ended December 31, 2020 December 31, 2019 December 31, 2018 Weighted- Weighted- Weighted- Average Average Average Restricted Grant Date Restricted Grant Date Restricted Grant Date Shares Fair Value Shares Fair Value Shares Fair Value Outstanding at beginning of year 264 $ 58.34 302 $ 54.92 216 $ 46.73 Granted 116 65.88 112 59.49 192 59.88 Vested (150) 57.40 (126) 51.50 (102) 47.04 Forfeited (17) 62.39 (24) 56.69 (4) 52.01 Outstanding at end of year 213 $ 62.78 264 $ 58.34 302 $ 54.92 Total fair value of shares vested during the year $ 9,180 $ 7,684 $ 5,758 Year ended December 31, December 31, December 31, Share-based compensation expense for restricted shares $ 7,310 $ 7,936 $ 6,633 Tax benefit for the vesting of restricted shares $ 1,747 $ 1,951 $ 1,660 Unrecognized compensation expense for restricted shares $ 7,767 Weighted average period over which unrecognized compensation expense will be recognized (years) 1.7 Restricted share activity and related information on a discontinued basis was as follows: Year ended 2020 2019 2018 Weighted- Weighted- Weighted- Average Average Average Restricted Grant Date Restricted Grant Date Restricted Grant Date Shares Fair Value Shares Fair Value Shares Fair Value Outstanding at beginning of year 13 $ 54.93 13 $ 55.16 11 $ 46.71 Granted 6 63.24 5 59.07 10 59.46 Vested (10) 58.43 (5) 48.85 (5) 47.00 Forfeited (1) 63.49 — — (3) 51.68 Outstanding at end of year 8 $ 60.83 13 $ 54.93 13 $ 55.16 Total fair value of shares vested during the year $ 625 $ 270 $ 282 Year ended December 31, December 31, December 31, Share-based compensation expense for restricted shares $ 71 $ 65 $ 241 Tax benefit for the vesting of restricted shares $ 71 $ 66 $ 72 Unrecognized compensation expense for restricted shares $ 270 Weighted average period over which unrecognized compensation expense will be recognized (years) 1.8</t>
        </is>
      </c>
    </row>
    <row r="12">
      <c r="A12" s="4" t="inlineStr">
        <is>
          <t>Key Employee Performance Share Based Plan [Member]</t>
        </is>
      </c>
    </row>
    <row r="13">
      <c r="A13" s="3" t="inlineStr">
        <is>
          <t>Share-based Compensation Arrangement by Share-based Payment Award [Line Items]</t>
        </is>
      </c>
    </row>
    <row r="14">
      <c r="A14" s="4" t="inlineStr">
        <is>
          <t>Schedule of Nonvested Performance-based Units Activity [Table Text Block]</t>
        </is>
      </c>
      <c r="B14" s="4" t="inlineStr">
        <is>
          <t xml:space="preserve">The weighted average assumptions under the Monte Carlo simulation model were as follows for the years ended December 31, 2020, 2019 and 2018: Year ended December 31, December 31, December 31, Expected stock price volatility 23.5 % 23.4 % 24.3 % Weighted average risk-free interest rate 1.4 % 2.5 % 2.2 % Performance share activity was as follows and is presented as if the Company were to achieve its target level of performance, on a continuing basis: Year ended December 31, December 31, December 31, Weighted- Weighted- Weighted- Average Average Average Performance Grant Date Performance Grant Date Performance Grant Date Shares Fair Value Shares Fair Value Shares Fair Value Outstanding at beginning of year 58 $ 62.44 62 $ 58.40 66 $ 57.63 Granted 38 69.15 28 61.42 17 72.30 Additional shares awarded based on actual performance level achieved 13 51.13 — — — — Vested (33) 51.13 (22) 63.57 — — Forfeited (11) 66.37 (10) 62.77 (21) 67.28 Outstanding at end of year 65 $ 67.62 58 $ 62.44 62 $ 58.40 Year ended December 31, December 31, December 31, Share-based compensation expense for performance shares $ 1,242 $ 1,103 $ 1,208 Tax benefit for vesting of performance shares $ 306 $ 278 $ 304 Unrecognized compensation expense for performance shares $ 2,095 Weighted average period over which unrecognized compensation expense will be recognized (years) 1.9 Performance share activity was as follows and is presented as if the Company were to achieve its target level of performance, on a discontinued basis: Year ended 2020 2019 2018 Weighted- Weighted- Weighted- Average Average Average Performance Grant Date Performance Grant Date Performance Grant Date Shares Fair Value Shares Fair Value Shares Fair Value Outstanding at beginning of year 4 $ 62.05 3 $ 57.90 3 $ 57.03 Granted 1 69.15 2 61.03 1 72.30 Additional shares awarded based on actual performance level achieved 1 51.13 — — — — Vested (2) 51.13 (1) 63.57 — — Forfeited (4) 65.69 — — (1) 67.28 Outstanding at end of year — $ — 4 $ 62.05 3 $ 57.90 Year ended December 31, December 31, December 31, Share-based compensation expense for performance shares $ (8) $ 73 $ 55 Tax benefit for the vesting of performance shares $ (2) $ 18 $ 14 Unrecognized compensation expense for performance shares $ — Weighted average period over which unrecognized compensation expense will be recognized (years) — </t>
        </is>
      </c>
    </row>
    <row r="15">
      <c r="A15" s="4" t="inlineStr">
        <is>
          <t>Employee Stock Purchase Plan [Member]</t>
        </is>
      </c>
    </row>
    <row r="16">
      <c r="A16" s="3" t="inlineStr">
        <is>
          <t>Share-based Compensation Arrangement by Share-based Payment Award [Line Items]</t>
        </is>
      </c>
    </row>
    <row r="17">
      <c r="A17" s="4" t="inlineStr">
        <is>
          <t>Schedule of Share-based Compensation, Employee Stock Purchase Plan, Activity [Table Text Block]</t>
        </is>
      </c>
      <c r="B17" s="4" t="inlineStr">
        <is>
          <t>Employee stock purchase plan activity and related information was as follows on a continuing basis: Year ended December 31, December 31, December 31, 2020 2019 2018 Shares purchased by employees 14 11 8 Average purchase price $ 44.24 $ 51.50 $ 50.62 Weighted-average fair value of each purchase under the ESPP granted 1 $ 20.99 $ 13.68 $ 6.26 Share-based compensation expense for ESPP shares $ 292 $ 150 $ 54 1 Equal to the discount from the market value of the common stock at the end of each six month purchase period Employee stock purchase plan activity and related information was as follows on a discontinued basis: Year ended December 31, December 31, December 31, 2020 2019 2018 Shares purchased by employees 1 1 1 Average purchase price $ 44.35 $ 51.39 $ 50.64 Weighted-average fair value of each purchase under the ESPP granted 1 $ 18.11 $ 13.48 $ 6.27 Share-based compensation expense for ESPP shares $ 20 $ 13 $ 5 1 Equal to the discount from the market value of the common stock at the end of each six month purchase period</t>
        </is>
      </c>
    </row>
    <row r="18">
      <c r="A18" s="4" t="inlineStr">
        <is>
          <t>Nonemployee Director Nonvested Shares Granted [Member]</t>
        </is>
      </c>
    </row>
    <row r="19">
      <c r="A19" s="3" t="inlineStr">
        <is>
          <t>Share-based Compensation Arrangement by Share-based Payment Award [Line Items]</t>
        </is>
      </c>
    </row>
    <row r="20">
      <c r="A20" s="4" t="inlineStr">
        <is>
          <t>Schedule of Nonvested Share Activity [Table Text Block]</t>
        </is>
      </c>
      <c r="B20" s="4" t="inlineStr">
        <is>
          <t>Non-employee director restricted share activity and related information was as follows on a continuing basis: Year ended December 31, December 31, December 31, Restricted Weighted- Restricted Weighted- Restricted Weighted- Shares and Average Shares and Average Shares and Average Deferred Grant Date Deferred Grant Date Deferred Grant Date Stock Units Fair Value Stock Units Fair Value Stock Units Fair Value Outstanding at beginning of year 16 $ 62.17 15 $ 58.50 11 $ 52.00 Granted 24 42.88 16 62.17 16 58.58 Vested (16) 62.00 (15) 64.05 (12) 52.09 Forfeited — — — — — — Outstanding at end of year 24 $ 42.88 16 $ 62.17 15 $ 58.50 Total fair value of shares vested during the year $ 771 $ 970 $ 615 Year ended December 31, December 31, December 31, Share-based compensation expense for restricted shares $ 1,026 $ 970 $ 775 Tax benefit for the vesting of restricted shares $ 253 $ 244 $ 195 Unrecognized compensation expense for restricted shares $ 376 Weighted average period over which unrecognized compensation expense will be recognized (years)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The provision for income taxes by location of the taxing jurisdiction for the years ended December 31, 2020, 2019 and 2018 consisted of the following: 2020 2019 2018 Current: Federal $ 11,914 $ 15,612 $ 15,643 State 3,907 4,681 3,635 15,821 20,293 19,278 Deferred: Federal 922 5,766 6,826 State (150) 1,323 764 772 7,089 7,590 $ 16,593 $ 27,382 $ 26,868 </t>
        </is>
      </c>
    </row>
    <row r="5">
      <c r="A5" s="4" t="inlineStr">
        <is>
          <t>Schedule of Effective Income Tax Rate Reconciliation [Table Text Block]</t>
        </is>
      </c>
      <c r="B5" s="4" t="inlineStr">
        <is>
          <t xml:space="preserve">A reconciliation of income taxes computed at the U.S. federal statutory income tax rate (21% for 2020, 2019 and 2018) to the provision for income taxes reflected in the Company’s Consolidated Statements of Comprehensive Income for the years ended December 31, 2020, 2019 and 2018 is as follows: 2020 2019 2018 Tax expense at the statutory rate $ 14,566 $ 23,038 $ 24,241 State income taxes, net of federal income tax benefit 2,602 4,594 3,659 Share-based compensation (298) (587) (50) Other permanent differences 48 (5) 139 Non-deductible compensation 751 421 13 Change in income tax contingency reserves (400) — — Federal income tax credits (37) (83) (186) Other (639) 4 (948) $ 16,593 $ 27,382 $ 26,868 </t>
        </is>
      </c>
    </row>
    <row r="6">
      <c r="A6" s="4" t="inlineStr">
        <is>
          <t>Schedule of Deferred Tax Assets and Liabilities [Table Text Block]</t>
        </is>
      </c>
      <c r="B6" s="4" t="inlineStr">
        <is>
          <t>The significant components of the deferred tax assets and liabilities at December 31, 2020 and 2019 were as follows: December 31, December 31, Deferred tax assets: Accrued expenses $ 12,095 $ 7,245 Allowance for doubtful accounts 577 527 Operating lease liabilities 31,309 26,989 Share-based compensation 3,554 3,881 Accruals for income tax contingencies 166 185 Net operating loss carryforwards 671 1,089 Total gross deferred tax assets 48,372 39,916 Valuation allowance (395) (395) Total net deferred tax assets 47,977 39,521 Deferred tax liabilities: Tax over book depreciation 24,964 23,795 Prepaid expenses 6,499 4,043 Operating lease right-of-use assets 31,277 26,992 Goodwill 17,368 15,337 Intangible assets 9,855 10,568 Total deferred tax liabilities 89,963 80,735 Net deferred tax liabilities $ (41,986) $ (41,214)</t>
        </is>
      </c>
    </row>
    <row r="7">
      <c r="A7" s="4" t="inlineStr">
        <is>
          <t>Summary of Positions for which Significant Change in Unrecognized Tax Benefits is Reasonably Possible [Table Text Block]</t>
        </is>
      </c>
      <c r="B7" s="4" t="inlineStr">
        <is>
          <t xml:space="preserve">A reconciliation of the beginning and ending amount of unrecognized tax benefits as of and during the years ended December 31, 2020 and 2019 is as follows: Balance at December 31, 2018 $ 1,058 Reductions for settlement with state taxing authorities (99) Additions for tax positions of current year 28 Balance at December 31, 2019 987 Reductions for settlement with state taxing authorities (466) Additions for tax positions of current year 23 Balance at December 31, 2020 $ 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The following table summarizes the Company's lease costs for the years ended December 31, 2020 and 2019, and other information: Year ended December 31, December 31, Lease cost Finance lease cost: Amortization of leased assets $ 1,560 $ 1,019 Interest on leased liabilities 197 129 Operating lease cost 50,561 44,403 Short-term lease cost 8,921 9,958 Variable lease cost 339,148 339,923 Sublease income (1,628) (1,634) Total lease cost $ 398,759 $ 393,798 Other information Cash paid for amounts included in the measurement of lease liabilities: Operating cash flows from finance leases $ 197 $ 129 Operating cash flows from operating leases $ 50,263 $ 44,328 Financing cash flows from finance leases $ 1,446 $ 946 Leased assets obtained in exchange for finance lease obligations $ 1,927 $ 8,188 Right-of-use assets obtained in exchange for operating lease liabilities $ 72,454 $ 181,069 Weighted-average remaining lease term - finance leases (in years) 4.0 4.6 Weighted-average remaining lease term - operating leases (in years) 3.7 3.7 Weighted-average discount rate - finance leases 3.1 % 3.4 % Weighted-average discount rate - operating leases 3.2 % 3.4 %</t>
        </is>
      </c>
    </row>
    <row r="5">
      <c r="A5" s="4" t="inlineStr">
        <is>
          <t>Contractual Obligation, Fiscal Year Maturity Schedule [Table Text Block]</t>
        </is>
      </c>
      <c r="B5" s="4" t="inlineStr">
        <is>
          <t xml:space="preserve">The aggregate future minimum lease payments under noncancelable operating and finance leases with remaining terms greater than one year as of December 31, 2020 were as follows: Payment Due Period Operating Leases Finance Leases 2021 $ 48,748 $ 1,979 2022 36,035 1,775 2023 26,414 1,633 2024 19,140 1,220 2025 9,560 612 Thereafter 9,548 5 Total minimum lease payments 149,445 7,224 Less: imputed interest (25,419) (413) Present value of future minimum lease payments 124,026 6,811 Less: current portion of lease obligations (43,680) (1,801) Long-term lease obligations $ 80,346 $ 5,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ther Commitments [Table Text Block]</t>
        </is>
      </c>
      <c r="B4" s="4" t="inlineStr">
        <is>
          <t>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inancial Instruments, Financial Assets, Balance Sheet Groupings [Abstract]</t>
        </is>
      </c>
    </row>
    <row r="4">
      <c r="A4" s="4" t="inlineStr">
        <is>
          <t>Fair Value, Assets Measured on Recurring Basis</t>
        </is>
      </c>
      <c r="B4" s="4" t="inlineStr">
        <is>
          <t xml:space="preserve">Assets and liabilities measured at fair value on a recurring basis as of December 31, 2020 and 2019 are summarized below: As of December 31, 2020 Level 1 Level 2 Level 3 Total Earn-out liability $ — $ — $ 6,865 $ 6,865 As of December 31, 2019 Level 1 Level 2 Level 3 Total Earn-out liability $ — $ — $ 11,770 $ 11,770 </t>
        </is>
      </c>
    </row>
    <row r="5">
      <c r="A5" s="4" t="inlineStr">
        <is>
          <t>Fair Value Measurements, Nonrecurring</t>
        </is>
      </c>
      <c r="B5" s="4" t="inlineStr">
        <is>
          <t>The losses on assets measured at fair value on a nonrecurring, discontinued operation basis are summarized below: 2020 2019 Goodwill impairment charge 1 $ 5,406 $ — Valuation allowance on assets held for sale 1 22,978 — 1 See Note 2, Discontinued Operation and Held for Sa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segment information</t>
        </is>
      </c>
      <c r="B4" s="4" t="inlineStr">
        <is>
          <t xml:space="preserve">Segment results from operations for the years ended December 31, 2020, 2019 and 2018 are as follows. Year ended December 31, 2020 Expedited Freight Intermodal Eliminations &amp; Other Consolidated External revenues $ 1,070,106 $ 199,567 $ — $ 1,269,673 Intersegment revenues 2,195 36 (2,331) (100) Depreciation 19,824 3,693 120 23,637 Amortization 7,203 6,285 — 13,488 Income (loss) from continuing operations 71,266 16,391 (13,733) 73,924 Total assets 905,081 221,963 (153,750) 973,294 Purchases of property and equipment 19,820 448 — 20,268 Year ended December 31, 2019 (As Adjusted) Expedited Freight Intermodal Eliminations &amp; Other Consolidated External revenues $ 997,877 $ 217,606 $ — $ 1,215,483 Intersegment revenues 3,057 105 (3,458) (296) Depreciation 23,087 3,086 38 26,211 Amortization 4,335 5,848 — 10,183 Income (loss) from continuing operations 103,640 23,679 (14,903) 112,416 Total assets 717,555 206,576 (24,909) 899,222 Purchases of property and equipment 21,290 717 — 22,007 Year ended December 31, 2018 (As Adjusted) Expedited Freight Intermodal Eliminations &amp; Other Consolidated External revenues $ 937,289 $ 200,750 $ — $ 1,138,039 Intersegment revenues 4,678 256 (5,360) (426) Depreciation 25,707 1,719 296 27,722 Amortization 3,499 4,610 — 8,109 Income (loss) from continuing operations 103,652 23,266 (9,702) 117,216 Total assets 555,501 167,002 (10,193) 712,310 Purchases of property and equipment 38,710 854 — 39,564 Revenue from the individual services within the Expedited Freight segment for the years ended December 31, 2020, 2019 and 2018 are as follows: Year ended Year ended Year ended December 31, December 31, December 31, Expedited freight revenue: Network $ 625,517 $ 675,312 $ 677,416 Truckload $ 194,058 $ 196,855 $ 196,980 Final Mile $ 224,475 $ 100,555 $ 39,400 Other 28,251 28,212 28,171 Total $ 1,072,301 $ 1,000,934 $ 941,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Balance Sheet [Abstract]</t>
        </is>
      </c>
    </row>
    <row r="3">
      <c r="A3" s="4" t="inlineStr">
        <is>
          <t>Allowance for Doubtful Accounts Receivable, Current</t>
        </is>
      </c>
      <c r="B3" s="5" t="n">
        <v>2273</v>
      </c>
      <c r="C3" s="5" t="n">
        <v>2053</v>
      </c>
    </row>
    <row r="4">
      <c r="A4" s="4" t="inlineStr">
        <is>
          <t>Finite-Lived Intangible Assets, Accumulated Amortization</t>
        </is>
      </c>
      <c r="B4" s="5" t="n">
        <v>93009</v>
      </c>
      <c r="C4" s="5" t="n">
        <v>79520</v>
      </c>
    </row>
    <row r="5">
      <c r="A5" s="4" t="inlineStr">
        <is>
          <t>Common Stock, Par or Stated Value Per Share</t>
        </is>
      </c>
      <c r="B5" s="7" t="n">
        <v>0.01</v>
      </c>
      <c r="C5" s="7" t="n">
        <v>0.01</v>
      </c>
    </row>
    <row r="6">
      <c r="A6" s="4" t="inlineStr">
        <is>
          <t>Common Stock, Shares Authorized</t>
        </is>
      </c>
      <c r="B6" s="6" t="n">
        <v>50000000</v>
      </c>
      <c r="C6" s="6" t="n">
        <v>50000000</v>
      </c>
    </row>
    <row r="7">
      <c r="A7" s="4" t="inlineStr">
        <is>
          <t>Common Stock, Shares, Issued</t>
        </is>
      </c>
      <c r="B7" s="6" t="n">
        <v>27316434</v>
      </c>
      <c r="C7" s="6" t="n">
        <v>27850233</v>
      </c>
    </row>
    <row r="8">
      <c r="A8" s="4" t="inlineStr">
        <is>
          <t>Common Stock, Shares, Outstanding</t>
        </is>
      </c>
      <c r="B8" s="6" t="n">
        <v>27316434</v>
      </c>
      <c r="C8" s="6" t="n">
        <v>27850233</v>
      </c>
    </row>
    <row r="9">
      <c r="A9" s="4" t="inlineStr">
        <is>
          <t>Preferred Stock, Par or Stated Value Per Share</t>
        </is>
      </c>
      <c r="B9" s="7" t="n">
        <v>0.01</v>
      </c>
      <c r="C9" s="7" t="n">
        <v>0.01</v>
      </c>
    </row>
    <row r="10">
      <c r="A10" s="4" t="inlineStr">
        <is>
          <t>Preferred Stock, Shares Authorized</t>
        </is>
      </c>
      <c r="B10" s="6" t="n">
        <v>5000000</v>
      </c>
      <c r="C10" s="6" t="n">
        <v>500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Results of Operations (Unaudited) [Abstract]</t>
        </is>
      </c>
    </row>
    <row r="4">
      <c r="A4" s="4" t="inlineStr">
        <is>
          <t>Schedule of Quarterly Financial Information [Table Text Block]</t>
        </is>
      </c>
      <c r="B4" s="4" t="inlineStr">
        <is>
          <t>The following is a summary of the quarterly results of operations for the years ended December 31, 2020 and 2019: 2020 March 31 June 30 September 30 December 31 Operating revenue $ 305,557 $ 281,678 $ 331,997 $ 350,341 Net income from continuing operations $ 11,417 $ 9,225 $ 16,992 $ 15,133 Loss from discontinued operation, net of tax (3,042) (6,071) (345) (19,576) Net income $ 8,375 $ 3,154 $ 16,647 $ (4,443) Basic net income (loss) per share: Continuing operations $ 0.41 $ 0.33 $ 0.61 $ 0.55 Discontinued operation (0.11) (0.22) (0.01) (0.72) Net income per share $ 0.30 $ 0.11 $ 0.60 $ (0.17) Diluted net income (loss) per share: Continuing operations $ 0.41 $ 0.33 $ 0.61 $ 0.55 Discontinued operation (0.11) (0.22) (0.01) (0.72) Net income per share $ 0.30 $ 0.11 $ 0.60 $ (0.17) 2019 March 31 June 30 September 30 December 31 Operating revenue $ 278,961 $ 302,887 $ 313,683 $ 319,656 Net income from continuing operations $ 17,688 $ 21,244 $ 21,054 $ 22,336 Income from discontinued operation, net of tax 719 1,086 1,141 1,832 Net income $ 18,407 $ 22,330 $ 22,195 $ 24,168 Basic net income per share: Continuing operations $ 0.61 $ 0.74 $ 0.74 $ 0.79 Discontinued operation 0.03 0.04 0.04 0.07 Net income per share $ 0.64 $ 0.78 $ 0.78 $ 0.86 Diluted net income per share: Continuing operations $ 0.61 $ 0.74 $ 0.74 $ 0.79 Discontinued operation 0.03 0.04 0.04 0.07 Net income per share 1 $ 0.64 $ 0.78 $ 0.78 $ 0.85 1 Rounding may impact summation of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Accounting Policies (Details)</t>
        </is>
      </c>
      <c r="B1" s="2" t="inlineStr">
        <is>
          <t>12 Months Ended</t>
        </is>
      </c>
    </row>
    <row r="2">
      <c r="B2" s="2" t="inlineStr">
        <is>
          <t>Dec. 31, 2020USD ($)numberOfSegments</t>
        </is>
      </c>
      <c r="C2" s="2" t="inlineStr">
        <is>
          <t>Dec. 31, 2019USD ($)numberOfSegments</t>
        </is>
      </c>
      <c r="D2" s="2" t="inlineStr">
        <is>
          <t>Dec. 31, 2018USD ($)</t>
        </is>
      </c>
    </row>
    <row r="3">
      <c r="A3" s="3" t="inlineStr">
        <is>
          <t>Accounting Policies [Line Items]</t>
        </is>
      </c>
    </row>
    <row r="4">
      <c r="A4" s="4" t="inlineStr">
        <is>
          <t>Number of principal reporting segments | numberOfSegments</t>
        </is>
      </c>
      <c r="B4" s="6" t="n">
        <v>2</v>
      </c>
      <c r="C4" s="6" t="n">
        <v>3</v>
      </c>
    </row>
    <row r="5">
      <c r="A5" s="4" t="inlineStr">
        <is>
          <t>Cash</t>
        </is>
      </c>
      <c r="B5" s="5" t="n">
        <v>25246000</v>
      </c>
      <c r="C5" s="5" t="n">
        <v>64749000</v>
      </c>
    </row>
    <row r="6">
      <c r="A6" s="4" t="inlineStr">
        <is>
          <t>Cash equivalents</t>
        </is>
      </c>
      <c r="B6" s="6" t="n">
        <v>15008000</v>
      </c>
    </row>
    <row r="7">
      <c r="A7" s="4" t="inlineStr">
        <is>
          <t>Average monthly revenue adjustments</t>
        </is>
      </c>
      <c r="B7" s="6" t="n">
        <v>396000</v>
      </c>
    </row>
    <row r="8">
      <c r="A8" s="4" t="inlineStr">
        <is>
          <t>Average monthly revenue</t>
        </is>
      </c>
      <c r="B8" s="5" t="n">
        <v>105798000</v>
      </c>
    </row>
    <row r="9">
      <c r="A9" s="4" t="inlineStr">
        <is>
          <t>Average monthly revenue adjustments as a percentage of monthly revenue</t>
        </is>
      </c>
      <c r="B9" s="4" t="inlineStr">
        <is>
          <t>0.40%</t>
        </is>
      </c>
    </row>
    <row r="10">
      <c r="A10" s="4" t="inlineStr">
        <is>
          <t>Capitalized software development costs</t>
        </is>
      </c>
      <c r="B10" s="5" t="n">
        <v>23480000</v>
      </c>
      <c r="C10" s="6" t="n">
        <v>21536000</v>
      </c>
    </row>
    <row r="11">
      <c r="A11" s="3" t="inlineStr">
        <is>
          <t>Accounting Policies, Use of Estimates [Abstract]</t>
        </is>
      </c>
    </row>
    <row r="12">
      <c r="A12" s="4" t="inlineStr">
        <is>
          <t>Liability insurance coverage</t>
        </is>
      </c>
      <c r="B12" s="6" t="n">
        <v>100000</v>
      </c>
    </row>
    <row r="13">
      <c r="A13" s="4" t="inlineStr">
        <is>
          <t>Self-insurance retention workers' compensation</t>
        </is>
      </c>
      <c r="B13" s="6" t="n">
        <v>500000</v>
      </c>
    </row>
    <row r="14">
      <c r="A14" s="4" t="inlineStr">
        <is>
          <t>Self Insurance Reserve</t>
        </is>
      </c>
      <c r="B14" s="6" t="n">
        <v>72650000</v>
      </c>
      <c r="C14" s="6" t="n">
        <v>66176000</v>
      </c>
    </row>
    <row r="15">
      <c r="A15" s="4" t="inlineStr">
        <is>
          <t>Self Insurance Reserve, Noncurrent</t>
        </is>
      </c>
      <c r="B15" s="6" t="n">
        <v>52308000</v>
      </c>
      <c r="C15" s="6" t="n">
        <v>49810000</v>
      </c>
    </row>
    <row r="16">
      <c r="A16" s="4" t="inlineStr">
        <is>
          <t>Insurance Settlements Receivable</t>
        </is>
      </c>
      <c r="B16" s="5" t="n">
        <v>36743000</v>
      </c>
      <c r="C16" s="6" t="n">
        <v>34091000</v>
      </c>
    </row>
    <row r="17">
      <c r="A17" s="3" t="inlineStr">
        <is>
          <t>Accounting Policies, Cash and Cash Equivalents [Abstract]</t>
        </is>
      </c>
    </row>
    <row r="18">
      <c r="A18" s="4" t="inlineStr">
        <is>
          <t>Maximum term for liquid investments to be considered cash equivalents, in months</t>
        </is>
      </c>
      <c r="B18" s="4" t="inlineStr">
        <is>
          <t>3 months</t>
        </is>
      </c>
    </row>
    <row r="19">
      <c r="A19" s="3" t="inlineStr">
        <is>
          <t>Accounting Policies, Software Development [Abstract]</t>
        </is>
      </c>
    </row>
    <row r="20">
      <c r="A20" s="4" t="inlineStr">
        <is>
          <t>Capitalized computer software, accumulated amortization</t>
        </is>
      </c>
      <c r="B20" s="5" t="n">
        <v>16025000</v>
      </c>
      <c r="C20" s="6" t="n">
        <v>14133000</v>
      </c>
    </row>
    <row r="21">
      <c r="A21" s="4" t="inlineStr">
        <is>
          <t>Capitalized Computer Software, Amortization</t>
        </is>
      </c>
      <c r="B21" s="6" t="n">
        <v>2053000</v>
      </c>
      <c r="C21" s="6" t="n">
        <v>1714000</v>
      </c>
      <c r="D21" s="5" t="n">
        <v>1779000</v>
      </c>
    </row>
    <row r="22">
      <c r="A22" s="3" t="inlineStr">
        <is>
          <t>Capitalized software future estimated amortization expense</t>
        </is>
      </c>
    </row>
    <row r="23">
      <c r="A23" s="4" t="inlineStr">
        <is>
          <t>2021</t>
        </is>
      </c>
      <c r="B23" s="6" t="n">
        <v>1988000</v>
      </c>
    </row>
    <row r="24">
      <c r="A24" s="4" t="inlineStr">
        <is>
          <t>2022</t>
        </is>
      </c>
      <c r="B24" s="6" t="n">
        <v>1749000</v>
      </c>
    </row>
    <row r="25">
      <c r="A25" s="4" t="inlineStr">
        <is>
          <t>2023</t>
        </is>
      </c>
      <c r="B25" s="6" t="n">
        <v>1472000</v>
      </c>
    </row>
    <row r="26">
      <c r="A26" s="4" t="inlineStr">
        <is>
          <t>2024</t>
        </is>
      </c>
      <c r="B26" s="6" t="n">
        <v>1124000</v>
      </c>
    </row>
    <row r="27">
      <c r="A27" s="4" t="inlineStr">
        <is>
          <t>2025</t>
        </is>
      </c>
      <c r="B27" s="6" t="n">
        <v>507000</v>
      </c>
    </row>
    <row r="28">
      <c r="A28" s="4" t="inlineStr">
        <is>
          <t>Undistributed Earnings (Loss) Allocated to Participating Securities, Basic</t>
        </is>
      </c>
      <c r="B28" s="6" t="n">
        <v>385000</v>
      </c>
      <c r="C28" s="6" t="n">
        <v>945000</v>
      </c>
      <c r="D28" s="5" t="n">
        <v>881000</v>
      </c>
    </row>
    <row r="29">
      <c r="A29" s="3" t="inlineStr">
        <is>
          <t>Accounting Policies, Share-based Payments [Abstract]</t>
        </is>
      </c>
    </row>
    <row r="30">
      <c r="A30" s="4" t="inlineStr">
        <is>
          <t>Self Insurance Reserve, Current</t>
        </is>
      </c>
      <c r="B30" s="6" t="n">
        <v>20342000</v>
      </c>
      <c r="C30" s="5" t="n">
        <v>16366000</v>
      </c>
    </row>
    <row r="31">
      <c r="A31" s="4" t="inlineStr">
        <is>
          <t>Other operating expenses</t>
        </is>
      </c>
      <c r="B31" s="5" t="n">
        <v>1560000</v>
      </c>
    </row>
    <row r="32">
      <c r="A32" s="4" t="inlineStr">
        <is>
          <t>Software and Software Development Costs [Member]</t>
        </is>
      </c>
    </row>
    <row r="33">
      <c r="A33" s="3" t="inlineStr">
        <is>
          <t>Accounting Policies, Property and Equipment [Abstract]</t>
        </is>
      </c>
    </row>
    <row r="34">
      <c r="A34" s="4" t="inlineStr">
        <is>
          <t>Property and equipment, useful life</t>
        </is>
      </c>
      <c r="B34" s="4" t="inlineStr">
        <is>
          <t>5 years</t>
        </is>
      </c>
    </row>
    <row r="35">
      <c r="A35" s="4" t="inlineStr">
        <is>
          <t>Stock Option [Member]</t>
        </is>
      </c>
    </row>
    <row r="36">
      <c r="A36" s="3" t="inlineStr">
        <is>
          <t>Accounting Policies, Share-based Payments [Abstract]</t>
        </is>
      </c>
    </row>
    <row r="37">
      <c r="A37" s="4" t="inlineStr">
        <is>
          <t>Share-based awards, vesting period</t>
        </is>
      </c>
      <c r="B37" s="4" t="inlineStr">
        <is>
          <t>3 years</t>
        </is>
      </c>
    </row>
    <row r="38">
      <c r="A38" s="4" t="inlineStr">
        <is>
          <t>Minimum [Member] | Building [Member]</t>
        </is>
      </c>
    </row>
    <row r="39">
      <c r="A39" s="3" t="inlineStr">
        <is>
          <t>Accounting Policies, Property and Equipment [Abstract]</t>
        </is>
      </c>
    </row>
    <row r="40">
      <c r="A40" s="4" t="inlineStr">
        <is>
          <t>Property and equipment, useful life</t>
        </is>
      </c>
      <c r="B40" s="4" t="inlineStr">
        <is>
          <t>30 years</t>
        </is>
      </c>
    </row>
    <row r="41">
      <c r="A41" s="4" t="inlineStr">
        <is>
          <t>Minimum [Member] | Equipment [Member]</t>
        </is>
      </c>
    </row>
    <row r="42">
      <c r="A42" s="3" t="inlineStr">
        <is>
          <t>Accounting Policies, Property and Equipment [Abstract]</t>
        </is>
      </c>
    </row>
    <row r="43">
      <c r="A43" s="4" t="inlineStr">
        <is>
          <t>Property and equipment, useful life</t>
        </is>
      </c>
      <c r="B43" s="4" t="inlineStr">
        <is>
          <t>3 years</t>
        </is>
      </c>
    </row>
    <row r="44">
      <c r="A44" s="4" t="inlineStr">
        <is>
          <t>Maximum [Member] | Building [Member]</t>
        </is>
      </c>
    </row>
    <row r="45">
      <c r="A45" s="3" t="inlineStr">
        <is>
          <t>Accounting Policies, Property and Equipment [Abstract]</t>
        </is>
      </c>
    </row>
    <row r="46">
      <c r="A46" s="4" t="inlineStr">
        <is>
          <t>Property and equipment, useful life</t>
        </is>
      </c>
      <c r="B46" s="4" t="inlineStr">
        <is>
          <t>40 years</t>
        </is>
      </c>
    </row>
    <row r="47">
      <c r="A47" s="4" t="inlineStr">
        <is>
          <t>Maximum [Member] | Equipment [Member]</t>
        </is>
      </c>
    </row>
    <row r="48">
      <c r="A48" s="3" t="inlineStr">
        <is>
          <t>Accounting Policies, Property and Equipment [Abstract]</t>
        </is>
      </c>
    </row>
    <row r="49">
      <c r="A49" s="4" t="inlineStr">
        <is>
          <t>Property and equipment, useful life</t>
        </is>
      </c>
      <c r="B49" s="4" t="inlineStr">
        <is>
          <t>10 years</t>
        </is>
      </c>
    </row>
    <row r="50">
      <c r="A50" s="4" t="inlineStr">
        <is>
          <t>Aggregate deductible for claims between $3,000 and $5,000 [Member]</t>
        </is>
      </c>
    </row>
    <row r="51">
      <c r="A51" s="3" t="inlineStr">
        <is>
          <t>Accounting Policies, Share-based Payments [Abstract]</t>
        </is>
      </c>
    </row>
    <row r="52">
      <c r="A52" s="4" t="inlineStr">
        <is>
          <t>Self insurance retention liability additional deductible</t>
        </is>
      </c>
      <c r="B52" s="5" t="n">
        <v>6000000</v>
      </c>
    </row>
    <row r="53">
      <c r="A53" s="4" t="inlineStr">
        <is>
          <t>Aggregate deductible for claims between $3,000 and $5,000 [Member] | Minimum [Member]</t>
        </is>
      </c>
    </row>
    <row r="54">
      <c r="A54" s="3" t="inlineStr">
        <is>
          <t>Accounting Policies, Use of Estimates [Abstract]</t>
        </is>
      </c>
    </row>
    <row r="55">
      <c r="A55" s="4" t="inlineStr">
        <is>
          <t>Self insurance retention liability additonal deductible applicable range</t>
        </is>
      </c>
      <c r="B55" s="6" t="n">
        <v>3000000</v>
      </c>
    </row>
    <row r="56">
      <c r="A56" s="4" t="inlineStr">
        <is>
          <t>Aggregate deductible for claims between $3,000 and $5,000 [Member] | Maximum [Member]</t>
        </is>
      </c>
    </row>
    <row r="57">
      <c r="A57" s="3" t="inlineStr">
        <is>
          <t>Accounting Policies, Use of Estimates [Abstract]</t>
        </is>
      </c>
    </row>
    <row r="58">
      <c r="A58" s="4" t="inlineStr">
        <is>
          <t>Self insurance retention liability additonal deductible applicable range</t>
        </is>
      </c>
      <c r="B58" s="6" t="n">
        <v>5000000</v>
      </c>
    </row>
    <row r="59">
      <c r="A59" s="4" t="inlineStr">
        <is>
          <t>Aggregate deductible for claims between $5,000 and $10,000 [Member]</t>
        </is>
      </c>
    </row>
    <row r="60">
      <c r="A60" s="3" t="inlineStr">
        <is>
          <t>Accounting Policies, Share-based Payments [Abstract]</t>
        </is>
      </c>
    </row>
    <row r="61">
      <c r="A61" s="4" t="inlineStr">
        <is>
          <t>Self insurance retention liability additional deductible</t>
        </is>
      </c>
      <c r="B61" s="6" t="n">
        <v>5000000</v>
      </c>
    </row>
    <row r="62">
      <c r="A62" s="4" t="inlineStr">
        <is>
          <t>Aggregate deductible for claims between $5,000 and $10,000 [Member] | Minimum [Member]</t>
        </is>
      </c>
    </row>
    <row r="63">
      <c r="A63" s="3" t="inlineStr">
        <is>
          <t>Accounting Policies, Use of Estimates [Abstract]</t>
        </is>
      </c>
    </row>
    <row r="64">
      <c r="A64" s="4" t="inlineStr">
        <is>
          <t>Self insurance retention liability additonal deductible applicable range</t>
        </is>
      </c>
      <c r="B64" s="6" t="n">
        <v>5000000</v>
      </c>
    </row>
    <row r="65">
      <c r="A65" s="4" t="inlineStr">
        <is>
          <t>Aggregate deductible for claims between $5,000 and $10,000 [Member] | Maximum [Member]</t>
        </is>
      </c>
    </row>
    <row r="66">
      <c r="A66" s="3" t="inlineStr">
        <is>
          <t>Accounting Policies, Use of Estimates [Abstract]</t>
        </is>
      </c>
    </row>
    <row r="67">
      <c r="A67" s="4" t="inlineStr">
        <is>
          <t>Self insurance retention liability additonal deductible applicable range</t>
        </is>
      </c>
      <c r="B67" s="6" t="n">
        <v>10000000</v>
      </c>
    </row>
    <row r="68">
      <c r="A68" s="4" t="inlineStr">
        <is>
          <t>Expedited LTL [Member] | Aggregate deductible for claims between $0 and $3,000</t>
        </is>
      </c>
    </row>
    <row r="69">
      <c r="A69" s="3" t="inlineStr">
        <is>
          <t>Accounting Policies, Share-based Payments [Abstract]</t>
        </is>
      </c>
    </row>
    <row r="70">
      <c r="A70" s="4" t="inlineStr">
        <is>
          <t>Self insurance retention liability additional deductible</t>
        </is>
      </c>
      <c r="B70" s="6" t="n">
        <v>3000000</v>
      </c>
    </row>
    <row r="71">
      <c r="A71" s="4" t="inlineStr">
        <is>
          <t>Expedited LTL [Member] | Aggregate deductible for claims between $0 and $3,000 | Minimum [Member]</t>
        </is>
      </c>
    </row>
    <row r="72">
      <c r="A72" s="3" t="inlineStr">
        <is>
          <t>Accounting Policies, Use of Estimates [Abstract]</t>
        </is>
      </c>
    </row>
    <row r="73">
      <c r="A73" s="4" t="inlineStr">
        <is>
          <t>Self insurance retention liability additonal deductible applicable range</t>
        </is>
      </c>
      <c r="B73" s="6" t="n">
        <v>0</v>
      </c>
    </row>
    <row r="74">
      <c r="A74" s="4" t="inlineStr">
        <is>
          <t>Expedited LTL [Member] | Aggregate deductible for claims between $0 and $3,000 | Maximum [Member]</t>
        </is>
      </c>
    </row>
    <row r="75">
      <c r="A75" s="3" t="inlineStr">
        <is>
          <t>Accounting Policies, Use of Estimates [Abstract]</t>
        </is>
      </c>
    </row>
    <row r="76">
      <c r="A76" s="4" t="inlineStr">
        <is>
          <t>Self insurance retention liability additonal deductible applicable range</t>
        </is>
      </c>
      <c r="B76" s="6" t="n">
        <v>3000000</v>
      </c>
    </row>
    <row r="77">
      <c r="A77" s="4" t="inlineStr">
        <is>
          <t>Truckload [Member] | Aggregate deductible for claims between $0 and $2,000 [Member]</t>
        </is>
      </c>
    </row>
    <row r="78">
      <c r="A78" s="3" t="inlineStr">
        <is>
          <t>Accounting Policies, Share-based Payments [Abstract]</t>
        </is>
      </c>
    </row>
    <row r="79">
      <c r="A79" s="4" t="inlineStr">
        <is>
          <t>Self insurance retention liability additional deductible</t>
        </is>
      </c>
      <c r="B79" s="6" t="n">
        <v>2000000</v>
      </c>
    </row>
    <row r="80">
      <c r="A80" s="4" t="inlineStr">
        <is>
          <t>Truckload [Member] | Aggregate deductible for claims between $0 and $2,000 [Member] | Minimum [Member]</t>
        </is>
      </c>
    </row>
    <row r="81">
      <c r="A81" s="3" t="inlineStr">
        <is>
          <t>Accounting Policies, Use of Estimates [Abstract]</t>
        </is>
      </c>
    </row>
    <row r="82">
      <c r="A82" s="4" t="inlineStr">
        <is>
          <t>Self insurance retention liability additonal deductible applicable range</t>
        </is>
      </c>
      <c r="B82" s="6" t="n">
        <v>0</v>
      </c>
    </row>
    <row r="83">
      <c r="A83" s="4" t="inlineStr">
        <is>
          <t>Truckload [Member] | Aggregate deductible for claims between $0 and $2,000 [Member] | Maximum [Member]</t>
        </is>
      </c>
    </row>
    <row r="84">
      <c r="A84" s="3" t="inlineStr">
        <is>
          <t>Accounting Policies, Use of Estimates [Abstract]</t>
        </is>
      </c>
    </row>
    <row r="85">
      <c r="A85" s="4" t="inlineStr">
        <is>
          <t>Self insurance retention liability additonal deductible applicable range</t>
        </is>
      </c>
      <c r="B85" s="6" t="n">
        <v>2000000</v>
      </c>
    </row>
    <row r="86">
      <c r="A86" s="4" t="inlineStr">
        <is>
          <t>Intermodal [Member] | Aggregate deductible for claims between $0 and $3,000 | Minimum [Member]</t>
        </is>
      </c>
    </row>
    <row r="87">
      <c r="A87" s="3" t="inlineStr">
        <is>
          <t>Accounting Policies, Use of Estimates [Abstract]</t>
        </is>
      </c>
    </row>
    <row r="88">
      <c r="A88" s="4" t="inlineStr">
        <is>
          <t>Self insurance retention liability additonal deductible applicable range</t>
        </is>
      </c>
      <c r="B88" s="6" t="n">
        <v>0</v>
      </c>
    </row>
    <row r="89">
      <c r="A89" s="4" t="inlineStr">
        <is>
          <t>Intermodal [Member] | Aggregate deductible for claims between $0 and $3,000 | Maximum [Member]</t>
        </is>
      </c>
    </row>
    <row r="90">
      <c r="A90" s="3" t="inlineStr">
        <is>
          <t>Accounting Policies, Use of Estimates [Abstract]</t>
        </is>
      </c>
    </row>
    <row r="91">
      <c r="A91" s="4" t="inlineStr">
        <is>
          <t>Self insurance retention liability additonal deductible applicable range</t>
        </is>
      </c>
      <c r="B91" s="6" t="n">
        <v>250000</v>
      </c>
    </row>
    <row r="92">
      <c r="A92" s="4" t="inlineStr">
        <is>
          <t>Intermodal [Member] | Aggregate deductible for claims between $0 and $250</t>
        </is>
      </c>
    </row>
    <row r="93">
      <c r="A93" s="3" t="inlineStr">
        <is>
          <t>Accounting Policies, Share-based Payments [Abstract]</t>
        </is>
      </c>
    </row>
    <row r="94">
      <c r="A94" s="4" t="inlineStr">
        <is>
          <t>Self insurance retention liability additional deductible</t>
        </is>
      </c>
      <c r="B94" s="5" t="n">
        <v>25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scontinued Operation and Held for Sale (Details) - USD ($) $ in Thousands</t>
        </is>
      </c>
      <c r="B1" s="2" t="inlineStr">
        <is>
          <t>Feb. 12,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4" t="inlineStr">
        <is>
          <t>Cash from sale of Pool</t>
        </is>
      </c>
      <c r="B2" s="5" t="n">
        <v>8000</v>
      </c>
    </row>
    <row r="3">
      <c r="A3" s="4" t="inlineStr">
        <is>
          <t>Earn-out from sale of Pool</t>
        </is>
      </c>
      <c r="B3" s="5" t="n">
        <v>12000</v>
      </c>
    </row>
    <row r="4">
      <c r="A4" s="4" t="inlineStr">
        <is>
          <t>Total current assets held for sale</t>
        </is>
      </c>
      <c r="C4" s="5" t="n">
        <v>21002</v>
      </c>
      <c r="G4" s="5" t="n">
        <v>14952</v>
      </c>
      <c r="K4" s="5" t="n">
        <v>21002</v>
      </c>
      <c r="L4" s="5" t="n">
        <v>14952</v>
      </c>
    </row>
    <row r="5">
      <c r="A5" s="4" t="inlineStr">
        <is>
          <t>Total noncurrent assets held for sale</t>
        </is>
      </c>
      <c r="C5" s="6" t="n">
        <v>53097</v>
      </c>
      <c r="G5" s="6" t="n">
        <v>76704</v>
      </c>
      <c r="K5" s="6" t="n">
        <v>53097</v>
      </c>
      <c r="L5" s="6" t="n">
        <v>76704</v>
      </c>
    </row>
    <row r="6">
      <c r="A6" s="4" t="inlineStr">
        <is>
          <t>Total current liabilities held for sale</t>
        </is>
      </c>
      <c r="C6" s="6" t="n">
        <v>25924</v>
      </c>
      <c r="G6" s="6" t="n">
        <v>24974</v>
      </c>
      <c r="K6" s="6" t="n">
        <v>25924</v>
      </c>
      <c r="L6" s="6" t="n">
        <v>24974</v>
      </c>
    </row>
    <row r="7">
      <c r="A7" s="4" t="inlineStr">
        <is>
          <t>Total noncurrent liabilities held for sale</t>
        </is>
      </c>
      <c r="C7" s="6" t="n">
        <v>34575</v>
      </c>
      <c r="G7" s="6" t="n">
        <v>36943</v>
      </c>
      <c r="K7" s="6" t="n">
        <v>34575</v>
      </c>
      <c r="L7" s="6" t="n">
        <v>36943</v>
      </c>
    </row>
    <row r="8">
      <c r="A8" s="4" t="inlineStr">
        <is>
          <t>(Loss) income from discontinued operation, net of tax</t>
        </is>
      </c>
      <c r="C8" s="6" t="n">
        <v>-19576</v>
      </c>
      <c r="D8" s="5" t="n">
        <v>-345</v>
      </c>
      <c r="E8" s="5" t="n">
        <v>-6071</v>
      </c>
      <c r="F8" s="5" t="n">
        <v>-3042</v>
      </c>
      <c r="G8" s="6" t="n">
        <v>1832</v>
      </c>
      <c r="H8" s="5" t="n">
        <v>1141</v>
      </c>
      <c r="I8" s="5" t="n">
        <v>1086</v>
      </c>
      <c r="J8" s="5" t="n">
        <v>719</v>
      </c>
      <c r="K8" s="6" t="n">
        <v>-29034</v>
      </c>
      <c r="L8" s="6" t="n">
        <v>4777</v>
      </c>
      <c r="M8" s="5" t="n">
        <v>3488</v>
      </c>
    </row>
    <row r="9">
      <c r="A9" s="4" t="inlineStr">
        <is>
          <t>Discontinued Operations</t>
        </is>
      </c>
    </row>
    <row r="10">
      <c r="A10" s="4" t="inlineStr">
        <is>
          <t>Percentage of Fair Value in Excess of Carrying Amount</t>
        </is>
      </c>
      <c r="E10" s="4" t="inlineStr">
        <is>
          <t>5.00%</t>
        </is>
      </c>
    </row>
    <row r="11">
      <c r="A11" s="4" t="inlineStr">
        <is>
          <t>Non-cash charge</t>
        </is>
      </c>
      <c r="K11" s="6" t="n">
        <v>5406</v>
      </c>
    </row>
    <row r="12">
      <c r="A12" s="4" t="inlineStr">
        <is>
          <t>Accounts receivable, less allowance of $86 in 2020 and $48 in 2019</t>
        </is>
      </c>
      <c r="C12" s="6" t="n">
        <v>19740</v>
      </c>
      <c r="G12" s="6" t="n">
        <v>13983</v>
      </c>
      <c r="K12" s="6" t="n">
        <v>19740</v>
      </c>
      <c r="L12" s="6" t="n">
        <v>13983</v>
      </c>
    </row>
    <row r="13">
      <c r="A13" s="4" t="inlineStr">
        <is>
          <t>Other current assets</t>
        </is>
      </c>
      <c r="C13" s="6" t="n">
        <v>1262</v>
      </c>
      <c r="G13" s="6" t="n">
        <v>969</v>
      </c>
      <c r="K13" s="6" t="n">
        <v>1262</v>
      </c>
      <c r="L13" s="6" t="n">
        <v>969</v>
      </c>
    </row>
    <row r="14">
      <c r="A14" s="4" t="inlineStr">
        <is>
          <t>Total current assets held for sale</t>
        </is>
      </c>
      <c r="C14" s="6" t="n">
        <v>21002</v>
      </c>
      <c r="G14" s="6" t="n">
        <v>14952</v>
      </c>
      <c r="K14" s="6" t="n">
        <v>21002</v>
      </c>
      <c r="L14" s="6" t="n">
        <v>14952</v>
      </c>
    </row>
    <row r="15">
      <c r="A15" s="4" t="inlineStr">
        <is>
          <t>Property and equipment</t>
        </is>
      </c>
      <c r="C15" s="6" t="n">
        <v>48905</v>
      </c>
      <c r="G15" s="6" t="n">
        <v>53166</v>
      </c>
      <c r="K15" s="6" t="n">
        <v>48905</v>
      </c>
      <c r="L15" s="6" t="n">
        <v>53166</v>
      </c>
    </row>
    <row r="16">
      <c r="A16" s="4" t="inlineStr">
        <is>
          <t>Less accumulated depreciation and amortization</t>
        </is>
      </c>
      <c r="K16" s="6" t="n">
        <v>28890</v>
      </c>
      <c r="L16" s="6" t="n">
        <v>32891</v>
      </c>
    </row>
    <row r="17">
      <c r="A17" s="4" t="inlineStr">
        <is>
          <t>Net property and equipment</t>
        </is>
      </c>
      <c r="C17" s="6" t="n">
        <v>20015</v>
      </c>
      <c r="G17" s="6" t="n">
        <v>20275</v>
      </c>
      <c r="K17" s="6" t="n">
        <v>20015</v>
      </c>
      <c r="L17" s="6" t="n">
        <v>20275</v>
      </c>
    </row>
    <row r="18">
      <c r="A18" s="4" t="inlineStr">
        <is>
          <t>Operating lease right-of-use asset</t>
        </is>
      </c>
      <c r="C18" s="6" t="n">
        <v>46865</v>
      </c>
      <c r="G18" s="6" t="n">
        <v>46487</v>
      </c>
      <c r="K18" s="6" t="n">
        <v>46865</v>
      </c>
      <c r="L18" s="6" t="n">
        <v>46487</v>
      </c>
    </row>
    <row r="19">
      <c r="A19" s="4" t="inlineStr">
        <is>
          <t>Goodwill</t>
        </is>
      </c>
      <c r="C19" s="6" t="n">
        <v>0</v>
      </c>
      <c r="G19" s="6" t="n">
        <v>5406</v>
      </c>
      <c r="K19" s="6" t="n">
        <v>0</v>
      </c>
      <c r="L19" s="6" t="n">
        <v>5406</v>
      </c>
    </row>
    <row r="20">
      <c r="A20" s="4" t="inlineStr">
        <is>
          <t>Other acquired intangibles, net of accumulated amortization of $12,679 in 2020 and $12,359 in 2019</t>
        </is>
      </c>
      <c r="C20" s="6" t="n">
        <v>2621</v>
      </c>
      <c r="G20" s="6" t="n">
        <v>2941</v>
      </c>
      <c r="K20" s="6" t="n">
        <v>2621</v>
      </c>
      <c r="L20" s="6" t="n">
        <v>2941</v>
      </c>
    </row>
    <row r="21">
      <c r="A21" s="4" t="inlineStr">
        <is>
          <t>Deferred income taxes</t>
        </is>
      </c>
      <c r="C21" s="6" t="n">
        <v>3253</v>
      </c>
      <c r="G21" s="6" t="n">
        <v>0</v>
      </c>
      <c r="K21" s="6" t="n">
        <v>3253</v>
      </c>
      <c r="L21" s="6" t="n">
        <v>0</v>
      </c>
    </row>
    <row r="22">
      <c r="A22" s="4" t="inlineStr">
        <is>
          <t>Other assets</t>
        </is>
      </c>
      <c r="C22" s="6" t="n">
        <v>3321</v>
      </c>
      <c r="G22" s="6" t="n">
        <v>1595</v>
      </c>
      <c r="K22" s="6" t="n">
        <v>3321</v>
      </c>
      <c r="L22" s="6" t="n">
        <v>1595</v>
      </c>
    </row>
    <row r="23">
      <c r="A23" s="4" t="inlineStr">
        <is>
          <t>Valuation allowance on assets held for sale</t>
        </is>
      </c>
      <c r="K23" s="6" t="n">
        <v>-22978</v>
      </c>
      <c r="L23" s="6" t="n">
        <v>0</v>
      </c>
    </row>
    <row r="24">
      <c r="A24" s="4" t="inlineStr">
        <is>
          <t>Total noncurrent assets held for sale</t>
        </is>
      </c>
      <c r="C24" s="6" t="n">
        <v>53097</v>
      </c>
      <c r="G24" s="6" t="n">
        <v>76704</v>
      </c>
      <c r="K24" s="6" t="n">
        <v>53097</v>
      </c>
      <c r="L24" s="6" t="n">
        <v>76704</v>
      </c>
    </row>
    <row r="25">
      <c r="A25" s="4" t="inlineStr">
        <is>
          <t>Accounts payable</t>
        </is>
      </c>
      <c r="C25" s="6" t="n">
        <v>4002</v>
      </c>
      <c r="G25" s="6" t="n">
        <v>4575</v>
      </c>
      <c r="K25" s="6" t="n">
        <v>4002</v>
      </c>
      <c r="L25" s="6" t="n">
        <v>4575</v>
      </c>
    </row>
    <row r="26">
      <c r="A26" s="4" t="inlineStr">
        <is>
          <t>Accrued expenses</t>
        </is>
      </c>
      <c r="C26" s="6" t="n">
        <v>5070</v>
      </c>
      <c r="G26" s="6" t="n">
        <v>5668</v>
      </c>
      <c r="K26" s="6" t="n">
        <v>5070</v>
      </c>
      <c r="L26" s="6" t="n">
        <v>5668</v>
      </c>
    </row>
    <row r="27">
      <c r="A27" s="4" t="inlineStr">
        <is>
          <t>Other current liabilities</t>
        </is>
      </c>
      <c r="C27" s="6" t="n">
        <v>27</v>
      </c>
      <c r="G27" s="6" t="n">
        <v>2</v>
      </c>
      <c r="K27" s="6" t="n">
        <v>27</v>
      </c>
      <c r="L27" s="6" t="n">
        <v>2</v>
      </c>
    </row>
    <row r="28">
      <c r="A28" s="4" t="inlineStr">
        <is>
          <t>Current portion of operating lease liabilities</t>
        </is>
      </c>
      <c r="C28" s="6" t="n">
        <v>16825</v>
      </c>
      <c r="G28" s="6" t="n">
        <v>14729</v>
      </c>
      <c r="K28" s="6" t="n">
        <v>16825</v>
      </c>
      <c r="L28" s="6" t="n">
        <v>14729</v>
      </c>
    </row>
    <row r="29">
      <c r="A29" s="4" t="inlineStr">
        <is>
          <t>Total current liabilities held for sale</t>
        </is>
      </c>
      <c r="C29" s="6" t="n">
        <v>25924</v>
      </c>
      <c r="G29" s="6" t="n">
        <v>24974</v>
      </c>
      <c r="K29" s="6" t="n">
        <v>25924</v>
      </c>
      <c r="L29" s="6" t="n">
        <v>24974</v>
      </c>
    </row>
    <row r="30">
      <c r="A30" s="4" t="inlineStr">
        <is>
          <t>Operating lease liabilities, less current portion</t>
        </is>
      </c>
      <c r="C30" s="6" t="n">
        <v>30024</v>
      </c>
      <c r="G30" s="6" t="n">
        <v>31847</v>
      </c>
      <c r="K30" s="6" t="n">
        <v>30024</v>
      </c>
      <c r="L30" s="6" t="n">
        <v>31847</v>
      </c>
    </row>
    <row r="31">
      <c r="A31" s="4" t="inlineStr">
        <is>
          <t>Other long-term liabilities</t>
        </is>
      </c>
      <c r="C31" s="6" t="n">
        <v>4551</v>
      </c>
      <c r="G31" s="6" t="n">
        <v>2368</v>
      </c>
      <c r="K31" s="6" t="n">
        <v>4551</v>
      </c>
      <c r="L31" s="6" t="n">
        <v>2368</v>
      </c>
    </row>
    <row r="32">
      <c r="A32" s="4" t="inlineStr">
        <is>
          <t>Deferred income taxes</t>
        </is>
      </c>
      <c r="C32" s="6" t="n">
        <v>0</v>
      </c>
      <c r="G32" s="6" t="n">
        <v>2728</v>
      </c>
      <c r="K32" s="6" t="n">
        <v>0</v>
      </c>
      <c r="L32" s="6" t="n">
        <v>2728</v>
      </c>
    </row>
    <row r="33">
      <c r="A33" s="4" t="inlineStr">
        <is>
          <t>Total noncurrent liabilities held for sale</t>
        </is>
      </c>
      <c r="C33" s="5" t="n">
        <v>34575</v>
      </c>
      <c r="G33" s="5" t="n">
        <v>36943</v>
      </c>
      <c r="K33" s="6" t="n">
        <v>34575</v>
      </c>
      <c r="L33" s="6" t="n">
        <v>36943</v>
      </c>
    </row>
    <row r="34">
      <c r="A34" s="4" t="inlineStr">
        <is>
          <t>Operating revenue</t>
        </is>
      </c>
      <c r="K34" s="6" t="n">
        <v>141433</v>
      </c>
      <c r="L34" s="6" t="n">
        <v>195208</v>
      </c>
      <c r="M34" s="6" t="n">
        <v>183273</v>
      </c>
    </row>
    <row r="35">
      <c r="A35" s="4" t="inlineStr">
        <is>
          <t>Purchased transportation</t>
        </is>
      </c>
      <c r="K35" s="6" t="n">
        <v>33979</v>
      </c>
      <c r="L35" s="6" t="n">
        <v>52867</v>
      </c>
      <c r="M35" s="6" t="n">
        <v>49323</v>
      </c>
    </row>
    <row r="36">
      <c r="A36" s="4" t="inlineStr">
        <is>
          <t>Salaries, wages and employee benefits</t>
        </is>
      </c>
      <c r="K36" s="6" t="n">
        <v>65695</v>
      </c>
      <c r="L36" s="6" t="n">
        <v>77162</v>
      </c>
      <c r="M36" s="6" t="n">
        <v>70596</v>
      </c>
    </row>
    <row r="37">
      <c r="A37" s="4" t="inlineStr">
        <is>
          <t>Operating leases</t>
        </is>
      </c>
      <c r="K37" s="6" t="n">
        <v>21982</v>
      </c>
      <c r="L37" s="6" t="n">
        <v>18918</v>
      </c>
      <c r="M37" s="6" t="n">
        <v>17488</v>
      </c>
    </row>
    <row r="38">
      <c r="A38" s="4" t="inlineStr">
        <is>
          <t>Depreciation and amortization</t>
        </is>
      </c>
      <c r="K38" s="6" t="n">
        <v>1657</v>
      </c>
      <c r="L38" s="6" t="n">
        <v>5715</v>
      </c>
      <c r="M38" s="6" t="n">
        <v>6352</v>
      </c>
    </row>
    <row r="39">
      <c r="A39" s="4" t="inlineStr">
        <is>
          <t>Insurance and claims</t>
        </is>
      </c>
      <c r="K39" s="6" t="n">
        <v>6205</v>
      </c>
      <c r="L39" s="6" t="n">
        <v>6707</v>
      </c>
      <c r="M39" s="6" t="n">
        <v>5611</v>
      </c>
    </row>
    <row r="40">
      <c r="A40" s="4" t="inlineStr">
        <is>
          <t>Fuel expense</t>
        </is>
      </c>
      <c r="K40" s="6" t="n">
        <v>4279</v>
      </c>
      <c r="L40" s="6" t="n">
        <v>6462</v>
      </c>
      <c r="M40" s="6" t="n">
        <v>6961</v>
      </c>
    </row>
    <row r="41">
      <c r="A41" s="4" t="inlineStr">
        <is>
          <t>Other operating expenses</t>
        </is>
      </c>
      <c r="K41" s="6" t="n">
        <v>17587</v>
      </c>
      <c r="L41" s="6" t="n">
        <v>20969</v>
      </c>
      <c r="M41" s="6" t="n">
        <v>22126</v>
      </c>
    </row>
    <row r="42">
      <c r="A42" s="4" t="inlineStr">
        <is>
          <t>Impairment charge</t>
        </is>
      </c>
      <c r="K42" s="6" t="n">
        <v>28384</v>
      </c>
      <c r="L42" s="6" t="n">
        <v>0</v>
      </c>
      <c r="M42" s="6" t="n">
        <v>0</v>
      </c>
    </row>
    <row r="43">
      <c r="A43" s="4" t="inlineStr">
        <is>
          <t>Total operating expenses</t>
        </is>
      </c>
      <c r="K43" s="6" t="n">
        <v>179768</v>
      </c>
      <c r="L43" s="6" t="n">
        <v>188800</v>
      </c>
      <c r="M43" s="6" t="n">
        <v>178457</v>
      </c>
    </row>
    <row r="44">
      <c r="A44" s="4" t="inlineStr">
        <is>
          <t>(Loss) income from discontinued operation before income taxes</t>
        </is>
      </c>
      <c r="K44" s="6" t="n">
        <v>-38335</v>
      </c>
      <c r="L44" s="6" t="n">
        <v>6408</v>
      </c>
      <c r="M44" s="6" t="n">
        <v>4816</v>
      </c>
    </row>
    <row r="45">
      <c r="A45" s="4" t="inlineStr">
        <is>
          <t>Income tax (benefit) expense</t>
        </is>
      </c>
      <c r="K45" s="6" t="n">
        <v>-9301</v>
      </c>
      <c r="L45" s="6" t="n">
        <v>1631</v>
      </c>
      <c r="M45" s="6" t="n">
        <v>1328</v>
      </c>
    </row>
    <row r="46">
      <c r="A46" s="4" t="inlineStr">
        <is>
          <t>(Loss) income from discontinued operation, net of tax</t>
        </is>
      </c>
      <c r="K46" s="5" t="n">
        <v>-29034</v>
      </c>
      <c r="L46" s="5" t="n">
        <v>4777</v>
      </c>
      <c r="M46" s="5" t="n">
        <v>3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Details)</t>
        </is>
      </c>
      <c r="B1" s="2" t="inlineStr">
        <is>
          <t>Jan. 12, 2020USD ($)</t>
        </is>
      </c>
      <c r="C1" s="2" t="inlineStr">
        <is>
          <t>Apr. 21, 2019USD ($)</t>
        </is>
      </c>
      <c r="D1" s="2" t="inlineStr">
        <is>
          <t>Dec. 31, 2020USD ($)</t>
        </is>
      </c>
      <c r="E1" s="2" t="inlineStr">
        <is>
          <t>Dec. 31, 2019USD ($)</t>
        </is>
      </c>
      <c r="F1" s="2" t="inlineStr">
        <is>
          <t>Feb. 05, 2021USD ($)</t>
        </is>
      </c>
      <c r="G1" s="2" t="inlineStr">
        <is>
          <t>Oct. 11, 2020USD ($)</t>
        </is>
      </c>
      <c r="H1" s="2" t="inlineStr">
        <is>
          <t>Jul. 14, 2019USD ($)</t>
        </is>
      </c>
      <c r="I1" s="2" t="inlineStr">
        <is>
          <t>Oct. 28, 2018USD ($)</t>
        </is>
      </c>
      <c r="J1" s="2" t="inlineStr">
        <is>
          <t>Jul. 25, 2018USD ($)</t>
        </is>
      </c>
    </row>
    <row r="2">
      <c r="A2" s="3" t="inlineStr">
        <is>
          <t>Segment Reporting Information [Line Items]</t>
        </is>
      </c>
    </row>
    <row r="3">
      <c r="A3" s="4" t="inlineStr">
        <is>
          <t>Assets acquired and liabilities assumed, net of cash</t>
        </is>
      </c>
      <c r="F3" s="5" t="n">
        <v>15000000</v>
      </c>
    </row>
    <row r="4">
      <c r="A4" s="4" t="inlineStr">
        <is>
          <t>Earn-out acquired, maximum</t>
        </is>
      </c>
      <c r="F4" s="5" t="n">
        <v>2000000</v>
      </c>
    </row>
    <row r="5">
      <c r="A5" s="4" t="inlineStr">
        <is>
          <t>Earn-out acquired with acquisition</t>
        </is>
      </c>
      <c r="C5" s="5" t="n">
        <v>11803000</v>
      </c>
    </row>
    <row r="6">
      <c r="A6" s="4" t="inlineStr">
        <is>
          <t>Accumulated impairment loss</t>
        </is>
      </c>
      <c r="D6" s="5" t="n">
        <v>-25686000</v>
      </c>
    </row>
    <row r="7">
      <c r="A7" s="4" t="inlineStr">
        <is>
          <t>Noncompete Agreements [Member]</t>
        </is>
      </c>
    </row>
    <row r="8">
      <c r="A8" s="3" t="inlineStr">
        <is>
          <t>Segment Reporting Information [Line Items]</t>
        </is>
      </c>
    </row>
    <row r="9">
      <c r="A9" s="4" t="inlineStr">
        <is>
          <t>Acquired Finite-lived Intangible Assets, Weighted Average Useful Life</t>
        </is>
      </c>
      <c r="D9" s="4" t="inlineStr">
        <is>
          <t>4 years</t>
        </is>
      </c>
    </row>
    <row r="10">
      <c r="A10" s="4" t="inlineStr">
        <is>
          <t>Trade Names [Member]</t>
        </is>
      </c>
    </row>
    <row r="11">
      <c r="A11" s="3" t="inlineStr">
        <is>
          <t>Segment Reporting Information [Line Items]</t>
        </is>
      </c>
    </row>
    <row r="12">
      <c r="A12" s="4" t="inlineStr">
        <is>
          <t>Acquired Finite-lived Intangible Assets, Weighted Average Useful Life</t>
        </is>
      </c>
      <c r="D12" s="4" t="inlineStr">
        <is>
          <t>4 years</t>
        </is>
      </c>
    </row>
    <row r="13">
      <c r="A13" s="4" t="inlineStr">
        <is>
          <t>Customer Relationships [Member]</t>
        </is>
      </c>
    </row>
    <row r="14">
      <c r="A14" s="3" t="inlineStr">
        <is>
          <t>Segment Reporting Information [Line Items]</t>
        </is>
      </c>
    </row>
    <row r="15">
      <c r="A15" s="4" t="inlineStr">
        <is>
          <t>Acquired Finite-lived Intangible Assets, Weighted Average Useful Life</t>
        </is>
      </c>
      <c r="D15" s="4" t="inlineStr">
        <is>
          <t>15 years</t>
        </is>
      </c>
    </row>
    <row r="16">
      <c r="A16" s="4" t="inlineStr">
        <is>
          <t>MMT [Member]</t>
        </is>
      </c>
    </row>
    <row r="17">
      <c r="A17" s="3" t="inlineStr">
        <is>
          <t>Segment Reporting Information [Line Items]</t>
        </is>
      </c>
    </row>
    <row r="18">
      <c r="A18" s="4" t="inlineStr">
        <is>
          <t>Business Acquisition, Cash Paid</t>
        </is>
      </c>
      <c r="J18" s="5" t="n">
        <v>3737000</v>
      </c>
    </row>
    <row r="19">
      <c r="A19" s="4" t="inlineStr">
        <is>
          <t>Business Combination, Recognized Identifiable Assets Acquired and Liabilities Assumed, Other Noncurrent Assets</t>
        </is>
      </c>
      <c r="J19" s="6" t="n">
        <v>81000</v>
      </c>
    </row>
    <row r="20">
      <c r="A20" s="4" t="inlineStr">
        <is>
          <t>Business Combination, Recognized Identifiable Assets Acquired and Total Liabilities Assumed, Total Tangible Assets</t>
        </is>
      </c>
      <c r="J20" s="6" t="n">
        <v>81000</v>
      </c>
    </row>
    <row r="21">
      <c r="A21" s="4" t="inlineStr">
        <is>
          <t>Business Combination, Recognized Identifiable Assets Acquired and Liabilities Assumed, Finite-Lived Intangibles</t>
        </is>
      </c>
      <c r="J21" s="6" t="n">
        <v>3656000</v>
      </c>
    </row>
    <row r="22">
      <c r="A22" s="4" t="inlineStr">
        <is>
          <t>Business Combination, Recognized Identifiable Assets Acquired and Liabilities Assumed, Net Assets</t>
        </is>
      </c>
      <c r="J22" s="6" t="n">
        <v>3737000</v>
      </c>
    </row>
    <row r="23">
      <c r="A23" s="4" t="inlineStr">
        <is>
          <t>Business Combination, Recognized Identifiable Assets Acquired and Total Liabilities Assumed, Net Total Assets</t>
        </is>
      </c>
      <c r="J23" s="6" t="n">
        <v>3737000</v>
      </c>
    </row>
    <row r="24">
      <c r="A24" s="4" t="inlineStr">
        <is>
          <t>MMT [Member] | Noncompete Agreements [Member]</t>
        </is>
      </c>
    </row>
    <row r="25">
      <c r="A25" s="3" t="inlineStr">
        <is>
          <t>Segment Reporting Information [Line Items]</t>
        </is>
      </c>
    </row>
    <row r="26">
      <c r="A26" s="4" t="inlineStr">
        <is>
          <t>Business Combination, Recognized Identifiable Assets Acquired and Liabilities Assumed, Intangible Assets, Other than Goodwill</t>
        </is>
      </c>
      <c r="J26" s="6" t="n">
        <v>43000</v>
      </c>
    </row>
    <row r="27">
      <c r="A27" s="4" t="inlineStr">
        <is>
          <t>MMT [Member] | Customer Relationships [Member]</t>
        </is>
      </c>
    </row>
    <row r="28">
      <c r="A28" s="3" t="inlineStr">
        <is>
          <t>Segment Reporting Information [Line Items]</t>
        </is>
      </c>
    </row>
    <row r="29">
      <c r="A29" s="4" t="inlineStr">
        <is>
          <t>Business Combination, Recognized Identifiable Assets Acquired and Liabilities Assumed, Intangible Assets, Other than Goodwill</t>
        </is>
      </c>
      <c r="J29" s="6" t="n">
        <v>1659000</v>
      </c>
    </row>
    <row r="30">
      <c r="A30" s="4" t="inlineStr">
        <is>
          <t>MMT [Member] | Goodwill [Member]</t>
        </is>
      </c>
    </row>
    <row r="31">
      <c r="A31" s="3" t="inlineStr">
        <is>
          <t>Segment Reporting Information [Line Items]</t>
        </is>
      </c>
    </row>
    <row r="32">
      <c r="A32" s="4" t="inlineStr">
        <is>
          <t>Business Combination, Recognized Identifiable Assets Acquired and Liabilities Assumed, Finite-Lived Intangibles</t>
        </is>
      </c>
      <c r="J32" s="5" t="n">
        <v>1954000</v>
      </c>
    </row>
    <row r="33">
      <c r="A33" s="4" t="inlineStr">
        <is>
          <t>Southwest Freight Distributors [Member]</t>
        </is>
      </c>
    </row>
    <row r="34">
      <c r="A34" s="3" t="inlineStr">
        <is>
          <t>Segment Reporting Information [Line Items]</t>
        </is>
      </c>
    </row>
    <row r="35">
      <c r="A35" s="4" t="inlineStr">
        <is>
          <t>Business Acquisition, Cash Paid</t>
        </is>
      </c>
      <c r="I35" s="5" t="n">
        <v>16250000</v>
      </c>
    </row>
    <row r="36">
      <c r="A36" s="4" t="inlineStr">
        <is>
          <t>Business Combination, Recognized Identifiable Assets Acquired and Liabilities Assumed, Other Noncurrent Assets</t>
        </is>
      </c>
      <c r="I36" s="6" t="n">
        <v>933000</v>
      </c>
    </row>
    <row r="37">
      <c r="A37" s="4" t="inlineStr">
        <is>
          <t>Business Combination, Recognized Identifiable Assets Acquired and Total Liabilities Assumed, Total Tangible Assets</t>
        </is>
      </c>
      <c r="I37" s="6" t="n">
        <v>933000</v>
      </c>
    </row>
    <row r="38">
      <c r="A38" s="4" t="inlineStr">
        <is>
          <t>Business Combination, Recognized Identifiable Assets Acquired and Liabilities Assumed, Finite-Lived Intangibles</t>
        </is>
      </c>
      <c r="I38" s="6" t="n">
        <v>15317000</v>
      </c>
    </row>
    <row r="39">
      <c r="A39" s="4" t="inlineStr">
        <is>
          <t>Business Combination, Recognized Identifiable Assets Acquired and Liabilities Assumed, Net Assets</t>
        </is>
      </c>
      <c r="I39" s="6" t="n">
        <v>16250000</v>
      </c>
    </row>
    <row r="40">
      <c r="A40" s="4" t="inlineStr">
        <is>
          <t>Business Combination, Recognized Identifiable Assets Acquired and Total Liabilities Assumed, Net Total Assets</t>
        </is>
      </c>
      <c r="I40" s="6" t="n">
        <v>16250000</v>
      </c>
    </row>
    <row r="41">
      <c r="A41" s="4" t="inlineStr">
        <is>
          <t>Southwest Freight Distributors [Member] | Noncompete Agreements [Member]</t>
        </is>
      </c>
    </row>
    <row r="42">
      <c r="A42" s="3" t="inlineStr">
        <is>
          <t>Segment Reporting Information [Line Items]</t>
        </is>
      </c>
    </row>
    <row r="43">
      <c r="A43" s="4" t="inlineStr">
        <is>
          <t>Business Combination, Recognized Identifiable Assets Acquired and Liabilities Assumed, Intangible Assets, Other than Goodwill</t>
        </is>
      </c>
      <c r="I43" s="6" t="n">
        <v>650000</v>
      </c>
    </row>
    <row r="44">
      <c r="A44" s="4" t="inlineStr">
        <is>
          <t>Southwest Freight Distributors [Member] | Customer Relationships [Member]</t>
        </is>
      </c>
    </row>
    <row r="45">
      <c r="A45" s="3" t="inlineStr">
        <is>
          <t>Segment Reporting Information [Line Items]</t>
        </is>
      </c>
    </row>
    <row r="46">
      <c r="A46" s="4" t="inlineStr">
        <is>
          <t>Business Combination, Recognized Identifiable Assets Acquired and Liabilities Assumed, Intangible Assets, Other than Goodwill</t>
        </is>
      </c>
      <c r="I46" s="6" t="n">
        <v>9200000</v>
      </c>
    </row>
    <row r="47">
      <c r="A47" s="4" t="inlineStr">
        <is>
          <t>Southwest Freight Distributors [Member] | Goodwill [Member]</t>
        </is>
      </c>
    </row>
    <row r="48">
      <c r="A48" s="3" t="inlineStr">
        <is>
          <t>Segment Reporting Information [Line Items]</t>
        </is>
      </c>
    </row>
    <row r="49">
      <c r="A49" s="4" t="inlineStr">
        <is>
          <t>Business Combination, Recognized Identifiable Assets Acquired and Liabilities Assumed, Finite-Lived Intangibles</t>
        </is>
      </c>
      <c r="I49" s="5" t="n">
        <v>5467000</v>
      </c>
    </row>
    <row r="50">
      <c r="A50" s="4" t="inlineStr">
        <is>
          <t>FSA [Member]</t>
        </is>
      </c>
    </row>
    <row r="51">
      <c r="A51" s="3" t="inlineStr">
        <is>
          <t>Segment Reporting Information [Line Items]</t>
        </is>
      </c>
    </row>
    <row r="52">
      <c r="A52" s="4" t="inlineStr">
        <is>
          <t>Cash acquired from acquisition</t>
        </is>
      </c>
      <c r="C52" s="6" t="n">
        <v>202000</v>
      </c>
    </row>
    <row r="53">
      <c r="A53" s="4" t="inlineStr">
        <is>
          <t>Business Combination, Acquired Receivable, Fair Value</t>
        </is>
      </c>
      <c r="C53" s="6" t="n">
        <v>1491000</v>
      </c>
    </row>
    <row r="54">
      <c r="A54" s="4" t="inlineStr">
        <is>
          <t>Business Combination, Recognized Identifiable Assets Acquired and Liabilities Assumed, Other Noncurrent Assets</t>
        </is>
      </c>
      <c r="C54" s="6" t="n">
        <v>40000</v>
      </c>
    </row>
    <row r="55">
      <c r="A55" s="4" t="inlineStr">
        <is>
          <t>Business Combination, Recognized Identifiable Assets Acquired and Liabilities Assumed, Other Lease Right-of-Use Assets</t>
        </is>
      </c>
      <c r="C55" s="6" t="n">
        <v>3209000</v>
      </c>
    </row>
    <row r="56">
      <c r="A56" s="4" t="inlineStr">
        <is>
          <t>Business Combination, Recognized Identifiable Assets Acquired and Total Liabilities Assumed, Total Tangible Assets</t>
        </is>
      </c>
      <c r="C56" s="6" t="n">
        <v>4942000</v>
      </c>
    </row>
    <row r="57">
      <c r="A57" s="4" t="inlineStr">
        <is>
          <t>Business Combination, Recognized Identifiable Assets Acquired and Liabilities Assumed, Finite-Lived Intangibles</t>
        </is>
      </c>
      <c r="C57" s="6" t="n">
        <v>38763000</v>
      </c>
    </row>
    <row r="58">
      <c r="A58" s="4" t="inlineStr">
        <is>
          <t>Business Combination, Recognized Identifiable Assets Acquired and Liabilities Assumed, Net Assets</t>
        </is>
      </c>
      <c r="C58" s="6" t="n">
        <v>43705000</v>
      </c>
    </row>
    <row r="59">
      <c r="A59" s="4" t="inlineStr">
        <is>
          <t>Business Combination, Recognized Identifiable Assets Acquired and Liabilities Assumed, Current Liabilities</t>
        </is>
      </c>
      <c r="C59" s="6" t="n">
        <v>8466000</v>
      </c>
    </row>
    <row r="60">
      <c r="A60" s="4" t="inlineStr">
        <is>
          <t>Business Combination, Recognized Identifiable Assets Acquired and Liabilities Assumed, Noncurrent Liabilities, Other</t>
        </is>
      </c>
      <c r="C60" s="6" t="n">
        <v>5030000</v>
      </c>
    </row>
    <row r="61">
      <c r="A61" s="4" t="inlineStr">
        <is>
          <t>Business Combination, Recognized Identifiable Assets Acquired and Liabilies Assumed, Operating Lease</t>
        </is>
      </c>
      <c r="C61" s="6" t="n">
        <v>3209000</v>
      </c>
    </row>
    <row r="62">
      <c r="A62" s="4" t="inlineStr">
        <is>
          <t>Business Combination, Recognized Identifiable Assets Acquired and Liabilities Assumed, Liabilities</t>
        </is>
      </c>
      <c r="C62" s="6" t="n">
        <v>16705000</v>
      </c>
    </row>
    <row r="63">
      <c r="A63" s="4" t="inlineStr">
        <is>
          <t>Business Combination, Recognized Identifiable Assets Acquired and Total Liabilities Assumed, Net Total Assets</t>
        </is>
      </c>
      <c r="C63" s="6" t="n">
        <v>27000000</v>
      </c>
    </row>
    <row r="64">
      <c r="A64" s="4" t="inlineStr">
        <is>
          <t>FSA [Member] | Noncompete Agreements [Member]</t>
        </is>
      </c>
    </row>
    <row r="65">
      <c r="A65" s="3" t="inlineStr">
        <is>
          <t>Segment Reporting Information [Line Items]</t>
        </is>
      </c>
    </row>
    <row r="66">
      <c r="A66" s="4" t="inlineStr">
        <is>
          <t>Acquired Finite-lived Intangible Assets, Weighted Average Useful Life</t>
        </is>
      </c>
      <c r="D66" s="4" t="inlineStr">
        <is>
          <t>5 years</t>
        </is>
      </c>
    </row>
    <row r="67">
      <c r="A67" s="4" t="inlineStr">
        <is>
          <t>Business Combination, Recognized Identifiable Assets Acquired and Liabilities Assumed, Intangible Assets, Other than Goodwill</t>
        </is>
      </c>
      <c r="C67" s="6" t="n">
        <v>900000</v>
      </c>
    </row>
    <row r="68">
      <c r="A68" s="4" t="inlineStr">
        <is>
          <t>FSA [Member] | Customer Relationships [Member]</t>
        </is>
      </c>
    </row>
    <row r="69">
      <c r="A69" s="3" t="inlineStr">
        <is>
          <t>Segment Reporting Information [Line Items]</t>
        </is>
      </c>
    </row>
    <row r="70">
      <c r="A70" s="4" t="inlineStr">
        <is>
          <t>Acquired Finite-lived Intangible Assets, Weighted Average Useful Life</t>
        </is>
      </c>
      <c r="D70" s="4" t="inlineStr">
        <is>
          <t>15 years</t>
        </is>
      </c>
    </row>
    <row r="71">
      <c r="A71" s="4" t="inlineStr">
        <is>
          <t>Business Combination, Recognized Identifiable Assets Acquired and Liabilities Assumed, Intangible Assets, Other than Goodwill</t>
        </is>
      </c>
      <c r="C71" s="6" t="n">
        <v>17900000</v>
      </c>
    </row>
    <row r="72">
      <c r="A72" s="4" t="inlineStr">
        <is>
          <t>FSA [Member] | Goodwill [Member]</t>
        </is>
      </c>
    </row>
    <row r="73">
      <c r="A73" s="3" t="inlineStr">
        <is>
          <t>Segment Reporting Information [Line Items]</t>
        </is>
      </c>
    </row>
    <row r="74">
      <c r="A74" s="4" t="inlineStr">
        <is>
          <t>Business Combination, Recognized Identifiable Assets Acquired and Liabilities Assumed, Finite-Lived Intangibles</t>
        </is>
      </c>
      <c r="C74" s="6" t="n">
        <v>19963000</v>
      </c>
    </row>
    <row r="75">
      <c r="A75" s="4" t="inlineStr">
        <is>
          <t>OST [Member]</t>
        </is>
      </c>
    </row>
    <row r="76">
      <c r="A76" s="3" t="inlineStr">
        <is>
          <t>Segment Reporting Information [Line Items]</t>
        </is>
      </c>
    </row>
    <row r="77">
      <c r="A77" s="4" t="inlineStr">
        <is>
          <t>Business Acquisition, Cash Paid</t>
        </is>
      </c>
      <c r="H77" s="5" t="n">
        <v>12000000</v>
      </c>
    </row>
    <row r="78">
      <c r="A78" s="4" t="inlineStr">
        <is>
          <t>Business Combination, Recognized Identifiable Assets Acquired and Liabilities Assumed, Other Noncurrent Assets</t>
        </is>
      </c>
      <c r="H78" s="6" t="n">
        <v>10371000</v>
      </c>
    </row>
    <row r="79">
      <c r="A79" s="4" t="inlineStr">
        <is>
          <t>Business Combination, Recognized Identifiable Assets Acquired and Liabilities Assumed, Other Lease Right-of-Use Assets</t>
        </is>
      </c>
      <c r="H79" s="6" t="n">
        <v>1672000</v>
      </c>
    </row>
    <row r="80">
      <c r="A80" s="4" t="inlineStr">
        <is>
          <t>Business Combination, Recognized Identifiable Assets Acquired and Total Liabilities Assumed, Total Tangible Assets</t>
        </is>
      </c>
      <c r="H80" s="6" t="n">
        <v>12043000</v>
      </c>
    </row>
    <row r="81">
      <c r="A81" s="4" t="inlineStr">
        <is>
          <t>Business Combination, Recognized Identifiable Assets Acquired and Liabilities Assumed, Finite-Lived Intangibles</t>
        </is>
      </c>
      <c r="H81" s="6" t="n">
        <v>8600000</v>
      </c>
    </row>
    <row r="82">
      <c r="A82" s="4" t="inlineStr">
        <is>
          <t>Business Combination, Recognized Identifiable Assets Acquired and Liabilities Assumed, Net Assets</t>
        </is>
      </c>
      <c r="H82" s="6" t="n">
        <v>20643000</v>
      </c>
    </row>
    <row r="83">
      <c r="A83" s="4" t="inlineStr">
        <is>
          <t>Business Combination, Recognized Identifiable Assets Acquired and Liabilies Assumed, Operating Lease</t>
        </is>
      </c>
      <c r="H83" s="6" t="n">
        <v>1672000</v>
      </c>
    </row>
    <row r="84">
      <c r="A84" s="4" t="inlineStr">
        <is>
          <t>Business Combination, Recognized Identifiable Assets Acquired and Liabilities Assumed, Finance Lease</t>
        </is>
      </c>
      <c r="H84" s="6" t="n">
        <v>6971000</v>
      </c>
    </row>
    <row r="85">
      <c r="A85" s="4" t="inlineStr">
        <is>
          <t>Business Combination, Recognized Identifiable Assets Acquired and Liabilities Assumed, Liabilities</t>
        </is>
      </c>
      <c r="H85" s="6" t="n">
        <v>8643000</v>
      </c>
    </row>
    <row r="86">
      <c r="A86" s="4" t="inlineStr">
        <is>
          <t>Business Combination, Recognized Identifiable Assets Acquired and Total Liabilities Assumed, Net Total Assets</t>
        </is>
      </c>
      <c r="H86" s="6" t="n">
        <v>12000000</v>
      </c>
    </row>
    <row r="87">
      <c r="A87" s="4" t="inlineStr">
        <is>
          <t>OST [Member] | Noncompete Agreements [Member]</t>
        </is>
      </c>
    </row>
    <row r="88">
      <c r="A88" s="3" t="inlineStr">
        <is>
          <t>Segment Reporting Information [Line Items]</t>
        </is>
      </c>
    </row>
    <row r="89">
      <c r="A89" s="4" t="inlineStr">
        <is>
          <t>Acquired Finite-lived Intangible Assets, Weighted Average Useful Life</t>
        </is>
      </c>
      <c r="D89" s="4" t="inlineStr">
        <is>
          <t>3 years</t>
        </is>
      </c>
    </row>
    <row r="90">
      <c r="A90" s="4" t="inlineStr">
        <is>
          <t>Business Combination, Recognized Identifiable Assets Acquired and Liabilities Assumed, Intangible Assets, Other than Goodwill</t>
        </is>
      </c>
      <c r="H90" s="6" t="n">
        <v>850000</v>
      </c>
    </row>
    <row r="91">
      <c r="A91" s="4" t="inlineStr">
        <is>
          <t>OST [Member] | Customer Relationships [Member]</t>
        </is>
      </c>
    </row>
    <row r="92">
      <c r="A92" s="3" t="inlineStr">
        <is>
          <t>Segment Reporting Information [Line Items]</t>
        </is>
      </c>
    </row>
    <row r="93">
      <c r="A93" s="4" t="inlineStr">
        <is>
          <t>Acquired Finite-lived Intangible Assets, Weighted Average Useful Life</t>
        </is>
      </c>
      <c r="D93" s="4" t="inlineStr">
        <is>
          <t>10 years</t>
        </is>
      </c>
    </row>
    <row r="94">
      <c r="A94" s="4" t="inlineStr">
        <is>
          <t>Business Combination, Recognized Identifiable Assets Acquired and Liabilities Assumed, Intangible Assets, Other than Goodwill</t>
        </is>
      </c>
      <c r="H94" s="6" t="n">
        <v>5700000</v>
      </c>
    </row>
    <row r="95">
      <c r="A95" s="4" t="inlineStr">
        <is>
          <t>OST [Member] | Goodwill [Member]</t>
        </is>
      </c>
    </row>
    <row r="96">
      <c r="A96" s="3" t="inlineStr">
        <is>
          <t>Segment Reporting Information [Line Items]</t>
        </is>
      </c>
    </row>
    <row r="97">
      <c r="A97" s="4" t="inlineStr">
        <is>
          <t>Business Combination, Recognized Identifiable Assets Acquired and Liabilities Assumed, Finite-Lived Intangibles</t>
        </is>
      </c>
      <c r="H97" s="5" t="n">
        <v>2050000</v>
      </c>
    </row>
    <row r="98">
      <c r="A98" s="4" t="inlineStr">
        <is>
          <t>Linn Star [Member]</t>
        </is>
      </c>
    </row>
    <row r="99">
      <c r="A99" s="3" t="inlineStr">
        <is>
          <t>Segment Reporting Information [Line Items]</t>
        </is>
      </c>
    </row>
    <row r="100">
      <c r="A100" s="4" t="inlineStr">
        <is>
          <t>Cash acquired from acquisition</t>
        </is>
      </c>
      <c r="B100" s="5" t="n">
        <v>1308000</v>
      </c>
    </row>
    <row r="101">
      <c r="A101" s="4" t="inlineStr">
        <is>
          <t>Prepaid expenses and other current assets</t>
        </is>
      </c>
      <c r="B101" s="6" t="n">
        <v>1182000</v>
      </c>
    </row>
    <row r="102">
      <c r="A102" s="4" t="inlineStr">
        <is>
          <t>Business Combination, Recognized Identifiable Assets Acquired and Liabilities Assumed, Other Noncurrent Assets</t>
        </is>
      </c>
      <c r="B102" s="6" t="n">
        <v>605000</v>
      </c>
    </row>
    <row r="103">
      <c r="A103" s="4" t="inlineStr">
        <is>
          <t>Business Combination, Recognized Identifiable Assets Acquired and Liabilities Assumed, Other Lease Right-of-Use Assets</t>
        </is>
      </c>
      <c r="B103" s="6" t="n">
        <v>10011000</v>
      </c>
    </row>
    <row r="104">
      <c r="A104" s="4" t="inlineStr">
        <is>
          <t>Business Combination, Recognized Identifiable Assets Acquired and Total Liabilities Assumed, Total Tangible Assets</t>
        </is>
      </c>
      <c r="B104" s="6" t="n">
        <v>13106000</v>
      </c>
    </row>
    <row r="105">
      <c r="A105" s="4" t="inlineStr">
        <is>
          <t>Business Combination, Recognized Identifiable Assets Acquired and Liabilities Assumed, Finite-Lived Intangibles</t>
        </is>
      </c>
      <c r="B105" s="6" t="n">
        <v>55484000</v>
      </c>
    </row>
    <row r="106">
      <c r="A106" s="4" t="inlineStr">
        <is>
          <t>Business Combination, Recognized Identifiable Assets Acquired and Liabilities Assumed, Net Assets</t>
        </is>
      </c>
      <c r="B106" s="6" t="n">
        <v>68590000</v>
      </c>
    </row>
    <row r="107">
      <c r="A107" s="4" t="inlineStr">
        <is>
          <t>Business Combination, Recognized Identifiable Assets Acquired and Liabilities Assumed, Current Liabilities</t>
        </is>
      </c>
      <c r="B107" s="6" t="n">
        <v>1340000</v>
      </c>
    </row>
    <row r="108">
      <c r="A108" s="4" t="inlineStr">
        <is>
          <t>Business Combination, Recognized Identifiable Assets Acquired and Liabilies Assumed, Operating Lease</t>
        </is>
      </c>
      <c r="B108" s="6" t="n">
        <v>10011000</v>
      </c>
    </row>
    <row r="109">
      <c r="A109" s="4" t="inlineStr">
        <is>
          <t>Business Combination, Recognized Identifiable Assets Acquired and Liabilities Assumed, Liabilities</t>
        </is>
      </c>
      <c r="B109" s="6" t="n">
        <v>11351000</v>
      </c>
    </row>
    <row r="110">
      <c r="A110" s="4" t="inlineStr">
        <is>
          <t>Business Combination, Recognized Identifiable Assets Acquired and Total Liabilities Assumed, Net Total Assets</t>
        </is>
      </c>
      <c r="B110" s="6" t="n">
        <v>57239000</v>
      </c>
    </row>
    <row r="111">
      <c r="A111" s="4" t="inlineStr">
        <is>
          <t>Linn Star [Member] | Noncompete Agreements [Member]</t>
        </is>
      </c>
    </row>
    <row r="112">
      <c r="A112" s="3" t="inlineStr">
        <is>
          <t>Segment Reporting Information [Line Items]</t>
        </is>
      </c>
    </row>
    <row r="113">
      <c r="A113" s="4" t="inlineStr">
        <is>
          <t>Acquired Finite-lived Intangible Assets, Weighted Average Useful Life</t>
        </is>
      </c>
      <c r="D113" s="4" t="inlineStr">
        <is>
          <t>1 year</t>
        </is>
      </c>
    </row>
    <row r="114">
      <c r="A114" s="4" t="inlineStr">
        <is>
          <t>Business Combination, Recognized Identifiable Assets Acquired and Liabilities Assumed, Intangible Assets, Other than Goodwill</t>
        </is>
      </c>
      <c r="B114" s="6" t="n">
        <v>450000</v>
      </c>
    </row>
    <row r="115">
      <c r="A115" s="4" t="inlineStr">
        <is>
          <t>Linn Star [Member] | Customer Relationships [Member]</t>
        </is>
      </c>
    </row>
    <row r="116">
      <c r="A116" s="3" t="inlineStr">
        <is>
          <t>Segment Reporting Information [Line Items]</t>
        </is>
      </c>
    </row>
    <row r="117">
      <c r="A117" s="4" t="inlineStr">
        <is>
          <t>Acquired Finite-lived Intangible Assets, Weighted Average Useful Life</t>
        </is>
      </c>
      <c r="D117" s="4" t="inlineStr">
        <is>
          <t>15 years</t>
        </is>
      </c>
    </row>
    <row r="118">
      <c r="A118" s="4" t="inlineStr">
        <is>
          <t>Business Combination, Recognized Identifiable Assets Acquired and Liabilities Assumed, Intangible Assets, Other than Goodwill</t>
        </is>
      </c>
      <c r="B118" s="6" t="n">
        <v>29800000</v>
      </c>
    </row>
    <row r="119">
      <c r="A119" s="4" t="inlineStr">
        <is>
          <t>Linn Star [Member] | Goodwill [Member]</t>
        </is>
      </c>
    </row>
    <row r="120">
      <c r="A120" s="3" t="inlineStr">
        <is>
          <t>Segment Reporting Information [Line Items]</t>
        </is>
      </c>
    </row>
    <row r="121">
      <c r="A121" s="4" t="inlineStr">
        <is>
          <t>Business Combination, Recognized Identifiable Assets Acquired and Liabilities Assumed, Finite-Lived Intangibles</t>
        </is>
      </c>
      <c r="B121" s="6" t="n">
        <v>25234000</v>
      </c>
    </row>
    <row r="122">
      <c r="A122" s="4" t="inlineStr">
        <is>
          <t>CLW Delivery</t>
        </is>
      </c>
    </row>
    <row r="123">
      <c r="A123" s="3" t="inlineStr">
        <is>
          <t>Segment Reporting Information [Line Items]</t>
        </is>
      </c>
    </row>
    <row r="124">
      <c r="A124" s="4" t="inlineStr">
        <is>
          <t>Business Combination, Recognized Identifiable Assets Acquired and Liabilities Assumed, Other Lease Right-of-Use Assets</t>
        </is>
      </c>
      <c r="G124" s="5" t="n">
        <v>811000</v>
      </c>
    </row>
    <row r="125">
      <c r="A125" s="4" t="inlineStr">
        <is>
          <t>Business Combination, Recognized Identifiable Assets Acquired and Total Liabilities Assumed, Total Tangible Assets</t>
        </is>
      </c>
      <c r="G125" s="6" t="n">
        <v>811000</v>
      </c>
    </row>
    <row r="126">
      <c r="A126" s="4" t="inlineStr">
        <is>
          <t>Business Combination, Recognized Identifiable Assets Acquired and Liabilities Assumed, Finite-Lived Intangibles</t>
        </is>
      </c>
      <c r="G126" s="6" t="n">
        <v>5500000</v>
      </c>
    </row>
    <row r="127">
      <c r="A127" s="4" t="inlineStr">
        <is>
          <t>Business Combination, Recognized Identifiable Assets Acquired and Liabilities Assumed, Net Assets</t>
        </is>
      </c>
      <c r="G127" s="6" t="n">
        <v>6311000</v>
      </c>
    </row>
    <row r="128">
      <c r="A128" s="4" t="inlineStr">
        <is>
          <t>Business Combination, Recognized Identifiable Assets Acquired and Liabilies Assumed, Operating Lease</t>
        </is>
      </c>
      <c r="G128" s="6" t="n">
        <v>811000</v>
      </c>
    </row>
    <row r="129">
      <c r="A129" s="4" t="inlineStr">
        <is>
          <t>Business Combination, Recognized Identifiable Assets Acquired and Total Liabilities Assumed, Net Total Assets</t>
        </is>
      </c>
      <c r="G129" s="6" t="n">
        <v>5500000</v>
      </c>
    </row>
    <row r="130">
      <c r="A130" s="4" t="inlineStr">
        <is>
          <t>CLW Delivery | Noncompete Agreements [Member]</t>
        </is>
      </c>
    </row>
    <row r="131">
      <c r="A131" s="3" t="inlineStr">
        <is>
          <t>Segment Reporting Information [Line Items]</t>
        </is>
      </c>
    </row>
    <row r="132">
      <c r="A132" s="4" t="inlineStr">
        <is>
          <t>Acquired Finite-lived Intangible Assets, Weighted Average Useful Life</t>
        </is>
      </c>
      <c r="D132" s="4" t="inlineStr">
        <is>
          <t>5 years</t>
        </is>
      </c>
    </row>
    <row r="133">
      <c r="A133" s="4" t="inlineStr">
        <is>
          <t>Business Combination, Recognized Identifiable Assets Acquired and Liabilities Assumed, Intangible Assets, Other than Goodwill</t>
        </is>
      </c>
      <c r="G133" s="6" t="n">
        <v>1000000</v>
      </c>
    </row>
    <row r="134">
      <c r="A134" s="4" t="inlineStr">
        <is>
          <t>CLW Delivery | Customer Relationships [Member]</t>
        </is>
      </c>
    </row>
    <row r="135">
      <c r="A135" s="3" t="inlineStr">
        <is>
          <t>Segment Reporting Information [Line Items]</t>
        </is>
      </c>
    </row>
    <row r="136">
      <c r="A136" s="4" t="inlineStr">
        <is>
          <t>Acquired Finite-lived Intangible Assets, Weighted Average Useful Life</t>
        </is>
      </c>
      <c r="D136" s="4" t="inlineStr">
        <is>
          <t>7 years</t>
        </is>
      </c>
    </row>
    <row r="137">
      <c r="A137" s="4" t="inlineStr">
        <is>
          <t>Business Combination, Recognized Identifiable Assets Acquired and Liabilities Assumed, Intangible Assets, Other than Goodwill</t>
        </is>
      </c>
      <c r="G137" s="6" t="n">
        <v>1500000</v>
      </c>
    </row>
    <row r="138">
      <c r="A138" s="4" t="inlineStr">
        <is>
          <t>CLW Delivery | Goodwill [Member]</t>
        </is>
      </c>
    </row>
    <row r="139">
      <c r="A139" s="3" t="inlineStr">
        <is>
          <t>Segment Reporting Information [Line Items]</t>
        </is>
      </c>
    </row>
    <row r="140">
      <c r="A140" s="4" t="inlineStr">
        <is>
          <t>Business Combination, Recognized Identifiable Assets Acquired and Liabilities Assumed, Finite-Lived Intangibles</t>
        </is>
      </c>
      <c r="G140" s="6" t="n">
        <v>3000000</v>
      </c>
    </row>
    <row r="141">
      <c r="A141" s="4" t="inlineStr">
        <is>
          <t>FSA [Member]</t>
        </is>
      </c>
    </row>
    <row r="142">
      <c r="A142" s="3" t="inlineStr">
        <is>
          <t>Segment Reporting Information [Line Items]</t>
        </is>
      </c>
    </row>
    <row r="143">
      <c r="A143" s="4" t="inlineStr">
        <is>
          <t>Assets acquired and liabilities assumed, net of cash</t>
        </is>
      </c>
      <c r="C143" s="6" t="n">
        <v>26798000</v>
      </c>
    </row>
    <row r="144">
      <c r="A144" s="4" t="inlineStr">
        <is>
          <t>Cash acquired from acquisition</t>
        </is>
      </c>
      <c r="C144" s="5" t="n">
        <v>202000</v>
      </c>
    </row>
    <row r="145">
      <c r="A145" s="4" t="inlineStr">
        <is>
          <t>Earn-out acquired, maximum</t>
        </is>
      </c>
      <c r="D145" s="5" t="n">
        <v>15000000</v>
      </c>
    </row>
    <row r="146">
      <c r="A146" s="4" t="inlineStr">
        <is>
          <t>Earn-out acquired with acquisition</t>
        </is>
      </c>
      <c r="D146" s="6" t="n">
        <v>6865000</v>
      </c>
      <c r="E146" s="5" t="n">
        <v>11770000</v>
      </c>
    </row>
    <row r="147">
      <c r="A147" s="4" t="inlineStr">
        <is>
          <t>Change in fair value of earn-out</t>
        </is>
      </c>
      <c r="D147" s="6" t="n">
        <v>379000</v>
      </c>
      <c r="E147" s="5" t="n">
        <v>-33000</v>
      </c>
    </row>
    <row r="148">
      <c r="A148" s="4" t="inlineStr">
        <is>
          <t>Earn-out paid during current period</t>
        </is>
      </c>
      <c r="D148" s="5" t="n">
        <v>5284000</v>
      </c>
    </row>
    <row r="149">
      <c r="A149" s="4" t="inlineStr">
        <is>
          <t>Period of years which earnout is calculated</t>
        </is>
      </c>
      <c r="C149" s="6" t="n">
        <v>2</v>
      </c>
    </row>
    <row r="150">
      <c r="A150" s="4" t="inlineStr">
        <is>
          <t>Linn Star [Member]</t>
        </is>
      </c>
    </row>
    <row r="151">
      <c r="A151" s="3" t="inlineStr">
        <is>
          <t>Segment Reporting Information [Line Items]</t>
        </is>
      </c>
    </row>
    <row r="152">
      <c r="A152" s="4" t="inlineStr">
        <is>
          <t>Assets acquired and liabilities assumed, net of cash</t>
        </is>
      </c>
      <c r="B152" s="6" t="n">
        <v>55931000</v>
      </c>
    </row>
    <row r="153">
      <c r="A153" s="4" t="inlineStr">
        <is>
          <t>Cash acquired from acquisition</t>
        </is>
      </c>
      <c r="B153" s="5" t="n">
        <v>1308000</v>
      </c>
    </row>
    <row r="154">
      <c r="A154" s="4" t="inlineStr">
        <is>
          <t>CLW Delivery</t>
        </is>
      </c>
    </row>
    <row r="155">
      <c r="A155" s="3" t="inlineStr">
        <is>
          <t>Segment Reporting Information [Line Items]</t>
        </is>
      </c>
    </row>
    <row r="156">
      <c r="A156" s="4" t="inlineStr">
        <is>
          <t>Assets acquired and liabilities assumed, net of cash</t>
        </is>
      </c>
      <c r="G156" s="5" t="n">
        <v>5500000</v>
      </c>
    </row>
    <row r="157">
      <c r="A157" s="4" t="inlineStr">
        <is>
          <t>Risk free interest rate [Member] | FSA [Member]</t>
        </is>
      </c>
    </row>
    <row r="158">
      <c r="A158" s="3" t="inlineStr">
        <is>
          <t>Segment Reporting Information [Line Items]</t>
        </is>
      </c>
    </row>
    <row r="159">
      <c r="A159" s="4" t="inlineStr">
        <is>
          <t>Weighted-average assumptions used</t>
        </is>
      </c>
      <c r="D159" s="4" t="inlineStr">
        <is>
          <t>1.40%</t>
        </is>
      </c>
      <c r="E159" s="4" t="inlineStr">
        <is>
          <t>2.20%</t>
        </is>
      </c>
    </row>
    <row r="160">
      <c r="A160" s="4" t="inlineStr">
        <is>
          <t>Revenue discount rate [Member] | FSA [Member]</t>
        </is>
      </c>
    </row>
    <row r="161">
      <c r="A161" s="3" t="inlineStr">
        <is>
          <t>Segment Reporting Information [Line Items]</t>
        </is>
      </c>
    </row>
    <row r="162">
      <c r="A162" s="4" t="inlineStr">
        <is>
          <t>Weighted-average assumptions used</t>
        </is>
      </c>
      <c r="D162" s="4" t="inlineStr">
        <is>
          <t>3.20%</t>
        </is>
      </c>
      <c r="E162" s="4" t="inlineStr">
        <is>
          <t>4.40%</t>
        </is>
      </c>
    </row>
    <row r="163">
      <c r="A163" s="4" t="inlineStr">
        <is>
          <t>Revenue Volatility [Member] | FSA [Member]</t>
        </is>
      </c>
    </row>
    <row r="164">
      <c r="A164" s="3" t="inlineStr">
        <is>
          <t>Segment Reporting Information [Line Items]</t>
        </is>
      </c>
    </row>
    <row r="165">
      <c r="A165" s="4" t="inlineStr">
        <is>
          <t>Weighted-average assumptions used</t>
        </is>
      </c>
      <c r="D165" s="4" t="inlineStr">
        <is>
          <t>8.00%</t>
        </is>
      </c>
      <c r="E165"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Acquisitions, Goodwill and Other Long-Lived Assets Carrying Value of Goodwill (Details) $ in Thousands</t>
        </is>
      </c>
      <c r="B1" s="2" t="inlineStr">
        <is>
          <t>12 Months Ended</t>
        </is>
      </c>
    </row>
    <row r="2">
      <c r="B2" s="2" t="inlineStr">
        <is>
          <t>Dec. 31, 2020USD ($)numberOfSegments</t>
        </is>
      </c>
      <c r="C2" s="2" t="inlineStr">
        <is>
          <t>Dec. 31, 2019USD ($)</t>
        </is>
      </c>
      <c r="D2" s="2" t="inlineStr">
        <is>
          <t>Dec. 31, 2018USD ($)</t>
        </is>
      </c>
    </row>
    <row r="3">
      <c r="A3" s="3" t="inlineStr">
        <is>
          <t>Goodwill [Line Items]</t>
        </is>
      </c>
    </row>
    <row r="4">
      <c r="A4" s="4" t="inlineStr">
        <is>
          <t>Number of Reportable Segments | numberOfSegments</t>
        </is>
      </c>
      <c r="B4" s="6" t="n">
        <v>2</v>
      </c>
    </row>
    <row r="5">
      <c r="A5" s="4" t="inlineStr">
        <is>
          <t>Business Acquisition, Goodwill, Expected Tax Deductible Amount</t>
        </is>
      </c>
      <c r="B5" s="5" t="n">
        <v>165839</v>
      </c>
    </row>
    <row r="6">
      <c r="A6" s="4" t="inlineStr">
        <is>
          <t>Accumulated impairment loss</t>
        </is>
      </c>
      <c r="B6" s="6" t="n">
        <v>-25686</v>
      </c>
    </row>
    <row r="7">
      <c r="A7" s="4" t="inlineStr">
        <is>
          <t>Goodwill, Net</t>
        </is>
      </c>
      <c r="B7" s="6" t="n">
        <v>244982</v>
      </c>
      <c r="C7" s="5" t="n">
        <v>215699</v>
      </c>
      <c r="D7" s="5" t="n">
        <v>193686</v>
      </c>
    </row>
    <row r="8">
      <c r="A8" s="4" t="inlineStr">
        <is>
          <t>Goodwill, Acquired During Period</t>
        </is>
      </c>
      <c r="B8" s="6" t="n">
        <v>29283</v>
      </c>
      <c r="C8" s="6" t="n">
        <v>22013</v>
      </c>
    </row>
    <row r="9">
      <c r="A9" s="4" t="inlineStr">
        <is>
          <t>Expedited Freight</t>
        </is>
      </c>
    </row>
    <row r="10">
      <c r="A10" s="3" t="inlineStr">
        <is>
          <t>Goodwill [Line Items]</t>
        </is>
      </c>
    </row>
    <row r="11">
      <c r="A11" s="4" t="inlineStr">
        <is>
          <t>Goodwill, Net</t>
        </is>
      </c>
      <c r="B11" s="6" t="n">
        <v>165268</v>
      </c>
      <c r="C11" s="6" t="n">
        <v>137034</v>
      </c>
      <c r="D11" s="6" t="n">
        <v>117071</v>
      </c>
    </row>
    <row r="12">
      <c r="A12" s="4" t="inlineStr">
        <is>
          <t>Goodwill, Acquired During Period</t>
        </is>
      </c>
      <c r="B12" s="6" t="n">
        <v>28234</v>
      </c>
      <c r="C12" s="6" t="n">
        <v>19963</v>
      </c>
    </row>
    <row r="13">
      <c r="A13" s="4" t="inlineStr">
        <is>
          <t>Intermodal [Member]</t>
        </is>
      </c>
    </row>
    <row r="14">
      <c r="A14" s="3" t="inlineStr">
        <is>
          <t>Goodwill [Line Items]</t>
        </is>
      </c>
    </row>
    <row r="15">
      <c r="A15" s="4" t="inlineStr">
        <is>
          <t>Goodwill, Net</t>
        </is>
      </c>
      <c r="B15" s="6" t="n">
        <v>79714</v>
      </c>
      <c r="C15" s="6" t="n">
        <v>78665</v>
      </c>
      <c r="D15" s="5" t="n">
        <v>76615</v>
      </c>
    </row>
    <row r="16">
      <c r="A16" s="4" t="inlineStr">
        <is>
          <t>Goodwill, Acquired During Period</t>
        </is>
      </c>
      <c r="B16" s="5" t="n">
        <v>1049</v>
      </c>
      <c r="C16" s="5" t="n">
        <v>20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Long-Lived Assets Estimated Amortization Expense (Details) - USD ($) $ in Thousands</t>
        </is>
      </c>
      <c r="B1" s="2" t="inlineStr">
        <is>
          <t>12 Months Ended</t>
        </is>
      </c>
    </row>
    <row r="2">
      <c r="B2" s="2" t="inlineStr">
        <is>
          <t>Dec. 31, 2020</t>
        </is>
      </c>
      <c r="C2" s="2" t="inlineStr">
        <is>
          <t>Dec. 31, 2019</t>
        </is>
      </c>
      <c r="D2" s="2" t="inlineStr">
        <is>
          <t>Dec. 31, 2018</t>
        </is>
      </c>
    </row>
    <row r="3">
      <c r="A3" s="3" t="inlineStr">
        <is>
          <t>Intangible Assets [Line Items]</t>
        </is>
      </c>
    </row>
    <row r="4">
      <c r="A4" s="4" t="inlineStr">
        <is>
          <t>Accumulated Amortization</t>
        </is>
      </c>
      <c r="B4" s="5" t="n">
        <v>-93009</v>
      </c>
      <c r="C4" s="5" t="n">
        <v>-79520</v>
      </c>
    </row>
    <row r="5">
      <c r="A5" s="4" t="inlineStr">
        <is>
          <t>Amortization expense of acquired intangible assets</t>
        </is>
      </c>
      <c r="B5" s="6" t="n">
        <v>13489</v>
      </c>
      <c r="C5" s="6" t="n">
        <v>10183</v>
      </c>
      <c r="D5" s="5" t="n">
        <v>8109</v>
      </c>
    </row>
    <row r="6">
      <c r="A6" s="3" t="inlineStr">
        <is>
          <t>Intangible assets, estimated future amortization [Abstract]</t>
        </is>
      </c>
    </row>
    <row r="7">
      <c r="A7" s="4" t="inlineStr">
        <is>
          <t>2021</t>
        </is>
      </c>
      <c r="B7" s="6" t="n">
        <v>13464</v>
      </c>
    </row>
    <row r="8">
      <c r="A8" s="4" t="inlineStr">
        <is>
          <t>2022</t>
        </is>
      </c>
      <c r="B8" s="6" t="n">
        <v>12964</v>
      </c>
    </row>
    <row r="9">
      <c r="A9" s="4" t="inlineStr">
        <is>
          <t>2023</t>
        </is>
      </c>
      <c r="B9" s="6" t="n">
        <v>12729</v>
      </c>
    </row>
    <row r="10">
      <c r="A10" s="4" t="inlineStr">
        <is>
          <t>2024</t>
        </is>
      </c>
      <c r="B10" s="6" t="n">
        <v>12604</v>
      </c>
    </row>
    <row r="11">
      <c r="A11" s="4" t="inlineStr">
        <is>
          <t>2025</t>
        </is>
      </c>
      <c r="B11" s="6" t="n">
        <v>12506</v>
      </c>
    </row>
    <row r="12">
      <c r="A12" s="4" t="inlineStr">
        <is>
          <t>Intangible Assets, Gross (Excluding Goodwill)</t>
        </is>
      </c>
      <c r="B12" s="6" t="n">
        <v>238041</v>
      </c>
      <c r="C12" s="6" t="n">
        <v>204377</v>
      </c>
    </row>
    <row r="13">
      <c r="A13" s="4" t="inlineStr">
        <is>
          <t>Intangible Assets, Net (Excluding Goodwill)</t>
        </is>
      </c>
      <c r="B13" s="5" t="n">
        <v>145032</v>
      </c>
      <c r="C13" s="6" t="n">
        <v>124857</v>
      </c>
    </row>
    <row r="14">
      <c r="A14" s="4" t="inlineStr">
        <is>
          <t>Maximum [Member]</t>
        </is>
      </c>
    </row>
    <row r="15">
      <c r="A15" s="3" t="inlineStr">
        <is>
          <t>Intangible Assets [Line Items]</t>
        </is>
      </c>
    </row>
    <row r="16">
      <c r="A16" s="4" t="inlineStr">
        <is>
          <t>Finite-Lived Intangible Asset, Useful Life</t>
        </is>
      </c>
      <c r="B16" s="4" t="inlineStr">
        <is>
          <t>20 years</t>
        </is>
      </c>
    </row>
    <row r="17">
      <c r="A17" s="4" t="inlineStr">
        <is>
          <t>Minimum [Member]</t>
        </is>
      </c>
    </row>
    <row r="18">
      <c r="A18" s="3" t="inlineStr">
        <is>
          <t>Intangible Assets [Line Items]</t>
        </is>
      </c>
    </row>
    <row r="19">
      <c r="A19" s="4" t="inlineStr">
        <is>
          <t>Finite-Lived Intangible Asset, Useful Life</t>
        </is>
      </c>
      <c r="B19" s="4" t="inlineStr">
        <is>
          <t>1 year</t>
        </is>
      </c>
    </row>
    <row r="20">
      <c r="A20" s="4" t="inlineStr">
        <is>
          <t>Customer Relationships [Member]</t>
        </is>
      </c>
    </row>
    <row r="21">
      <c r="A21" s="3" t="inlineStr">
        <is>
          <t>Intangible Assets [Line Items]</t>
        </is>
      </c>
    </row>
    <row r="22">
      <c r="A22" s="4" t="inlineStr">
        <is>
          <t>Weighted average useful lives of acquired intangible assets</t>
        </is>
      </c>
      <c r="B22" s="4" t="inlineStr">
        <is>
          <t>15 years</t>
        </is>
      </c>
    </row>
    <row r="23">
      <c r="A23" s="4" t="inlineStr">
        <is>
          <t>Accumulated Amortization</t>
        </is>
      </c>
      <c r="B23" s="5" t="n">
        <v>85930</v>
      </c>
      <c r="C23" s="6" t="n">
        <v>73868</v>
      </c>
    </row>
    <row r="24">
      <c r="A24" s="3" t="inlineStr">
        <is>
          <t>Intangible assets, estimated future amortization [Abstract]</t>
        </is>
      </c>
    </row>
    <row r="25">
      <c r="A25" s="4" t="inlineStr">
        <is>
          <t>Intangible Assets, Gross (Excluding Goodwill)</t>
        </is>
      </c>
      <c r="B25" s="6" t="n">
        <v>228416</v>
      </c>
      <c r="C25" s="6" t="n">
        <v>196225</v>
      </c>
    </row>
    <row r="26">
      <c r="A26" s="4" t="inlineStr">
        <is>
          <t>Intangible Assets, Net (Excluding Goodwill)</t>
        </is>
      </c>
      <c r="B26" s="5" t="n">
        <v>142486</v>
      </c>
      <c r="C26" s="6" t="n">
        <v>122357</v>
      </c>
    </row>
    <row r="27">
      <c r="A27" s="4" t="inlineStr">
        <is>
          <t>Noncompete Agreements [Member]</t>
        </is>
      </c>
    </row>
    <row r="28">
      <c r="A28" s="3" t="inlineStr">
        <is>
          <t>Intangible Assets [Line Items]</t>
        </is>
      </c>
    </row>
    <row r="29">
      <c r="A29" s="4" t="inlineStr">
        <is>
          <t>Weighted average useful lives of acquired intangible assets</t>
        </is>
      </c>
      <c r="B29" s="4" t="inlineStr">
        <is>
          <t>4 years</t>
        </is>
      </c>
    </row>
    <row r="30">
      <c r="A30" s="4" t="inlineStr">
        <is>
          <t>Accumulated Amortization</t>
        </is>
      </c>
      <c r="B30" s="5" t="n">
        <v>5579</v>
      </c>
      <c r="C30" s="6" t="n">
        <v>4152</v>
      </c>
    </row>
    <row r="31">
      <c r="A31" s="3" t="inlineStr">
        <is>
          <t>Intangible assets, estimated future amortization [Abstract]</t>
        </is>
      </c>
    </row>
    <row r="32">
      <c r="A32" s="4" t="inlineStr">
        <is>
          <t>Intangible Assets, Gross (Excluding Goodwill)</t>
        </is>
      </c>
      <c r="B32" s="6" t="n">
        <v>8125</v>
      </c>
      <c r="C32" s="6" t="n">
        <v>6652</v>
      </c>
    </row>
    <row r="33">
      <c r="A33" s="4" t="inlineStr">
        <is>
          <t>Intangible Assets, Net (Excluding Goodwill)</t>
        </is>
      </c>
      <c r="B33" s="5" t="n">
        <v>2546</v>
      </c>
      <c r="C33" s="6" t="n">
        <v>2500</v>
      </c>
    </row>
    <row r="34">
      <c r="A34" s="4" t="inlineStr">
        <is>
          <t>Trade Names [Member]</t>
        </is>
      </c>
    </row>
    <row r="35">
      <c r="A35" s="3" t="inlineStr">
        <is>
          <t>Intangible Assets [Line Items]</t>
        </is>
      </c>
    </row>
    <row r="36">
      <c r="A36" s="4" t="inlineStr">
        <is>
          <t>Weighted average useful lives of acquired intangible assets</t>
        </is>
      </c>
      <c r="B36" s="4" t="inlineStr">
        <is>
          <t>4 years</t>
        </is>
      </c>
    </row>
    <row r="37">
      <c r="A37" s="4" t="inlineStr">
        <is>
          <t>Accumulated Amortization</t>
        </is>
      </c>
      <c r="B37" s="5" t="n">
        <v>1500</v>
      </c>
      <c r="C37" s="6" t="n">
        <v>1500</v>
      </c>
    </row>
    <row r="38">
      <c r="A38" s="3" t="inlineStr">
        <is>
          <t>Intangible assets, estimated future amortization [Abstract]</t>
        </is>
      </c>
    </row>
    <row r="39">
      <c r="A39" s="4" t="inlineStr">
        <is>
          <t>Intangible Assets, Gross (Excluding Goodwill)</t>
        </is>
      </c>
      <c r="B39" s="5" t="n">
        <v>1500</v>
      </c>
      <c r="C39" s="5" t="n">
        <v>15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37" customWidth="1" min="6" max="6"/>
  </cols>
  <sheetData>
    <row r="1">
      <c r="A1" s="1" t="inlineStr">
        <is>
          <t>Indebtedness (Details)</t>
        </is>
      </c>
      <c r="B1" s="2" t="inlineStr">
        <is>
          <t>12 Months Ended</t>
        </is>
      </c>
    </row>
    <row r="2">
      <c r="B2" s="2" t="inlineStr">
        <is>
          <t>Dec. 31, 2020USD ($)</t>
        </is>
      </c>
      <c r="C2" s="2" t="inlineStr">
        <is>
          <t>Dec. 31, 2019USD ($)</t>
        </is>
      </c>
      <c r="D2" s="2" t="inlineStr">
        <is>
          <t>Dec. 31, 2018USD ($)</t>
        </is>
      </c>
      <c r="E2" s="2" t="inlineStr">
        <is>
          <t>Apr. 16, 2020USD ($)</t>
        </is>
      </c>
      <c r="F2" s="2" t="inlineStr">
        <is>
          <t>Sep. 29, 2017USD ($)numberOfSegments</t>
        </is>
      </c>
    </row>
    <row r="3">
      <c r="A3" s="3" t="inlineStr">
        <is>
          <t>Line of Credit Facility [Line Items]</t>
        </is>
      </c>
    </row>
    <row r="4">
      <c r="A4" s="4" t="inlineStr">
        <is>
          <t>Proceeds from senior credit facility</t>
        </is>
      </c>
      <c r="B4" s="5" t="n">
        <v>65000000</v>
      </c>
      <c r="C4" s="5" t="n">
        <v>20000000</v>
      </c>
      <c r="D4" s="5" t="n">
        <v>7000000</v>
      </c>
    </row>
    <row r="5">
      <c r="A5" s="4" t="inlineStr">
        <is>
          <t>Revolving Credit Facility [Member]</t>
        </is>
      </c>
    </row>
    <row r="6">
      <c r="A6" s="3" t="inlineStr">
        <is>
          <t>Line of Credit Facility [Line Items]</t>
        </is>
      </c>
    </row>
    <row r="7">
      <c r="A7" s="4" t="inlineStr">
        <is>
          <t>Proceeds from senior credit facility</t>
        </is>
      </c>
      <c r="B7" s="6" t="n">
        <v>112500000</v>
      </c>
      <c r="C7" s="6" t="n">
        <v>67500000</v>
      </c>
    </row>
    <row r="8">
      <c r="A8" s="4" t="inlineStr">
        <is>
          <t>Utilized for outstanding letters of credit</t>
        </is>
      </c>
      <c r="B8" s="6" t="n">
        <v>18326000</v>
      </c>
      <c r="C8" s="6" t="n">
        <v>13970000</v>
      </c>
    </row>
    <row r="9">
      <c r="A9" s="4" t="inlineStr">
        <is>
          <t>Line of Credit Facility, Current Borrowing Capacity</t>
        </is>
      </c>
      <c r="E9" s="5" t="n">
        <v>225000000</v>
      </c>
    </row>
    <row r="10">
      <c r="A10" s="4" t="inlineStr">
        <is>
          <t>Available borrowing capacity</t>
        </is>
      </c>
      <c r="B10" s="5" t="n">
        <v>94174000</v>
      </c>
      <c r="C10" s="5" t="n">
        <v>68530000</v>
      </c>
      <c r="F10" s="5" t="n">
        <v>150000000</v>
      </c>
    </row>
    <row r="11">
      <c r="A11" s="4" t="inlineStr">
        <is>
          <t>Line of Credit Facility, Interest Rate at Period End</t>
        </is>
      </c>
      <c r="B11" s="4" t="inlineStr">
        <is>
          <t>3.25%</t>
        </is>
      </c>
      <c r="C11" s="4" t="inlineStr">
        <is>
          <t>3.20%</t>
        </is>
      </c>
    </row>
    <row r="12">
      <c r="A12" s="4" t="inlineStr">
        <is>
          <t>Credit facility term (in years) | numberOfSegments</t>
        </is>
      </c>
      <c r="F12" s="6" t="n">
        <v>5</v>
      </c>
    </row>
    <row r="13">
      <c r="A13" s="4" t="inlineStr">
        <is>
          <t>Senior credit facility amount</t>
        </is>
      </c>
      <c r="E13" s="6" t="n">
        <v>250000000</v>
      </c>
    </row>
    <row r="14">
      <c r="A14" s="4" t="inlineStr">
        <is>
          <t>Additional borrowing capacity of credit facility</t>
        </is>
      </c>
      <c r="E14" s="5" t="n">
        <v>25000000</v>
      </c>
    </row>
    <row r="15">
      <c r="A15" s="4" t="inlineStr">
        <is>
          <t>Base reference rate of credit facilities</t>
        </is>
      </c>
      <c r="B15" s="4" t="inlineStr">
        <is>
          <t>LIBOR</t>
        </is>
      </c>
    </row>
    <row r="16">
      <c r="A16" s="4" t="inlineStr">
        <is>
          <t>Basis spread on variable rate minimum (in hundredths)</t>
        </is>
      </c>
      <c r="E16" s="4" t="inlineStr">
        <is>
          <t>2.25%</t>
        </is>
      </c>
      <c r="F16" s="4" t="inlineStr">
        <is>
          <t>1.25%</t>
        </is>
      </c>
    </row>
    <row r="17">
      <c r="A17" s="4" t="inlineStr">
        <is>
          <t>Basis spread on variable rate maximum (in hundredths)</t>
        </is>
      </c>
      <c r="E17" s="4" t="inlineStr">
        <is>
          <t>2.75%</t>
        </is>
      </c>
      <c r="F17" s="4" t="inlineStr">
        <is>
          <t>1.75%</t>
        </is>
      </c>
    </row>
    <row r="18">
      <c r="A18" s="4" t="inlineStr">
        <is>
          <t>Debt Instrument, Basis Spread on Variable Rate</t>
        </is>
      </c>
      <c r="B18" s="4" t="inlineStr">
        <is>
          <t>1.00%</t>
        </is>
      </c>
    </row>
    <row r="19">
      <c r="A19" s="4" t="inlineStr">
        <is>
          <t>Line of credit facility, interest rate, minimum</t>
        </is>
      </c>
      <c r="B19" s="9" t="n">
        <v>0.03</v>
      </c>
    </row>
    <row r="20">
      <c r="A20" s="4" t="inlineStr">
        <is>
          <t>Debt instrument, basis spread on alternative variable rate, minimum</t>
        </is>
      </c>
      <c r="B20" s="10" t="n">
        <v>0.0025</v>
      </c>
    </row>
    <row r="21">
      <c r="A21" s="4" t="inlineStr">
        <is>
          <t>Debt instrument, basis spread on alternative variable rate, maximum</t>
        </is>
      </c>
      <c r="B21" s="9" t="n">
        <v>0.0075</v>
      </c>
    </row>
    <row r="22">
      <c r="A22" s="4" t="inlineStr">
        <is>
          <t>Letter of Credit [Member]</t>
        </is>
      </c>
    </row>
    <row r="23">
      <c r="A23" s="3" t="inlineStr">
        <is>
          <t>Line of Credit Facility [Line Items]</t>
        </is>
      </c>
    </row>
    <row r="24">
      <c r="A24" s="4" t="inlineStr">
        <is>
          <t>Sublimit on revolving credit facility</t>
        </is>
      </c>
      <c r="F24" s="5" t="n">
        <v>30000000</v>
      </c>
    </row>
    <row r="25">
      <c r="A25" s="4" t="inlineStr">
        <is>
          <t>Swing line loan [Member]</t>
        </is>
      </c>
    </row>
    <row r="26">
      <c r="A26" s="3" t="inlineStr">
        <is>
          <t>Line of Credit Facility [Line Items]</t>
        </is>
      </c>
    </row>
    <row r="27">
      <c r="A27" s="4" t="inlineStr">
        <is>
          <t>Sublimit on revolving credit facility</t>
        </is>
      </c>
      <c r="F27" s="5" t="n">
        <v>30000000</v>
      </c>
    </row>
    <row r="28">
      <c r="A28" s="4" t="inlineStr">
        <is>
          <t>Federal funds [Member]</t>
        </is>
      </c>
    </row>
    <row r="29">
      <c r="A29" s="3" t="inlineStr">
        <is>
          <t>Line of Credit Facility [Line Items]</t>
        </is>
      </c>
    </row>
    <row r="30">
      <c r="A30" s="4" t="inlineStr">
        <is>
          <t>Debt Instrument, Basis Spread on Variable Rate</t>
        </is>
      </c>
      <c r="B30" s="4" t="inlineStr">
        <is>
          <t>0.5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apital Lease Obligations - Capital Lease (Details) - USD ($) $ in Thousands</t>
        </is>
      </c>
      <c r="B1" s="2" t="inlineStr">
        <is>
          <t>12 Months Ended</t>
        </is>
      </c>
    </row>
    <row r="2">
      <c r="B2" s="2" t="inlineStr">
        <is>
          <t>Dec. 31, 2020</t>
        </is>
      </c>
      <c r="C2" s="2" t="inlineStr">
        <is>
          <t>Dec. 31, 2019</t>
        </is>
      </c>
      <c r="D2" s="2" t="inlineStr">
        <is>
          <t>Dec. 31, 2018</t>
        </is>
      </c>
    </row>
    <row r="3">
      <c r="A3" s="3" t="inlineStr">
        <is>
          <t>Capital Lease Obligations [Abstract]</t>
        </is>
      </c>
    </row>
    <row r="4">
      <c r="A4" s="4" t="inlineStr">
        <is>
          <t>Interest Paid, Including Capitalized Interest, Operating and Investing Activities</t>
        </is>
      </c>
      <c r="B4" s="5" t="n">
        <v>4580</v>
      </c>
      <c r="C4" s="5" t="n">
        <v>2711</v>
      </c>
      <c r="D4" s="5" t="n">
        <v>178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4" customWidth="1" min="5" max="5"/>
    <col width="24" customWidth="1" min="6" max="6"/>
    <col width="24" customWidth="1" min="7" max="7"/>
    <col width="30" customWidth="1" min="8" max="8"/>
    <col width="24" customWidth="1" min="9" max="9"/>
    <col width="24" customWidth="1" min="10" max="10"/>
    <col width="24" customWidth="1" min="11" max="11"/>
    <col width="24" customWidth="1" min="12" max="12"/>
    <col width="24" customWidth="1" min="13" max="13"/>
    <col width="24" customWidth="1" min="14" max="14"/>
    <col width="24" customWidth="1" min="15" max="15"/>
    <col width="53" customWidth="1" min="16" max="16"/>
    <col width="37" customWidth="1" min="17" max="17"/>
    <col width="21" customWidth="1" min="18" max="18"/>
    <col width="19" customWidth="1" min="19" max="19"/>
  </cols>
  <sheetData>
    <row r="1">
      <c r="A1" s="1" t="inlineStr">
        <is>
          <t>Shareholders' Equity, Stock Incentive Plan and Net Income per Share - Common and Preferred Stock (Details) $ / shares in Units, $ in Thousands</t>
        </is>
      </c>
      <c r="B1" s="2" t="inlineStr">
        <is>
          <t>Feb. 05, 2019shares</t>
        </is>
      </c>
      <c r="C1" s="2" t="inlineStr">
        <is>
          <t>Jul. 21, 2016shares</t>
        </is>
      </c>
      <c r="D1" s="2" t="inlineStr">
        <is>
          <t>Dec. 31, 2020$ / sharesshares</t>
        </is>
      </c>
      <c r="E1" s="2" t="inlineStr">
        <is>
          <t>Sep. 30, 2020$ / shares</t>
        </is>
      </c>
      <c r="F1" s="2" t="inlineStr">
        <is>
          <t>Jun. 30, 2020$ / shares</t>
        </is>
      </c>
      <c r="G1" s="2" t="inlineStr">
        <is>
          <t>Mar. 31, 2020$ / shares</t>
        </is>
      </c>
      <c r="H1" s="2" t="inlineStr">
        <is>
          <t>Dec. 31, 2019$ / sharesshares</t>
        </is>
      </c>
      <c r="I1" s="2" t="inlineStr">
        <is>
          <t>Sep. 30, 2019$ / shares</t>
        </is>
      </c>
      <c r="J1" s="2" t="inlineStr">
        <is>
          <t>Jun. 30, 2019$ / shares</t>
        </is>
      </c>
      <c r="K1" s="2" t="inlineStr">
        <is>
          <t>Mar. 31, 2019$ / shares</t>
        </is>
      </c>
      <c r="L1" s="2" t="inlineStr">
        <is>
          <t>Dec. 31, 2018$ / shares</t>
        </is>
      </c>
      <c r="M1" s="2" t="inlineStr">
        <is>
          <t>Sep. 30, 2018$ / shares</t>
        </is>
      </c>
      <c r="N1" s="2" t="inlineStr">
        <is>
          <t>Jun. 30, 2018$ / shares</t>
        </is>
      </c>
      <c r="O1" s="2" t="inlineStr">
        <is>
          <t>Mar. 31, 2018$ / shares</t>
        </is>
      </c>
      <c r="P1" s="2" t="inlineStr">
        <is>
          <t>Dec. 31, 2020USD ($)numberOfSegments$ / sharesshares</t>
        </is>
      </c>
      <c r="Q1" s="2" t="inlineStr">
        <is>
          <t>Dec. 31, 2019USD ($)$ / sharesshares</t>
        </is>
      </c>
      <c r="R1" s="2" t="inlineStr">
        <is>
          <t>Dec. 31, 2018USD ($)</t>
        </is>
      </c>
      <c r="S1" s="2" t="inlineStr">
        <is>
          <t>May 31, 2016shares</t>
        </is>
      </c>
    </row>
    <row r="2">
      <c r="A2" s="3" t="inlineStr">
        <is>
          <t>Preferred Stock [Abstract]</t>
        </is>
      </c>
    </row>
    <row r="3">
      <c r="A3" s="4" t="inlineStr">
        <is>
          <t>Preferred stock, shares authorized</t>
        </is>
      </c>
      <c r="D3" s="6" t="n">
        <v>5000000</v>
      </c>
      <c r="H3" s="6" t="n">
        <v>5000000</v>
      </c>
      <c r="P3" s="6" t="n">
        <v>5000000</v>
      </c>
      <c r="Q3" s="6" t="n">
        <v>5000000</v>
      </c>
    </row>
    <row r="4">
      <c r="A4" s="4" t="inlineStr">
        <is>
          <t>Preferred stock par value per share | $ / shares</t>
        </is>
      </c>
      <c r="D4" s="7" t="n">
        <v>0.01</v>
      </c>
      <c r="H4" s="7" t="n">
        <v>0.01</v>
      </c>
      <c r="P4" s="7" t="n">
        <v>0.01</v>
      </c>
      <c r="Q4" s="7" t="n">
        <v>0.01</v>
      </c>
    </row>
    <row r="5">
      <c r="A5" s="3" t="inlineStr">
        <is>
          <t>Cash Dividends [Abstract]</t>
        </is>
      </c>
    </row>
    <row r="6">
      <c r="A6" s="4" t="inlineStr">
        <is>
          <t>Quarterly cash dividend per share, common stock | $ / shares</t>
        </is>
      </c>
      <c r="D6" s="7" t="n">
        <v>0.21</v>
      </c>
      <c r="E6" s="7" t="n">
        <v>0.18</v>
      </c>
      <c r="F6" s="7" t="n">
        <v>0.18</v>
      </c>
      <c r="G6" s="7" t="n">
        <v>0.18</v>
      </c>
      <c r="H6" s="7" t="n">
        <v>0.18</v>
      </c>
      <c r="I6" s="7" t="n">
        <v>0.18</v>
      </c>
      <c r="J6" s="7" t="n">
        <v>0.18</v>
      </c>
      <c r="K6" s="7" t="n">
        <v>0.18</v>
      </c>
      <c r="L6" s="7" t="n">
        <v>0.18</v>
      </c>
      <c r="M6" s="7" t="n">
        <v>0.15</v>
      </c>
      <c r="N6" s="7" t="n">
        <v>0.15</v>
      </c>
      <c r="O6" s="7" t="n">
        <v>0.15</v>
      </c>
    </row>
    <row r="7">
      <c r="A7" s="3" t="inlineStr">
        <is>
          <t>Repurchase of Common Stock [Abstract]</t>
        </is>
      </c>
    </row>
    <row r="8">
      <c r="A8" s="4" t="inlineStr">
        <is>
          <t>Repurchase of common stock (repurchase program) | $</t>
        </is>
      </c>
      <c r="P8" s="5" t="n">
        <v>45248</v>
      </c>
      <c r="Q8" s="5" t="n">
        <v>56204</v>
      </c>
      <c r="R8" s="5" t="n">
        <v>66126</v>
      </c>
    </row>
    <row r="9">
      <c r="A9" s="4" t="inlineStr">
        <is>
          <t>Common Stock [Member]</t>
        </is>
      </c>
    </row>
    <row r="10">
      <c r="A10" s="3" t="inlineStr">
        <is>
          <t>Share-based Compensation [Abstract]</t>
        </is>
      </c>
    </row>
    <row r="11">
      <c r="A11" s="4" t="inlineStr">
        <is>
          <t>Additional authorized shares for employee stock awards</t>
        </is>
      </c>
      <c r="D11" s="6" t="n">
        <v>965000</v>
      </c>
      <c r="P11" s="6" t="n">
        <v>965000</v>
      </c>
      <c r="S11" s="6" t="n">
        <v>2000000</v>
      </c>
    </row>
    <row r="12">
      <c r="A12" s="4" t="inlineStr">
        <is>
          <t>Employee Stock Option [Member]</t>
        </is>
      </c>
    </row>
    <row r="13">
      <c r="A13" s="3" t="inlineStr">
        <is>
          <t>Share-based Compensation [Abstract]</t>
        </is>
      </c>
    </row>
    <row r="14">
      <c r="A14" s="4" t="inlineStr">
        <is>
          <t>Expected life of options (in years) | numberOfSegments</t>
        </is>
      </c>
      <c r="P14" s="6" t="n">
        <v>7</v>
      </c>
    </row>
    <row r="15">
      <c r="A15" s="4" t="inlineStr">
        <is>
          <t>Minimum [Member] | Employee Stock Option [Member]</t>
        </is>
      </c>
    </row>
    <row r="16">
      <c r="A16" s="3" t="inlineStr">
        <is>
          <t>Share-based Compensation [Abstract]</t>
        </is>
      </c>
    </row>
    <row r="17">
      <c r="A17" s="4" t="inlineStr">
        <is>
          <t>Option award vesting period</t>
        </is>
      </c>
      <c r="P17" s="4" t="inlineStr">
        <is>
          <t>2 years</t>
        </is>
      </c>
    </row>
    <row r="18">
      <c r="A18" s="4" t="inlineStr">
        <is>
          <t>Maximum [Member] | Employee Stock Option [Member]</t>
        </is>
      </c>
    </row>
    <row r="19">
      <c r="A19" s="3" t="inlineStr">
        <is>
          <t>Share-based Compensation [Abstract]</t>
        </is>
      </c>
    </row>
    <row r="20">
      <c r="A20" s="4" t="inlineStr">
        <is>
          <t>Option award vesting period</t>
        </is>
      </c>
      <c r="P20" s="4" t="inlineStr">
        <is>
          <t>3 years</t>
        </is>
      </c>
    </row>
    <row r="21">
      <c r="A21" s="4" t="inlineStr">
        <is>
          <t>2016 Stock Repurchase Plan [Member] | Common Stock [Member]</t>
        </is>
      </c>
    </row>
    <row r="22">
      <c r="A22" s="3" t="inlineStr">
        <is>
          <t>Repurchase of Common Stock [Abstract]</t>
        </is>
      </c>
    </row>
    <row r="23">
      <c r="A23" s="4" t="inlineStr">
        <is>
          <t>Share repurchase program, authorized shares</t>
        </is>
      </c>
      <c r="C23" s="6" t="n">
        <v>3000000</v>
      </c>
    </row>
    <row r="24">
      <c r="A24" s="4" t="inlineStr">
        <is>
          <t>2019 Stock Repurchase Plan [Member] | Common Stock [Member]</t>
        </is>
      </c>
    </row>
    <row r="25">
      <c r="A25" s="3" t="inlineStr">
        <is>
          <t>Repurchase of Common Stock [Abstract]</t>
        </is>
      </c>
    </row>
    <row r="26">
      <c r="A26" s="4" t="inlineStr">
        <is>
          <t>Share repurchase program, authorized shares</t>
        </is>
      </c>
      <c r="B26" s="6" t="n">
        <v>5000000</v>
      </c>
    </row>
    <row r="27">
      <c r="A27" s="4" t="inlineStr">
        <is>
          <t>Stock Repurchased During Period, Shares</t>
        </is>
      </c>
      <c r="P27" s="6" t="n">
        <v>787000</v>
      </c>
      <c r="Q27" s="6" t="n">
        <v>913000</v>
      </c>
    </row>
    <row r="28">
      <c r="A28" s="4" t="inlineStr">
        <is>
          <t>Repurchase of common stock (repurchase program) | $</t>
        </is>
      </c>
      <c r="P28" s="5" t="n">
        <v>45248</v>
      </c>
      <c r="Q28" s="5" t="n">
        <v>56204</v>
      </c>
    </row>
    <row r="29">
      <c r="A29" s="4" t="inlineStr">
        <is>
          <t>Treasury stock acquired, average cost per share | $ / shares</t>
        </is>
      </c>
      <c r="P29" s="7" t="n">
        <v>57.53</v>
      </c>
      <c r="Q29" s="7" t="n">
        <v>61.59</v>
      </c>
    </row>
    <row r="30">
      <c r="A30" s="4" t="inlineStr">
        <is>
          <t>Remaining shares authorized under share repurchase program</t>
        </is>
      </c>
      <c r="P30" s="6" t="n">
        <v>336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hareholders' Equity, Stock Incentive Plan and Net Income per Share -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t>
        </is>
      </c>
      <c r="B4" s="5" t="n">
        <v>11033</v>
      </c>
      <c r="C4" s="5" t="n">
        <v>11715</v>
      </c>
      <c r="D4" s="5" t="n">
        <v>10191</v>
      </c>
    </row>
    <row r="5">
      <c r="A5" s="4" t="inlineStr">
        <is>
          <t>Employee Stock Option [Member]</t>
        </is>
      </c>
    </row>
    <row r="6">
      <c r="A6" s="3" t="inlineStr">
        <is>
          <t>Share-based Compensation Arrangement by Share-based Payment Award [Line Items]</t>
        </is>
      </c>
    </row>
    <row r="7">
      <c r="A7" s="4" t="inlineStr">
        <is>
          <t>Expected dividend yield (in hundredths)</t>
        </is>
      </c>
      <c r="B7" s="4" t="inlineStr">
        <is>
          <t>1.10%</t>
        </is>
      </c>
      <c r="D7" s="4" t="inlineStr">
        <is>
          <t>1.10%</t>
        </is>
      </c>
    </row>
    <row r="8">
      <c r="A8" s="4" t="inlineStr">
        <is>
          <t>Share-based Compensation Arrangement by Share-based Payment Award, Fair Value Assumptions, Expected Volatility Rate</t>
        </is>
      </c>
      <c r="B8" s="4" t="inlineStr">
        <is>
          <t>24.10%</t>
        </is>
      </c>
      <c r="D8" s="4" t="inlineStr">
        <is>
          <t>24.40%</t>
        </is>
      </c>
    </row>
    <row r="9">
      <c r="A9" s="4" t="inlineStr">
        <is>
          <t>Share-based Compensation Arrangement by Share-based Payment Award, Fair Value Assumptions, Risk Free Interest Rate</t>
        </is>
      </c>
      <c r="B9" s="4" t="inlineStr">
        <is>
          <t>1.50%</t>
        </is>
      </c>
      <c r="D9" s="4" t="inlineStr">
        <is>
          <t>2.70%</t>
        </is>
      </c>
    </row>
    <row r="10">
      <c r="A10" s="4" t="inlineStr">
        <is>
          <t>Share-based Compensation Arrangement by Share-based Payment Award, Fair Value Assumptions, Expected Term</t>
        </is>
      </c>
      <c r="B10" s="4" t="inlineStr">
        <is>
          <t>5 years 10 months 24 days</t>
        </is>
      </c>
      <c r="D10" s="4" t="inlineStr">
        <is>
          <t>6 years 1 month 6 days</t>
        </is>
      </c>
    </row>
    <row r="11">
      <c r="A11" s="4" t="inlineStr">
        <is>
          <t>Continuing Operations | Employee Stock Option [Member]</t>
        </is>
      </c>
    </row>
    <row r="12">
      <c r="A12" s="3" t="inlineStr">
        <is>
          <t>Share-based Compensation Arrangement by Share-based Payment Award [Line Items]</t>
        </is>
      </c>
    </row>
    <row r="13">
      <c r="A13" s="4" t="inlineStr">
        <is>
          <t>Outstanding at beginning of year (shares)</t>
        </is>
      </c>
      <c r="B13" s="6" t="n">
        <v>417</v>
      </c>
      <c r="C13" s="6" t="n">
        <v>512</v>
      </c>
      <c r="D13" s="6" t="n">
        <v>417</v>
      </c>
    </row>
    <row r="14">
      <c r="A14" s="4" t="inlineStr">
        <is>
          <t>Granted (shares)</t>
        </is>
      </c>
      <c r="B14" s="6" t="n">
        <v>36</v>
      </c>
      <c r="D14" s="6" t="n">
        <v>190</v>
      </c>
    </row>
    <row r="15">
      <c r="A15" s="4" t="inlineStr">
        <is>
          <t>Exercise of stock options (in shares)</t>
        </is>
      </c>
      <c r="B15" s="6" t="n">
        <v>-89</v>
      </c>
      <c r="C15" s="6" t="n">
        <v>-87</v>
      </c>
      <c r="D15" s="6" t="n">
        <v>-95</v>
      </c>
    </row>
    <row r="16">
      <c r="A16" s="4" t="inlineStr">
        <is>
          <t>Outstanding at end of year (shares)</t>
        </is>
      </c>
      <c r="B16" s="6" t="n">
        <v>359</v>
      </c>
      <c r="C16" s="6" t="n">
        <v>417</v>
      </c>
      <c r="D16" s="6" t="n">
        <v>512</v>
      </c>
    </row>
    <row r="17">
      <c r="A17" s="4" t="inlineStr">
        <is>
          <t>Exercisable at end of year</t>
        </is>
      </c>
      <c r="B17" s="6" t="n">
        <v>265</v>
      </c>
      <c r="C17" s="6" t="n">
        <v>262</v>
      </c>
      <c r="D17" s="6" t="n">
        <v>213</v>
      </c>
    </row>
    <row r="18">
      <c r="A18" s="4" t="inlineStr">
        <is>
          <t>Weighted Average Outstanding at beginning of year (per share)</t>
        </is>
      </c>
      <c r="B18" s="7" t="n">
        <v>53.37</v>
      </c>
      <c r="C18" s="7" t="n">
        <v>51.49</v>
      </c>
      <c r="D18" s="7" t="n">
        <v>44.55</v>
      </c>
    </row>
    <row r="19">
      <c r="A19" s="4" t="inlineStr">
        <is>
          <t>Weighted average exercise price for options granted in the period</t>
        </is>
      </c>
      <c r="B19" s="8" t="n">
        <v>65.95999999999999</v>
      </c>
      <c r="D19" s="8" t="n">
        <v>61.72</v>
      </c>
    </row>
    <row r="20">
      <c r="A20" s="4" t="inlineStr">
        <is>
          <t>Weighted average exercise price for options exercised in the period</t>
        </is>
      </c>
      <c r="B20" s="8" t="n">
        <v>47.72</v>
      </c>
      <c r="C20" s="8" t="n">
        <v>42.24</v>
      </c>
      <c r="D20" s="8" t="n">
        <v>41.42</v>
      </c>
    </row>
    <row r="21">
      <c r="A21" s="4" t="inlineStr">
        <is>
          <t>Weighted Average Outstanding at end of year (per share)</t>
        </is>
      </c>
      <c r="B21" s="8" t="n">
        <v>55.79</v>
      </c>
      <c r="C21" s="8" t="n">
        <v>53.37</v>
      </c>
      <c r="D21" s="8" t="n">
        <v>51.49</v>
      </c>
    </row>
    <row r="22">
      <c r="A22" s="4" t="inlineStr">
        <is>
          <t>Weighted average exercise price for options exercisable at year end</t>
        </is>
      </c>
      <c r="B22" s="8" t="n">
        <v>53.2</v>
      </c>
      <c r="C22" s="7" t="n">
        <v>50.03</v>
      </c>
      <c r="D22" s="8" t="n">
        <v>44.66</v>
      </c>
    </row>
    <row r="23">
      <c r="A23" s="4" t="inlineStr">
        <is>
          <t>Weighted-average fair value of options granted during the year (dollars per share)</t>
        </is>
      </c>
      <c r="B23" s="7" t="n">
        <v>14.79</v>
      </c>
      <c r="D23" s="7" t="n">
        <v>15.82</v>
      </c>
    </row>
    <row r="24">
      <c r="A24" s="4" t="inlineStr">
        <is>
          <t>Aggregate intrinsic value of options exercised</t>
        </is>
      </c>
      <c r="B24" s="5" t="n">
        <v>1568</v>
      </c>
      <c r="C24" s="5" t="n">
        <v>2196</v>
      </c>
      <c r="D24" s="5" t="n">
        <v>1992</v>
      </c>
    </row>
    <row r="25">
      <c r="A25" s="4" t="inlineStr">
        <is>
          <t>Average aggregate intrinsic value for options outstanding</t>
        </is>
      </c>
      <c r="B25" s="6" t="n">
        <v>970</v>
      </c>
    </row>
    <row r="26">
      <c r="A26" s="4" t="inlineStr">
        <is>
          <t>Average aggregate instrinsic value for exercisable options</t>
        </is>
      </c>
      <c r="B26" s="6" t="n">
        <v>1435</v>
      </c>
    </row>
    <row r="27">
      <c r="A27" s="4" t="inlineStr">
        <is>
          <t>Share-based compensation</t>
        </is>
      </c>
      <c r="B27" s="6" t="n">
        <v>1163</v>
      </c>
      <c r="C27" s="6" t="n">
        <v>1556</v>
      </c>
      <c r="D27" s="6" t="n">
        <v>1521</v>
      </c>
    </row>
    <row r="28">
      <c r="A28" s="4" t="inlineStr">
        <is>
          <t>Tax benefit related to share-based compensation expense</t>
        </is>
      </c>
      <c r="B28" s="5" t="n">
        <v>287</v>
      </c>
      <c r="C28" s="5" t="n">
        <v>392</v>
      </c>
      <c r="D28" s="5" t="n">
        <v>384</v>
      </c>
    </row>
    <row r="29">
      <c r="A29" s="4" t="inlineStr">
        <is>
          <t>Share-based Compensation Arrangement by Share-based Payment Award, Options, Forfeitures in Period</t>
        </is>
      </c>
      <c r="B29" s="6" t="n">
        <v>5</v>
      </c>
      <c r="C29" s="6" t="n">
        <v>8</v>
      </c>
    </row>
    <row r="30">
      <c r="A30" s="4" t="inlineStr">
        <is>
          <t>Unrecognized compensation cost</t>
        </is>
      </c>
      <c r="B30" s="5" t="n">
        <v>784</v>
      </c>
    </row>
    <row r="31">
      <c r="A31" s="4" t="inlineStr">
        <is>
          <t>Weighted average period over which recognized compensation expense will be recognized (years)</t>
        </is>
      </c>
      <c r="B31" s="4" t="inlineStr">
        <is>
          <t>1 year 3 months 18 days</t>
        </is>
      </c>
    </row>
    <row r="32">
      <c r="A32" s="4" t="inlineStr">
        <is>
          <t>Weighted average exercise price for options forfeited in the period</t>
        </is>
      </c>
      <c r="B32" s="7" t="n">
        <v>59.73</v>
      </c>
      <c r="C32" s="7" t="n">
        <v>53.76</v>
      </c>
    </row>
    <row r="33">
      <c r="A33" s="4" t="inlineStr">
        <is>
          <t>Continuing Operations | Non-employee Director Stock Options [Member]</t>
        </is>
      </c>
    </row>
    <row r="34">
      <c r="A34" s="3" t="inlineStr">
        <is>
          <t>Share-based Compensation Arrangement by Share-based Payment Award [Line Items]</t>
        </is>
      </c>
    </row>
    <row r="35">
      <c r="A35" s="4" t="inlineStr">
        <is>
          <t>Shares available for grant</t>
        </is>
      </c>
      <c r="B35" s="6" t="n">
        <v>92</v>
      </c>
    </row>
    <row r="36">
      <c r="A36" s="4" t="inlineStr">
        <is>
          <t>Discontinued Operations | Employee Stock Option [Member]</t>
        </is>
      </c>
    </row>
    <row r="37">
      <c r="A37" s="3" t="inlineStr">
        <is>
          <t>Share-based Compensation Arrangement by Share-based Payment Award [Line Items]</t>
        </is>
      </c>
    </row>
    <row r="38">
      <c r="A38" s="4" t="inlineStr">
        <is>
          <t>Outstanding at beginning of year (shares)</t>
        </is>
      </c>
      <c r="B38" s="6" t="n">
        <v>14</v>
      </c>
      <c r="C38" s="6" t="n">
        <v>26</v>
      </c>
      <c r="D38" s="6" t="n">
        <v>22</v>
      </c>
    </row>
    <row r="39">
      <c r="A39" s="4" t="inlineStr">
        <is>
          <t>Granted (shares)</t>
        </is>
      </c>
      <c r="D39" s="6" t="n">
        <v>4</v>
      </c>
    </row>
    <row r="40">
      <c r="A40" s="4" t="inlineStr">
        <is>
          <t>Exercise of stock options (in shares)</t>
        </is>
      </c>
      <c r="C40" s="6" t="n">
        <v>-12</v>
      </c>
    </row>
    <row r="41">
      <c r="A41" s="4" t="inlineStr">
        <is>
          <t>Outstanding at end of year (shares)</t>
        </is>
      </c>
      <c r="B41" s="6" t="n">
        <v>14</v>
      </c>
      <c r="C41" s="6" t="n">
        <v>14</v>
      </c>
      <c r="D41" s="6" t="n">
        <v>26</v>
      </c>
    </row>
    <row r="42">
      <c r="A42" s="4" t="inlineStr">
        <is>
          <t>Exercisable at end of year</t>
        </is>
      </c>
      <c r="B42" s="6" t="n">
        <v>14</v>
      </c>
      <c r="C42" s="6" t="n">
        <v>9</v>
      </c>
      <c r="D42" s="6" t="n">
        <v>17</v>
      </c>
    </row>
    <row r="43">
      <c r="A43" s="4" t="inlineStr">
        <is>
          <t>Weighted Average Outstanding at beginning of year (per share)</t>
        </is>
      </c>
      <c r="B43" s="7" t="n">
        <v>52.15</v>
      </c>
      <c r="C43" s="5" t="n">
        <v>49</v>
      </c>
      <c r="D43" s="7" t="n">
        <v>47.49</v>
      </c>
    </row>
    <row r="44">
      <c r="A44" s="4" t="inlineStr">
        <is>
          <t>Weighted average exercise price for options granted in the period</t>
        </is>
      </c>
      <c r="D44" s="8" t="n">
        <v>58.4</v>
      </c>
    </row>
    <row r="45">
      <c r="A45" s="4" t="inlineStr">
        <is>
          <t>Weighted average exercise price for options exercised in the period</t>
        </is>
      </c>
      <c r="C45" s="8" t="n">
        <v>45.46</v>
      </c>
    </row>
    <row r="46">
      <c r="A46" s="4" t="inlineStr">
        <is>
          <t>Weighted Average Outstanding at end of year (per share)</t>
        </is>
      </c>
      <c r="B46" s="8" t="n">
        <v>52.15</v>
      </c>
      <c r="C46" s="8" t="n">
        <v>52.15</v>
      </c>
      <c r="D46" s="6" t="n">
        <v>49</v>
      </c>
    </row>
    <row r="47">
      <c r="A47" s="4" t="inlineStr">
        <is>
          <t>Weighted average exercise price for options exercisable at year end</t>
        </is>
      </c>
      <c r="B47" s="7" t="n">
        <v>52.15</v>
      </c>
      <c r="C47" s="7" t="n">
        <v>51.35</v>
      </c>
      <c r="D47" s="8" t="n">
        <v>47.74</v>
      </c>
    </row>
    <row r="48">
      <c r="A48" s="4" t="inlineStr">
        <is>
          <t>Weighted-average fair value of options granted during the year (dollars per share)</t>
        </is>
      </c>
      <c r="D48" s="5" t="n">
        <v>16</v>
      </c>
    </row>
    <row r="49">
      <c r="A49" s="4" t="inlineStr">
        <is>
          <t>Aggregate intrinsic value of options exercised</t>
        </is>
      </c>
      <c r="C49" s="5" t="n">
        <v>193</v>
      </c>
    </row>
    <row r="50">
      <c r="A50" s="4" t="inlineStr">
        <is>
          <t>Average aggregate intrinsic value for options outstanding</t>
        </is>
      </c>
      <c r="B50" s="5" t="n">
        <v>54</v>
      </c>
    </row>
    <row r="51">
      <c r="A51" s="4" t="inlineStr">
        <is>
          <t>Average aggregate instrinsic value for exercisable options</t>
        </is>
      </c>
      <c r="B51" s="6" t="n">
        <v>54</v>
      </c>
    </row>
    <row r="52">
      <c r="A52" s="4" t="inlineStr">
        <is>
          <t>Share-based compensation</t>
        </is>
      </c>
      <c r="B52" s="6" t="n">
        <v>22</v>
      </c>
      <c r="C52" s="6" t="n">
        <v>41</v>
      </c>
      <c r="D52" s="5" t="n">
        <v>57</v>
      </c>
    </row>
    <row r="53">
      <c r="A53" s="4" t="inlineStr">
        <is>
          <t>Tax benefit related to share-based compensation expense</t>
        </is>
      </c>
      <c r="B53" s="5" t="n">
        <v>6</v>
      </c>
      <c r="C53" s="5" t="n">
        <v>11</v>
      </c>
      <c r="D53" s="5" t="n">
        <v>14</v>
      </c>
    </row>
    <row r="54">
      <c r="A54" s="4" t="inlineStr">
        <is>
          <t>Exercise Price Range 43.67 through 44.90 [Member] | Continuing Operations | Employee Stock Option [Member]</t>
        </is>
      </c>
    </row>
    <row r="55">
      <c r="A55" s="3" t="inlineStr">
        <is>
          <t>Share-based Compensation Arrangement by Share-based Payment Award [Line Items]</t>
        </is>
      </c>
    </row>
    <row r="56">
      <c r="A56" s="4" t="inlineStr">
        <is>
          <t>Outstanding at end of year (shares)</t>
        </is>
      </c>
      <c r="B56" s="6" t="n">
        <v>59</v>
      </c>
    </row>
    <row r="57">
      <c r="A57" s="4" t="inlineStr">
        <is>
          <t>Exercisable at end of year</t>
        </is>
      </c>
      <c r="B57" s="6" t="n">
        <v>59</v>
      </c>
    </row>
    <row r="58">
      <c r="A58" s="4" t="inlineStr">
        <is>
          <t>Weighted Average Outstanding at end of year (per share)</t>
        </is>
      </c>
      <c r="B58" s="7" t="n">
        <v>43.7</v>
      </c>
    </row>
    <row r="59">
      <c r="A59" s="4" t="inlineStr">
        <is>
          <t>Weighted average exercise price for options exercisable at year end</t>
        </is>
      </c>
      <c r="B59" s="8" t="n">
        <v>43.7</v>
      </c>
    </row>
    <row r="60">
      <c r="A60" s="4" t="inlineStr">
        <is>
          <t>Range of exercise price, lower range limit</t>
        </is>
      </c>
      <c r="B60" s="8" t="n">
        <v>43.67</v>
      </c>
    </row>
    <row r="61">
      <c r="A61" s="4" t="inlineStr">
        <is>
          <t>Range of exercise price, upper range limit</t>
        </is>
      </c>
      <c r="B61" s="7" t="n">
        <v>44.9</v>
      </c>
    </row>
    <row r="62">
      <c r="A62" s="4" t="inlineStr">
        <is>
          <t>Weighted average remaining contractual life</t>
        </is>
      </c>
      <c r="B62" s="4" t="inlineStr">
        <is>
          <t>2 years 1 month 6 days</t>
        </is>
      </c>
    </row>
    <row r="63">
      <c r="A63" s="4" t="inlineStr">
        <is>
          <t>Exercise Price Range 47.82 through 48.32 [Member] | Continuing Operations | Employee Stock Option [Member]</t>
        </is>
      </c>
    </row>
    <row r="64">
      <c r="A64" s="3" t="inlineStr">
        <is>
          <t>Share-based Compensation Arrangement by Share-based Payment Award [Line Items]</t>
        </is>
      </c>
    </row>
    <row r="65">
      <c r="A65" s="4" t="inlineStr">
        <is>
          <t>Outstanding at end of year (shares)</t>
        </is>
      </c>
      <c r="B65" s="6" t="n">
        <v>68</v>
      </c>
    </row>
    <row r="66">
      <c r="A66" s="4" t="inlineStr">
        <is>
          <t>Exercisable at end of year</t>
        </is>
      </c>
      <c r="B66" s="6" t="n">
        <v>68</v>
      </c>
    </row>
    <row r="67">
      <c r="A67" s="4" t="inlineStr">
        <is>
          <t>Weighted Average Outstanding at end of year (per share)</t>
        </is>
      </c>
      <c r="B67" s="7" t="n">
        <v>47.86</v>
      </c>
    </row>
    <row r="68">
      <c r="A68" s="4" t="inlineStr">
        <is>
          <t>Weighted average exercise price for options exercisable at year end</t>
        </is>
      </c>
      <c r="B68" s="8" t="n">
        <v>47.86</v>
      </c>
    </row>
    <row r="69">
      <c r="A69" s="4" t="inlineStr">
        <is>
          <t>Range of exercise price, lower range limit</t>
        </is>
      </c>
      <c r="B69" s="8" t="n">
        <v>47.82</v>
      </c>
    </row>
    <row r="70">
      <c r="A70" s="4" t="inlineStr">
        <is>
          <t>Range of exercise price, upper range limit</t>
        </is>
      </c>
      <c r="B70" s="7" t="n">
        <v>48.32</v>
      </c>
    </row>
    <row r="71">
      <c r="A71" s="4" t="inlineStr">
        <is>
          <t>Weighted average remaining contractual life</t>
        </is>
      </c>
      <c r="B71" s="4" t="inlineStr">
        <is>
          <t>3 years 1 month 6 days</t>
        </is>
      </c>
    </row>
    <row r="72">
      <c r="A72" s="4" t="inlineStr">
        <is>
          <t>Exercise Price Range 50.71 through 53.73 [Member] | Continuing Operations | Employee Stock Option [Member]</t>
        </is>
      </c>
    </row>
    <row r="73">
      <c r="A73" s="3" t="inlineStr">
        <is>
          <t>Share-based Compensation Arrangement by Share-based Payment Award [Line Items]</t>
        </is>
      </c>
    </row>
    <row r="74">
      <c r="A74" s="4" t="inlineStr">
        <is>
          <t>Outstanding at end of year (shares)</t>
        </is>
      </c>
      <c r="B74" s="6" t="n">
        <v>26</v>
      </c>
    </row>
    <row r="75">
      <c r="A75" s="4" t="inlineStr">
        <is>
          <t>Exercisable at end of year</t>
        </is>
      </c>
      <c r="B75" s="6" t="n">
        <v>26</v>
      </c>
    </row>
    <row r="76">
      <c r="A76" s="4" t="inlineStr">
        <is>
          <t>Weighted Average Outstanding at end of year (per share)</t>
        </is>
      </c>
      <c r="B76" s="7" t="n">
        <v>51.31</v>
      </c>
    </row>
    <row r="77">
      <c r="A77" s="4" t="inlineStr">
        <is>
          <t>Weighted average exercise price for options exercisable at year end</t>
        </is>
      </c>
      <c r="B77" s="8" t="n">
        <v>51.31</v>
      </c>
    </row>
    <row r="78">
      <c r="A78" s="4" t="inlineStr">
        <is>
          <t>Range of exercise price, lower range limit</t>
        </is>
      </c>
      <c r="B78" s="8" t="n">
        <v>50.71</v>
      </c>
    </row>
    <row r="79">
      <c r="A79" s="4" t="inlineStr">
        <is>
          <t>Range of exercise price, upper range limit</t>
        </is>
      </c>
      <c r="B79" s="7" t="n">
        <v>53.73</v>
      </c>
    </row>
    <row r="80">
      <c r="A80" s="4" t="inlineStr">
        <is>
          <t>Weighted average remaining contractual life</t>
        </is>
      </c>
      <c r="B80" s="4" t="inlineStr">
        <is>
          <t>1 year 7 months 6 days</t>
        </is>
      </c>
    </row>
    <row r="81">
      <c r="A81" s="4" t="inlineStr">
        <is>
          <t>Exercise Price Range 57.18 through 60.42 [Member] | Continuing Operations | Employee Stock Option [Member]</t>
        </is>
      </c>
    </row>
    <row r="82">
      <c r="A82" s="3" t="inlineStr">
        <is>
          <t>Share-based Compensation Arrangement by Share-based Payment Award [Line Items]</t>
        </is>
      </c>
    </row>
    <row r="83">
      <c r="A83" s="4" t="inlineStr">
        <is>
          <t>Outstanding at end of year (shares)</t>
        </is>
      </c>
      <c r="B83" s="6" t="n">
        <v>70</v>
      </c>
    </row>
    <row r="84">
      <c r="A84" s="4" t="inlineStr">
        <is>
          <t>Exercisable at end of year</t>
        </is>
      </c>
      <c r="B84" s="6" t="n">
        <v>45</v>
      </c>
    </row>
    <row r="85">
      <c r="A85" s="4" t="inlineStr">
        <is>
          <t>Weighted Average Outstanding at end of year (per share)</t>
        </is>
      </c>
      <c r="B85" s="7" t="n">
        <v>58.73</v>
      </c>
    </row>
    <row r="86">
      <c r="A86" s="4" t="inlineStr">
        <is>
          <t>Weighted average exercise price for options exercisable at year end</t>
        </is>
      </c>
      <c r="B86" s="8" t="n">
        <v>58.64</v>
      </c>
    </row>
    <row r="87">
      <c r="A87" s="4" t="inlineStr">
        <is>
          <t>Range of exercise price, lower range limit</t>
        </is>
      </c>
      <c r="B87" s="8" t="n">
        <v>57.18</v>
      </c>
    </row>
    <row r="88">
      <c r="A88" s="4" t="inlineStr">
        <is>
          <t>Range of exercise price, upper range limit</t>
        </is>
      </c>
      <c r="B88" s="7" t="n">
        <v>60.42</v>
      </c>
    </row>
    <row r="89">
      <c r="A89" s="4" t="inlineStr">
        <is>
          <t>Weighted average remaining contractual life</t>
        </is>
      </c>
      <c r="B89" s="4" t="inlineStr">
        <is>
          <t>4 years 1 month 6 days</t>
        </is>
      </c>
    </row>
    <row r="90">
      <c r="A90" s="4" t="inlineStr">
        <is>
          <t>Exercise Price Range 64.26 through 65.96 [Member] | Continuing Operations | Employee Stock Option [Member]</t>
        </is>
      </c>
    </row>
    <row r="91">
      <c r="A91" s="3" t="inlineStr">
        <is>
          <t>Share-based Compensation Arrangement by Share-based Payment Award [Line Items]</t>
        </is>
      </c>
    </row>
    <row r="92">
      <c r="A92" s="4" t="inlineStr">
        <is>
          <t>Outstanding at end of year (shares)</t>
        </is>
      </c>
      <c r="B92" s="6" t="n">
        <v>136</v>
      </c>
    </row>
    <row r="93">
      <c r="A93" s="4" t="inlineStr">
        <is>
          <t>Exercisable at end of year</t>
        </is>
      </c>
      <c r="B93" s="6" t="n">
        <v>67</v>
      </c>
    </row>
    <row r="94">
      <c r="A94" s="4" t="inlineStr">
        <is>
          <t>Weighted Average Outstanding at end of year (per share)</t>
        </is>
      </c>
      <c r="B94" s="7" t="n">
        <v>64.70999999999999</v>
      </c>
    </row>
    <row r="95">
      <c r="A95" s="4" t="inlineStr">
        <is>
          <t>Weighted average exercise price for options exercisable at year end</t>
        </is>
      </c>
      <c r="B95" s="8" t="n">
        <v>64.26000000000001</v>
      </c>
    </row>
    <row r="96">
      <c r="A96" s="4" t="inlineStr">
        <is>
          <t>Range of exercise price, lower range limit</t>
        </is>
      </c>
      <c r="B96" s="8" t="n">
        <v>64.26000000000001</v>
      </c>
    </row>
    <row r="97">
      <c r="A97" s="4" t="inlineStr">
        <is>
          <t>Range of exercise price, upper range limit</t>
        </is>
      </c>
      <c r="B97" s="7" t="n">
        <v>65.95999999999999</v>
      </c>
    </row>
    <row r="98">
      <c r="A98" s="4" t="inlineStr">
        <is>
          <t>Weighted average remaining contractual life</t>
        </is>
      </c>
      <c r="B98" s="4" t="inlineStr">
        <is>
          <t>5 years</t>
        </is>
      </c>
    </row>
    <row r="99">
      <c r="A99" s="4" t="inlineStr">
        <is>
          <t>Exercise Price Range 43.67 through 65.96 [Member] | Continuing Operations | Employee Stock Option [Member]</t>
        </is>
      </c>
    </row>
    <row r="100">
      <c r="A100" s="3" t="inlineStr">
        <is>
          <t>Share-based Compensation Arrangement by Share-based Payment Award [Line Items]</t>
        </is>
      </c>
    </row>
    <row r="101">
      <c r="A101" s="4" t="inlineStr">
        <is>
          <t>Outstanding at end of year (shares)</t>
        </is>
      </c>
      <c r="B101" s="6" t="n">
        <v>359</v>
      </c>
    </row>
    <row r="102">
      <c r="A102" s="4" t="inlineStr">
        <is>
          <t>Exercisable at end of year</t>
        </is>
      </c>
      <c r="B102" s="6" t="n">
        <v>265</v>
      </c>
    </row>
    <row r="103">
      <c r="A103" s="4" t="inlineStr">
        <is>
          <t>Weighted Average Outstanding at end of year (per share)</t>
        </is>
      </c>
      <c r="B103" s="7" t="n">
        <v>55.88</v>
      </c>
    </row>
    <row r="104">
      <c r="A104" s="4" t="inlineStr">
        <is>
          <t>Weighted average exercise price for options exercisable at year end</t>
        </is>
      </c>
      <c r="B104" s="8" t="n">
        <v>53.23</v>
      </c>
    </row>
    <row r="105">
      <c r="A105" s="4" t="inlineStr">
        <is>
          <t>Range of exercise price, lower range limit</t>
        </is>
      </c>
      <c r="B105" s="8" t="n">
        <v>43.67</v>
      </c>
    </row>
    <row r="106">
      <c r="A106" s="4" t="inlineStr">
        <is>
          <t>Range of exercise price, upper range limit</t>
        </is>
      </c>
      <c r="B106" s="7" t="n">
        <v>65.95999999999999</v>
      </c>
    </row>
    <row r="107">
      <c r="A107" s="4" t="inlineStr">
        <is>
          <t>Weighted average remaining contractual life</t>
        </is>
      </c>
      <c r="B107" s="4" t="inlineStr">
        <is>
          <t>3 years 8 months 12 days</t>
        </is>
      </c>
    </row>
    <row r="108">
      <c r="A108" s="4" t="inlineStr">
        <is>
          <t>Exercise Price Range 47.82 through 58.40 | Discontinued Operations | Employee Stock Option [Member]</t>
        </is>
      </c>
    </row>
    <row r="109">
      <c r="A109" s="3" t="inlineStr">
        <is>
          <t>Share-based Compensation Arrangement by Share-based Payment Award [Line Items]</t>
        </is>
      </c>
    </row>
    <row r="110">
      <c r="A110" s="4" t="inlineStr">
        <is>
          <t>Outstanding at end of year (shares)</t>
        </is>
      </c>
      <c r="B110" s="6" t="n">
        <v>14</v>
      </c>
    </row>
    <row r="111">
      <c r="A111" s="4" t="inlineStr">
        <is>
          <t>Exercisable at end of year</t>
        </is>
      </c>
      <c r="B111" s="6" t="n">
        <v>14</v>
      </c>
    </row>
    <row r="112">
      <c r="A112" s="4" t="inlineStr">
        <is>
          <t>Weighted Average Outstanding at end of year (per share)</t>
        </is>
      </c>
      <c r="B112" s="7" t="n">
        <v>52.22</v>
      </c>
    </row>
    <row r="113">
      <c r="A113" s="4" t="inlineStr">
        <is>
          <t>Weighted average exercise price for options exercisable at year end</t>
        </is>
      </c>
      <c r="B113" s="8" t="n">
        <v>52.22</v>
      </c>
    </row>
    <row r="114">
      <c r="A114" s="4" t="inlineStr">
        <is>
          <t>Range of exercise price, lower range limit</t>
        </is>
      </c>
      <c r="B114" s="8" t="n">
        <v>47.82</v>
      </c>
    </row>
    <row r="115">
      <c r="A115" s="4" t="inlineStr">
        <is>
          <t>Range of exercise price, upper range limit</t>
        </is>
      </c>
      <c r="B115" s="7" t="n">
        <v>58.4</v>
      </c>
    </row>
    <row r="116">
      <c r="A116" s="4" t="inlineStr">
        <is>
          <t>Weighted average remaining contractual life</t>
        </is>
      </c>
      <c r="B116" s="4" t="inlineStr">
        <is>
          <t>3 years 6 month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Operating revenue</t>
        </is>
      </c>
      <c r="B3" s="5" t="n">
        <v>1269573</v>
      </c>
      <c r="C3" s="5" t="n">
        <v>1215187</v>
      </c>
      <c r="D3" s="5" t="n">
        <v>1137613</v>
      </c>
    </row>
    <row r="4">
      <c r="A4" s="3" t="inlineStr">
        <is>
          <t>Operating expenses:</t>
        </is>
      </c>
    </row>
    <row r="5">
      <c r="A5" s="4" t="inlineStr">
        <is>
          <t>Purchased transportation</t>
        </is>
      </c>
      <c r="B5" s="6" t="n">
        <v>650664</v>
      </c>
      <c r="C5" s="6" t="n">
        <v>586140</v>
      </c>
      <c r="D5" s="6" t="n">
        <v>564313</v>
      </c>
    </row>
    <row r="6">
      <c r="A6" s="4" t="inlineStr">
        <is>
          <t>Salaries, wages and employee benefits</t>
        </is>
      </c>
      <c r="B6" s="6" t="n">
        <v>270785</v>
      </c>
      <c r="C6" s="6" t="n">
        <v>258001</v>
      </c>
      <c r="D6" s="6" t="n">
        <v>229634</v>
      </c>
    </row>
    <row r="7">
      <c r="A7" s="4" t="inlineStr">
        <is>
          <t>Operating leases</t>
        </is>
      </c>
      <c r="B7" s="6" t="n">
        <v>69720</v>
      </c>
      <c r="C7" s="6" t="n">
        <v>63092</v>
      </c>
      <c r="D7" s="6" t="n">
        <v>58189</v>
      </c>
    </row>
    <row r="8">
      <c r="A8" s="4" t="inlineStr">
        <is>
          <t>Depreciation and amortization</t>
        </is>
      </c>
      <c r="B8" s="6" t="n">
        <v>37125</v>
      </c>
      <c r="C8" s="6" t="n">
        <v>36394</v>
      </c>
      <c r="D8" s="6" t="n">
        <v>35831</v>
      </c>
    </row>
    <row r="9">
      <c r="A9" s="4" t="inlineStr">
        <is>
          <t>Insurance and claims</t>
        </is>
      </c>
      <c r="B9" s="6" t="n">
        <v>34912</v>
      </c>
      <c r="C9" s="6" t="n">
        <v>38733</v>
      </c>
      <c r="D9" s="6" t="n">
        <v>29569</v>
      </c>
    </row>
    <row r="10">
      <c r="A10" s="4" t="inlineStr">
        <is>
          <t>Fuel expense</t>
        </is>
      </c>
      <c r="B10" s="6" t="n">
        <v>12166</v>
      </c>
      <c r="C10" s="6" t="n">
        <v>17759</v>
      </c>
      <c r="D10" s="6" t="n">
        <v>16160</v>
      </c>
    </row>
    <row r="11">
      <c r="A11" s="4" t="inlineStr">
        <is>
          <t>Other operating expenses</t>
        </is>
      </c>
      <c r="B11" s="6" t="n">
        <v>120277</v>
      </c>
      <c r="C11" s="6" t="n">
        <v>102652</v>
      </c>
      <c r="D11" s="6" t="n">
        <v>86701</v>
      </c>
    </row>
    <row r="12">
      <c r="A12" s="4" t="inlineStr">
        <is>
          <t>Total operating expenses</t>
        </is>
      </c>
      <c r="B12" s="6" t="n">
        <v>1195649</v>
      </c>
      <c r="C12" s="6" t="n">
        <v>1102771</v>
      </c>
      <c r="D12" s="6" t="n">
        <v>1020397</v>
      </c>
    </row>
    <row r="13">
      <c r="A13" s="4" t="inlineStr">
        <is>
          <t>Income from continuing operations</t>
        </is>
      </c>
      <c r="B13" s="6" t="n">
        <v>73924</v>
      </c>
      <c r="C13" s="6" t="n">
        <v>112416</v>
      </c>
      <c r="D13" s="6" t="n">
        <v>117216</v>
      </c>
    </row>
    <row r="14">
      <c r="A14" s="3" t="inlineStr">
        <is>
          <t>Other expense:</t>
        </is>
      </c>
    </row>
    <row r="15">
      <c r="A15" s="4" t="inlineStr">
        <is>
          <t>Interest expense, net</t>
        </is>
      </c>
      <c r="B15" s="6" t="n">
        <v>-4561</v>
      </c>
      <c r="C15" s="6" t="n">
        <v>-2711</v>
      </c>
      <c r="D15" s="6" t="n">
        <v>-1783</v>
      </c>
    </row>
    <row r="16">
      <c r="A16" s="4" t="inlineStr">
        <is>
          <t>Other, net</t>
        </is>
      </c>
      <c r="B16" s="6" t="n">
        <v>-3</v>
      </c>
      <c r="C16" s="6" t="n">
        <v>-1</v>
      </c>
      <c r="D16" s="6" t="n">
        <v>-2</v>
      </c>
    </row>
    <row r="17">
      <c r="A17" s="4" t="inlineStr">
        <is>
          <t>Total other expense</t>
        </is>
      </c>
      <c r="B17" s="6" t="n">
        <v>-4564</v>
      </c>
      <c r="C17" s="6" t="n">
        <v>-2712</v>
      </c>
      <c r="D17" s="6" t="n">
        <v>-1785</v>
      </c>
    </row>
    <row r="18">
      <c r="A18" s="4" t="inlineStr">
        <is>
          <t>Income before income taxes</t>
        </is>
      </c>
      <c r="B18" s="6" t="n">
        <v>69360</v>
      </c>
      <c r="C18" s="6" t="n">
        <v>109704</v>
      </c>
      <c r="D18" s="6" t="n">
        <v>115431</v>
      </c>
    </row>
    <row r="19">
      <c r="A19" s="4" t="inlineStr">
        <is>
          <t>Income tax expense</t>
        </is>
      </c>
      <c r="B19" s="6" t="n">
        <v>16593</v>
      </c>
      <c r="C19" s="6" t="n">
        <v>27382</v>
      </c>
      <c r="D19" s="6" t="n">
        <v>26868</v>
      </c>
    </row>
    <row r="20">
      <c r="A20" s="4" t="inlineStr">
        <is>
          <t>Net income from continuing operations</t>
        </is>
      </c>
      <c r="B20" s="6" t="n">
        <v>52767</v>
      </c>
      <c r="C20" s="6" t="n">
        <v>82322</v>
      </c>
      <c r="D20" s="6" t="n">
        <v>88563</v>
      </c>
    </row>
    <row r="21">
      <c r="A21" s="4" t="inlineStr">
        <is>
          <t>(Loss) income from discontinued operation, net of tax</t>
        </is>
      </c>
      <c r="B21" s="6" t="n">
        <v>-29034</v>
      </c>
      <c r="C21" s="6" t="n">
        <v>4777</v>
      </c>
      <c r="D21" s="6" t="n">
        <v>3488</v>
      </c>
    </row>
    <row r="22">
      <c r="A22" s="4" t="inlineStr">
        <is>
          <t>Net income and comprehensive income</t>
        </is>
      </c>
      <c r="B22" s="5" t="n">
        <v>23733</v>
      </c>
      <c r="C22" s="5" t="n">
        <v>87099</v>
      </c>
      <c r="D22" s="5" t="n">
        <v>92051</v>
      </c>
    </row>
    <row r="23">
      <c r="A23" s="3" t="inlineStr">
        <is>
          <t>Basic net income per share:</t>
        </is>
      </c>
    </row>
    <row r="24">
      <c r="A24" s="4" t="inlineStr">
        <is>
          <t>Continuing operations</t>
        </is>
      </c>
      <c r="B24" s="7" t="n">
        <v>1.9</v>
      </c>
      <c r="C24" s="7" t="n">
        <v>2.89</v>
      </c>
      <c r="D24" s="7" t="n">
        <v>3.02</v>
      </c>
    </row>
    <row r="25">
      <c r="A25" s="4" t="inlineStr">
        <is>
          <t>Discontinued operation</t>
        </is>
      </c>
      <c r="B25" s="8" t="n">
        <v>-1.05</v>
      </c>
      <c r="C25" s="8" t="n">
        <v>0.17</v>
      </c>
      <c r="D25" s="8" t="n">
        <v>0.12</v>
      </c>
    </row>
    <row r="26">
      <c r="A26" s="4" t="inlineStr">
        <is>
          <t>Net income per share</t>
        </is>
      </c>
      <c r="B26" s="8" t="n">
        <v>0.84</v>
      </c>
      <c r="C26" s="8" t="n">
        <v>3.06</v>
      </c>
      <c r="D26" s="8" t="n">
        <v>3.14</v>
      </c>
    </row>
    <row r="27">
      <c r="A27" s="3" t="inlineStr">
        <is>
          <t>Diluted net income per share:</t>
        </is>
      </c>
    </row>
    <row r="28">
      <c r="A28" s="4" t="inlineStr">
        <is>
          <t>Continuing operations</t>
        </is>
      </c>
      <c r="B28" s="8" t="n">
        <v>1.89</v>
      </c>
      <c r="C28" s="8" t="n">
        <v>2.87</v>
      </c>
      <c r="D28" s="6" t="n">
        <v>3</v>
      </c>
    </row>
    <row r="29">
      <c r="A29" s="4" t="inlineStr">
        <is>
          <t>Discontinued operation</t>
        </is>
      </c>
      <c r="B29" s="8" t="n">
        <v>-1.05</v>
      </c>
      <c r="C29" s="8" t="n">
        <v>0.17</v>
      </c>
      <c r="D29" s="8" t="n">
        <v>0.12</v>
      </c>
    </row>
    <row r="30">
      <c r="A30" s="4" t="inlineStr">
        <is>
          <t>Net income per share</t>
        </is>
      </c>
      <c r="B30" s="8" t="n">
        <v>0.84</v>
      </c>
      <c r="C30" s="8" t="n">
        <v>3.04</v>
      </c>
      <c r="D30" s="8" t="n">
        <v>3.12</v>
      </c>
    </row>
    <row r="31">
      <c r="A31" s="4" t="inlineStr">
        <is>
          <t>Dividends per share (in dollars per share)</t>
        </is>
      </c>
      <c r="B31" s="7" t="n">
        <v>0.75</v>
      </c>
      <c r="C31" s="7" t="n">
        <v>0.72</v>
      </c>
      <c r="D31" s="7" t="n">
        <v>0.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Stock Incentive Plan and Net Income per Share - Employee Activity Non-vested Share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t>
        </is>
      </c>
      <c r="B4" s="5" t="n">
        <v>11033</v>
      </c>
      <c r="C4" s="5" t="n">
        <v>11715</v>
      </c>
      <c r="D4" s="5" t="n">
        <v>10191</v>
      </c>
    </row>
    <row r="5">
      <c r="A5" s="4" t="inlineStr">
        <is>
          <t>Employee Non-vested Shares [Member]</t>
        </is>
      </c>
    </row>
    <row r="6">
      <c r="A6" s="3" t="inlineStr">
        <is>
          <t>Share-based Compensation Arrangement by Share-based Payment Award [Line Items]</t>
        </is>
      </c>
    </row>
    <row r="7">
      <c r="A7" s="4" t="inlineStr">
        <is>
          <t>Share-based awards, vesting period</t>
        </is>
      </c>
      <c r="B7" s="4" t="inlineStr">
        <is>
          <t>3 years</t>
        </is>
      </c>
    </row>
    <row r="8">
      <c r="A8" s="4" t="inlineStr">
        <is>
          <t>Employee Non-vested Shares [Member] | Continuing Operations</t>
        </is>
      </c>
    </row>
    <row r="9">
      <c r="A9" s="3" t="inlineStr">
        <is>
          <t>Share-based Compensation Arrangement by Share-based Payment Award [Line Items]</t>
        </is>
      </c>
    </row>
    <row r="10">
      <c r="A10" s="4" t="inlineStr">
        <is>
          <t>Outstanding at beginning of year (shares)</t>
        </is>
      </c>
      <c r="B10" s="6" t="n">
        <v>264</v>
      </c>
      <c r="C10" s="6" t="n">
        <v>302</v>
      </c>
      <c r="D10" s="6" t="n">
        <v>216</v>
      </c>
    </row>
    <row r="11">
      <c r="A11" s="4" t="inlineStr">
        <is>
          <t>Granted (shares)</t>
        </is>
      </c>
      <c r="B11" s="6" t="n">
        <v>116</v>
      </c>
      <c r="C11" s="6" t="n">
        <v>112</v>
      </c>
      <c r="D11" s="6" t="n">
        <v>192</v>
      </c>
    </row>
    <row r="12">
      <c r="A12" s="4" t="inlineStr">
        <is>
          <t>Vested (shares)</t>
        </is>
      </c>
      <c r="B12" s="6" t="n">
        <v>-150</v>
      </c>
      <c r="C12" s="6" t="n">
        <v>-126</v>
      </c>
      <c r="D12" s="6" t="n">
        <v>-102</v>
      </c>
    </row>
    <row r="13">
      <c r="A13" s="4" t="inlineStr">
        <is>
          <t>Forfeited (shares)</t>
        </is>
      </c>
      <c r="B13" s="6" t="n">
        <v>-17</v>
      </c>
      <c r="C13" s="6" t="n">
        <v>-24</v>
      </c>
      <c r="D13" s="6" t="n">
        <v>-4</v>
      </c>
    </row>
    <row r="14">
      <c r="A14" s="4" t="inlineStr">
        <is>
          <t>Outstanding at end of year (shares)</t>
        </is>
      </c>
      <c r="B14" s="6" t="n">
        <v>213</v>
      </c>
      <c r="C14" s="6" t="n">
        <v>264</v>
      </c>
      <c r="D14" s="6" t="n">
        <v>302</v>
      </c>
    </row>
    <row r="15">
      <c r="A15" s="4" t="inlineStr">
        <is>
          <t>Weighted average grant date fair value of non-vested shares at beginning of year</t>
        </is>
      </c>
      <c r="B15" s="7" t="n">
        <v>58.34</v>
      </c>
      <c r="C15" s="7" t="n">
        <v>54.92</v>
      </c>
      <c r="D15" s="7" t="n">
        <v>46.73</v>
      </c>
    </row>
    <row r="16">
      <c r="A16" s="4" t="inlineStr">
        <is>
          <t>Weighted Average Grant Date Fair Value</t>
        </is>
      </c>
      <c r="B16" s="8" t="n">
        <v>65.88</v>
      </c>
      <c r="C16" s="8" t="n">
        <v>59.49</v>
      </c>
      <c r="D16" s="8" t="n">
        <v>59.88</v>
      </c>
    </row>
    <row r="17">
      <c r="A17" s="4" t="inlineStr">
        <is>
          <t>Share-based Compensation Arrangement by Share-based Payment Award, Equity Instruments Other than Options, Vested in Period, Weighted Average Grant Date Fair Value</t>
        </is>
      </c>
      <c r="B17" s="8" t="n">
        <v>57.4</v>
      </c>
      <c r="C17" s="8" t="n">
        <v>51.5</v>
      </c>
      <c r="D17" s="8" t="n">
        <v>47.04</v>
      </c>
    </row>
    <row r="18">
      <c r="A18" s="4" t="inlineStr">
        <is>
          <t>Share-based Compensation Arrangement by Share-based Payment Award, Equity Instruments Other than Options, Forfeited in Period, Weighted Average Grant Date Fair Value</t>
        </is>
      </c>
      <c r="B18" s="8" t="n">
        <v>62.39</v>
      </c>
      <c r="C18" s="8" t="n">
        <v>56.69</v>
      </c>
      <c r="D18" s="8" t="n">
        <v>52.01</v>
      </c>
    </row>
    <row r="19">
      <c r="A19" s="4" t="inlineStr">
        <is>
          <t>Weighted average grant date fair value non-vested shares at end of year</t>
        </is>
      </c>
      <c r="B19" s="7" t="n">
        <v>62.78</v>
      </c>
      <c r="C19" s="7" t="n">
        <v>58.34</v>
      </c>
      <c r="D19" s="7" t="n">
        <v>54.92</v>
      </c>
    </row>
    <row r="20">
      <c r="A20" s="4" t="inlineStr">
        <is>
          <t>Grant date fair value of shares that vested during the year</t>
        </is>
      </c>
      <c r="B20" s="5" t="n">
        <v>9180</v>
      </c>
      <c r="C20" s="5" t="n">
        <v>7684</v>
      </c>
      <c r="D20" s="5" t="n">
        <v>5758</v>
      </c>
    </row>
    <row r="21">
      <c r="A21" s="4" t="inlineStr">
        <is>
          <t>Share-based compensation</t>
        </is>
      </c>
      <c r="B21" s="6" t="n">
        <v>7310</v>
      </c>
      <c r="C21" s="6" t="n">
        <v>7936</v>
      </c>
      <c r="D21" s="6" t="n">
        <v>6633</v>
      </c>
    </row>
    <row r="22">
      <c r="A22" s="4" t="inlineStr">
        <is>
          <t>Tax benefit related to share-based compensation expense</t>
        </is>
      </c>
      <c r="B22" s="6" t="n">
        <v>1747</v>
      </c>
      <c r="C22" s="5" t="n">
        <v>1951</v>
      </c>
      <c r="D22" s="5" t="n">
        <v>1660</v>
      </c>
    </row>
    <row r="23">
      <c r="A23" s="4" t="inlineStr">
        <is>
          <t>Unrecognized compensation cost</t>
        </is>
      </c>
      <c r="B23" s="5" t="n">
        <v>7767</v>
      </c>
    </row>
    <row r="24">
      <c r="A24" s="4" t="inlineStr">
        <is>
          <t>Employee Service Share-based Compensation, Nonvested Awards, Compensation Cost Not yet Recognized, Period for Recognition</t>
        </is>
      </c>
      <c r="B24" s="4" t="inlineStr">
        <is>
          <t>1 year 8 months 12 days</t>
        </is>
      </c>
    </row>
    <row r="25">
      <c r="A25" s="4" t="inlineStr">
        <is>
          <t>Employee Non-vested Shares [Member] | Discontinued Operations</t>
        </is>
      </c>
    </row>
    <row r="26">
      <c r="A26" s="3" t="inlineStr">
        <is>
          <t>Share-based Compensation Arrangement by Share-based Payment Award [Line Items]</t>
        </is>
      </c>
    </row>
    <row r="27">
      <c r="A27" s="4" t="inlineStr">
        <is>
          <t>Outstanding at beginning of year (shares)</t>
        </is>
      </c>
      <c r="B27" s="6" t="n">
        <v>13</v>
      </c>
      <c r="C27" s="6" t="n">
        <v>13</v>
      </c>
      <c r="D27" s="6" t="n">
        <v>11</v>
      </c>
    </row>
    <row r="28">
      <c r="A28" s="4" t="inlineStr">
        <is>
          <t>Granted (shares)</t>
        </is>
      </c>
      <c r="B28" s="6" t="n">
        <v>6</v>
      </c>
      <c r="C28" s="6" t="n">
        <v>5</v>
      </c>
      <c r="D28" s="6" t="n">
        <v>10</v>
      </c>
    </row>
    <row r="29">
      <c r="A29" s="4" t="inlineStr">
        <is>
          <t>Vested (shares)</t>
        </is>
      </c>
      <c r="B29" s="6" t="n">
        <v>-10</v>
      </c>
      <c r="C29" s="6" t="n">
        <v>-5</v>
      </c>
      <c r="D29" s="6" t="n">
        <v>-5</v>
      </c>
    </row>
    <row r="30">
      <c r="A30" s="4" t="inlineStr">
        <is>
          <t>Forfeited (shares)</t>
        </is>
      </c>
      <c r="B30" s="6" t="n">
        <v>-1</v>
      </c>
      <c r="C30" s="6" t="n">
        <v>0</v>
      </c>
      <c r="D30" s="6" t="n">
        <v>-3</v>
      </c>
    </row>
    <row r="31">
      <c r="A31" s="4" t="inlineStr">
        <is>
          <t>Outstanding at end of year (shares)</t>
        </is>
      </c>
      <c r="B31" s="6" t="n">
        <v>8</v>
      </c>
      <c r="C31" s="6" t="n">
        <v>13</v>
      </c>
      <c r="D31" s="6" t="n">
        <v>13</v>
      </c>
    </row>
    <row r="32">
      <c r="A32" s="4" t="inlineStr">
        <is>
          <t>Weighted average grant date fair value of non-vested shares at beginning of year</t>
        </is>
      </c>
      <c r="B32" s="7" t="n">
        <v>54.93</v>
      </c>
      <c r="C32" s="7" t="n">
        <v>55.16</v>
      </c>
      <c r="D32" s="7" t="n">
        <v>46.71</v>
      </c>
    </row>
    <row r="33">
      <c r="A33" s="4" t="inlineStr">
        <is>
          <t>Weighted Average Grant Date Fair Value</t>
        </is>
      </c>
      <c r="B33" s="8" t="n">
        <v>63.24</v>
      </c>
      <c r="C33" s="8" t="n">
        <v>59.07</v>
      </c>
      <c r="D33" s="8" t="n">
        <v>59.46</v>
      </c>
    </row>
    <row r="34">
      <c r="A34" s="4" t="inlineStr">
        <is>
          <t>Share-based Compensation Arrangement by Share-based Payment Award, Equity Instruments Other than Options, Vested in Period, Weighted Average Grant Date Fair Value</t>
        </is>
      </c>
      <c r="B34" s="8" t="n">
        <v>58.43</v>
      </c>
      <c r="C34" s="8" t="n">
        <v>48.85</v>
      </c>
      <c r="D34" s="6" t="n">
        <v>47</v>
      </c>
    </row>
    <row r="35">
      <c r="A35" s="4" t="inlineStr">
        <is>
          <t>Share-based Compensation Arrangement by Share-based Payment Award, Equity Instruments Other than Options, Forfeited in Period, Weighted Average Grant Date Fair Value</t>
        </is>
      </c>
      <c r="B35" s="8" t="n">
        <v>63.49</v>
      </c>
      <c r="C35" s="6" t="n">
        <v>0</v>
      </c>
      <c r="D35" s="8" t="n">
        <v>51.68</v>
      </c>
    </row>
    <row r="36">
      <c r="A36" s="4" t="inlineStr">
        <is>
          <t>Weighted average grant date fair value non-vested shares at end of year</t>
        </is>
      </c>
      <c r="B36" s="7" t="n">
        <v>60.83</v>
      </c>
      <c r="C36" s="7" t="n">
        <v>54.93</v>
      </c>
      <c r="D36" s="7" t="n">
        <v>55.16</v>
      </c>
    </row>
    <row r="37">
      <c r="A37" s="4" t="inlineStr">
        <is>
          <t>Grant date fair value of shares that vested during the year</t>
        </is>
      </c>
      <c r="B37" s="5" t="n">
        <v>625</v>
      </c>
      <c r="C37" s="5" t="n">
        <v>270</v>
      </c>
      <c r="D37" s="5" t="n">
        <v>282</v>
      </c>
    </row>
    <row r="38">
      <c r="A38" s="4" t="inlineStr">
        <is>
          <t>Share-based compensation</t>
        </is>
      </c>
      <c r="B38" s="6" t="n">
        <v>71</v>
      </c>
      <c r="C38" s="6" t="n">
        <v>65</v>
      </c>
      <c r="D38" s="6" t="n">
        <v>241</v>
      </c>
    </row>
    <row r="39">
      <c r="A39" s="4" t="inlineStr">
        <is>
          <t>Tax benefit related to share-based compensation expense</t>
        </is>
      </c>
      <c r="B39" s="6" t="n">
        <v>71</v>
      </c>
      <c r="C39" s="5" t="n">
        <v>66</v>
      </c>
      <c r="D39" s="5" t="n">
        <v>72</v>
      </c>
    </row>
    <row r="40">
      <c r="A40" s="4" t="inlineStr">
        <is>
          <t>Unrecognized compensation cost</t>
        </is>
      </c>
      <c r="B40" s="5" t="n">
        <v>270</v>
      </c>
    </row>
    <row r="41">
      <c r="A41" s="4" t="inlineStr">
        <is>
          <t>Employee Service Share-based Compensation, Nonvested Awards, Compensation Cost Not yet Recognized, Period for Recognition</t>
        </is>
      </c>
      <c r="B41" s="4" t="inlineStr">
        <is>
          <t>1 year 9 months 18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Stock Incentive Plan and Net Income per Share - Employee Activity - Performance Shares (Details) - USD ($) $ / shares in Units, shares in Thousands</t>
        </is>
      </c>
      <c r="B1" s="2" t="inlineStr">
        <is>
          <t>12 Months Ended</t>
        </is>
      </c>
    </row>
    <row r="2">
      <c r="B2" s="2" t="inlineStr">
        <is>
          <t>Dec. 31, 2020</t>
        </is>
      </c>
      <c r="C2" s="2" t="inlineStr">
        <is>
          <t>Dec. 31, 2019</t>
        </is>
      </c>
      <c r="D2" s="2" t="inlineStr">
        <is>
          <t>Dec. 31, 2018</t>
        </is>
      </c>
    </row>
    <row r="3">
      <c r="A3" s="3" t="inlineStr">
        <is>
          <t>Employee Activity - Performance Shares [Line Items]</t>
        </is>
      </c>
    </row>
    <row r="4">
      <c r="A4" s="4" t="inlineStr">
        <is>
          <t>Share-based compensation</t>
        </is>
      </c>
      <c r="B4" s="5" t="n">
        <v>11033000</v>
      </c>
      <c r="C4" s="5" t="n">
        <v>11715000</v>
      </c>
      <c r="D4" s="5" t="n">
        <v>10191000</v>
      </c>
    </row>
    <row r="5">
      <c r="A5" s="4" t="inlineStr">
        <is>
          <t>Key Employee Performance Share Based Plan [Member]</t>
        </is>
      </c>
    </row>
    <row r="6">
      <c r="A6" s="3" t="inlineStr">
        <is>
          <t>Employee Activity - Performance Shares [Line Items]</t>
        </is>
      </c>
    </row>
    <row r="7">
      <c r="A7" s="4" t="inlineStr">
        <is>
          <t>Share-based awards, vesting period</t>
        </is>
      </c>
      <c r="B7" s="4" t="inlineStr">
        <is>
          <t>3 years</t>
        </is>
      </c>
    </row>
    <row r="8">
      <c r="A8" s="4" t="inlineStr">
        <is>
          <t>Share-based Compensation Arrangement by Share-based Payment Award, Fair Value Assumptions, Expected Volatility Rate</t>
        </is>
      </c>
      <c r="B8" s="4" t="inlineStr">
        <is>
          <t>23.50%</t>
        </is>
      </c>
      <c r="C8" s="4" t="inlineStr">
        <is>
          <t>23.40%</t>
        </is>
      </c>
      <c r="D8" s="4" t="inlineStr">
        <is>
          <t>24.30%</t>
        </is>
      </c>
    </row>
    <row r="9">
      <c r="A9" s="4" t="inlineStr">
        <is>
          <t>Share-based Compensation Arrangement by Share-based Payment Award, Fair Value Assumptions, Risk Free Interest Rate</t>
        </is>
      </c>
      <c r="B9" s="4" t="inlineStr">
        <is>
          <t>1.40%</t>
        </is>
      </c>
      <c r="C9" s="4" t="inlineStr">
        <is>
          <t>2.50%</t>
        </is>
      </c>
      <c r="D9" s="4" t="inlineStr">
        <is>
          <t>2.20%</t>
        </is>
      </c>
    </row>
    <row r="10">
      <c r="A10" s="4" t="inlineStr">
        <is>
          <t>Minimum percentage of shares attainable</t>
        </is>
      </c>
      <c r="B10" s="5" t="n">
        <v>0</v>
      </c>
    </row>
    <row r="11">
      <c r="A11" s="4" t="inlineStr">
        <is>
          <t>Maximum percentage of shares attainable</t>
        </is>
      </c>
      <c r="B11" s="5" t="n">
        <v>2</v>
      </c>
    </row>
    <row r="12">
      <c r="A12" s="4" t="inlineStr">
        <is>
          <t>Key Employee Performance Share Based Plan [Member] | Continuing Operations</t>
        </is>
      </c>
    </row>
    <row r="13">
      <c r="A13" s="3" t="inlineStr">
        <is>
          <t>Employee Activity - Performance Shares [Line Items]</t>
        </is>
      </c>
    </row>
    <row r="14">
      <c r="A14" s="4" t="inlineStr">
        <is>
          <t>Outstanding at beginning of year (shares)</t>
        </is>
      </c>
      <c r="B14" s="6" t="n">
        <v>58</v>
      </c>
      <c r="C14" s="6" t="n">
        <v>62</v>
      </c>
      <c r="D14" s="6" t="n">
        <v>66</v>
      </c>
    </row>
    <row r="15">
      <c r="A15" s="4" t="inlineStr">
        <is>
          <t>Granted (shares)</t>
        </is>
      </c>
      <c r="B15" s="6" t="n">
        <v>38</v>
      </c>
      <c r="C15" s="6" t="n">
        <v>28</v>
      </c>
      <c r="D15" s="6" t="n">
        <v>17</v>
      </c>
    </row>
    <row r="16">
      <c r="A16" s="4" t="inlineStr">
        <is>
          <t>Additional shares awarded based on performance</t>
        </is>
      </c>
      <c r="B16" s="6" t="n">
        <v>13</v>
      </c>
    </row>
    <row r="17">
      <c r="A17" s="4" t="inlineStr">
        <is>
          <t>Vested (shares)</t>
        </is>
      </c>
      <c r="B17" s="6" t="n">
        <v>-33</v>
      </c>
      <c r="C17" s="6" t="n">
        <v>-22</v>
      </c>
    </row>
    <row r="18">
      <c r="A18" s="4" t="inlineStr">
        <is>
          <t>Forfeited (shares)</t>
        </is>
      </c>
      <c r="B18" s="6" t="n">
        <v>-11</v>
      </c>
      <c r="C18" s="6" t="n">
        <v>-10</v>
      </c>
      <c r="D18" s="6" t="n">
        <v>-21</v>
      </c>
    </row>
    <row r="19">
      <c r="A19" s="4" t="inlineStr">
        <is>
          <t>Outstanding at end of year (shares)</t>
        </is>
      </c>
      <c r="B19" s="6" t="n">
        <v>65</v>
      </c>
      <c r="C19" s="6" t="n">
        <v>58</v>
      </c>
      <c r="D19" s="6" t="n">
        <v>62</v>
      </c>
    </row>
    <row r="20">
      <c r="A20" s="4" t="inlineStr">
        <is>
          <t>Weighted average grant date fair value of non-vested shares at beginning of year</t>
        </is>
      </c>
      <c r="B20" s="7" t="n">
        <v>62.44</v>
      </c>
      <c r="C20" s="7" t="n">
        <v>58.4</v>
      </c>
      <c r="D20" s="7" t="n">
        <v>57.63</v>
      </c>
    </row>
    <row r="21">
      <c r="A21" s="4" t="inlineStr">
        <is>
          <t>Weighted average fair value of performance shares</t>
        </is>
      </c>
      <c r="B21" s="8" t="n">
        <v>69.15000000000001</v>
      </c>
      <c r="C21" s="8" t="n">
        <v>61.42</v>
      </c>
      <c r="D21" s="8" t="n">
        <v>72.3</v>
      </c>
    </row>
    <row r="22">
      <c r="A22" s="4" t="inlineStr">
        <is>
          <t>Stock Issued During Period, Weighted Average Grant Date Fair Value</t>
        </is>
      </c>
      <c r="B22" s="8" t="n">
        <v>51.13</v>
      </c>
    </row>
    <row r="23">
      <c r="A23" s="4" t="inlineStr">
        <is>
          <t>Share-based Compensation Arrangement by Share-based Payment Award, Equity Instruments Other than Options, Vested in Period, Weighted Average Grant Date Fair Value</t>
        </is>
      </c>
      <c r="B23" s="8" t="n">
        <v>51.13</v>
      </c>
      <c r="C23" s="8" t="n">
        <v>63.57</v>
      </c>
    </row>
    <row r="24">
      <c r="A24" s="4" t="inlineStr">
        <is>
          <t>Share-based Compensation Arrangement by Share-based Payment Award, Equity Instruments Other than Options, Forfeitures, Weighted Average Grant Date Fair Value</t>
        </is>
      </c>
      <c r="B24" s="8" t="n">
        <v>66.37</v>
      </c>
      <c r="C24" s="8" t="n">
        <v>62.77</v>
      </c>
      <c r="D24" s="8" t="n">
        <v>67.28</v>
      </c>
    </row>
    <row r="25">
      <c r="A25" s="4" t="inlineStr">
        <is>
          <t>Weighted average grant date fair value non-vested shares at end of year</t>
        </is>
      </c>
      <c r="B25" s="7" t="n">
        <v>67.62</v>
      </c>
      <c r="C25" s="7" t="n">
        <v>62.44</v>
      </c>
      <c r="D25" s="7" t="n">
        <v>58.4</v>
      </c>
    </row>
    <row r="26">
      <c r="A26" s="4" t="inlineStr">
        <is>
          <t>Share-based compensation</t>
        </is>
      </c>
      <c r="B26" s="5" t="n">
        <v>1242000</v>
      </c>
      <c r="C26" s="5" t="n">
        <v>1103000</v>
      </c>
      <c r="D26" s="5" t="n">
        <v>1208000</v>
      </c>
    </row>
    <row r="27">
      <c r="A27" s="4" t="inlineStr">
        <is>
          <t>Tax benefit related to share-based compensation expense</t>
        </is>
      </c>
      <c r="B27" s="6" t="n">
        <v>306000</v>
      </c>
      <c r="C27" s="5" t="n">
        <v>278000</v>
      </c>
      <c r="D27" s="5" t="n">
        <v>304000</v>
      </c>
    </row>
    <row r="28">
      <c r="A28" s="4" t="inlineStr">
        <is>
          <t>Unrecognized compensation cost</t>
        </is>
      </c>
      <c r="B28" s="5" t="n">
        <v>2095000</v>
      </c>
    </row>
    <row r="29">
      <c r="A29" s="4" t="inlineStr">
        <is>
          <t>Employee Service Share-based Compensation, Nonvested Awards, Compensation Cost Not yet Recognized, Period for Recognition</t>
        </is>
      </c>
      <c r="B29" s="4" t="inlineStr">
        <is>
          <t>1 year 10 months 24 days</t>
        </is>
      </c>
    </row>
    <row r="30">
      <c r="A30" s="4" t="inlineStr">
        <is>
          <t>Key Employee Performance Share Based Plan [Member] | Discontinued Operations</t>
        </is>
      </c>
    </row>
    <row r="31">
      <c r="A31" s="3" t="inlineStr">
        <is>
          <t>Employee Activity - Performance Shares [Line Items]</t>
        </is>
      </c>
    </row>
    <row r="32">
      <c r="A32" s="4" t="inlineStr">
        <is>
          <t>Outstanding at beginning of year (shares)</t>
        </is>
      </c>
      <c r="B32" s="6" t="n">
        <v>4</v>
      </c>
      <c r="C32" s="6" t="n">
        <v>3</v>
      </c>
      <c r="D32" s="6" t="n">
        <v>3</v>
      </c>
    </row>
    <row r="33">
      <c r="A33" s="4" t="inlineStr">
        <is>
          <t>Granted (shares)</t>
        </is>
      </c>
      <c r="B33" s="6" t="n">
        <v>1</v>
      </c>
      <c r="C33" s="6" t="n">
        <v>2</v>
      </c>
      <c r="D33" s="6" t="n">
        <v>1</v>
      </c>
    </row>
    <row r="34">
      <c r="A34" s="4" t="inlineStr">
        <is>
          <t>Additional shares awarded based on performance</t>
        </is>
      </c>
      <c r="B34" s="6" t="n">
        <v>1</v>
      </c>
    </row>
    <row r="35">
      <c r="A35" s="4" t="inlineStr">
        <is>
          <t>Vested (shares)</t>
        </is>
      </c>
      <c r="B35" s="6" t="n">
        <v>-2</v>
      </c>
      <c r="C35" s="6" t="n">
        <v>-1</v>
      </c>
    </row>
    <row r="36">
      <c r="A36" s="4" t="inlineStr">
        <is>
          <t>Forfeited (shares)</t>
        </is>
      </c>
      <c r="B36" s="6" t="n">
        <v>-4</v>
      </c>
      <c r="D36" s="6" t="n">
        <v>-1</v>
      </c>
    </row>
    <row r="37">
      <c r="A37" s="4" t="inlineStr">
        <is>
          <t>Outstanding at end of year (shares)</t>
        </is>
      </c>
      <c r="C37" s="6" t="n">
        <v>4</v>
      </c>
      <c r="D37" s="6" t="n">
        <v>3</v>
      </c>
    </row>
    <row r="38">
      <c r="A38" s="4" t="inlineStr">
        <is>
          <t>Weighted average grant date fair value of non-vested shares at beginning of year</t>
        </is>
      </c>
      <c r="B38" s="7" t="n">
        <v>62.05</v>
      </c>
      <c r="C38" s="7" t="n">
        <v>57.9</v>
      </c>
      <c r="D38" s="7" t="n">
        <v>57.03</v>
      </c>
    </row>
    <row r="39">
      <c r="A39" s="4" t="inlineStr">
        <is>
          <t>Weighted average fair value of performance shares</t>
        </is>
      </c>
      <c r="B39" s="8" t="n">
        <v>69.15000000000001</v>
      </c>
      <c r="C39" s="8" t="n">
        <v>61.03</v>
      </c>
      <c r="D39" s="8" t="n">
        <v>72.3</v>
      </c>
    </row>
    <row r="40">
      <c r="A40" s="4" t="inlineStr">
        <is>
          <t>Stock Issued During Period, Weighted Average Grant Date Fair Value</t>
        </is>
      </c>
      <c r="B40" s="8" t="n">
        <v>51.13</v>
      </c>
    </row>
    <row r="41">
      <c r="A41" s="4" t="inlineStr">
        <is>
          <t>Share-based Compensation Arrangement by Share-based Payment Award, Equity Instruments Other than Options, Vested in Period, Weighted Average Grant Date Fair Value</t>
        </is>
      </c>
      <c r="B41" s="8" t="n">
        <v>51.13</v>
      </c>
      <c r="C41" s="8" t="n">
        <v>63.57</v>
      </c>
    </row>
    <row r="42">
      <c r="A42" s="4" t="inlineStr">
        <is>
          <t>Share-based Compensation Arrangement by Share-based Payment Award, Equity Instruments Other than Options, Forfeitures, Weighted Average Grant Date Fair Value</t>
        </is>
      </c>
      <c r="B42" s="7" t="n">
        <v>65.69</v>
      </c>
      <c r="D42" s="8" t="n">
        <v>67.28</v>
      </c>
    </row>
    <row r="43">
      <c r="A43" s="4" t="inlineStr">
        <is>
          <t>Weighted average grant date fair value non-vested shares at end of year</t>
        </is>
      </c>
      <c r="C43" s="7" t="n">
        <v>62.05</v>
      </c>
      <c r="D43" s="7" t="n">
        <v>57.9</v>
      </c>
    </row>
    <row r="44">
      <c r="A44" s="4" t="inlineStr">
        <is>
          <t>Share-based compensation</t>
        </is>
      </c>
      <c r="B44" s="5" t="n">
        <v>-8000</v>
      </c>
      <c r="C44" s="5" t="n">
        <v>73000</v>
      </c>
      <c r="D44" s="5" t="n">
        <v>55000</v>
      </c>
    </row>
    <row r="45">
      <c r="A45" s="4" t="inlineStr">
        <is>
          <t>Tax benefit related to share-based compensation expense</t>
        </is>
      </c>
      <c r="B45" s="5" t="n">
        <v>-2000</v>
      </c>
      <c r="C45" s="5" t="n">
        <v>18000</v>
      </c>
      <c r="D45" s="5" t="n">
        <v>1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 Incentive Plan and Net Income per Share - Employee Stock Purchase Plan (Details) - USD ($) $ / shares in Units, $ in Thousands</t>
        </is>
      </c>
      <c r="B1" s="2" t="inlineStr">
        <is>
          <t>12 Months Ended</t>
        </is>
      </c>
    </row>
    <row r="2">
      <c r="B2" s="2" t="inlineStr">
        <is>
          <t>Dec. 31, 2020</t>
        </is>
      </c>
      <c r="C2" s="2" t="inlineStr">
        <is>
          <t>Dec. 31, 2019</t>
        </is>
      </c>
      <c r="D2" s="2" t="inlineStr">
        <is>
          <t>Dec. 31, 2018</t>
        </is>
      </c>
    </row>
    <row r="3">
      <c r="A3" s="3" t="inlineStr">
        <is>
          <t>Schedule of Employee Stock Purchase Plan (ESPP) Disclosures [Line Items]</t>
        </is>
      </c>
    </row>
    <row r="4">
      <c r="A4" s="4" t="inlineStr">
        <is>
          <t>Share-based compensation</t>
        </is>
      </c>
      <c r="B4" s="5" t="n">
        <v>11033</v>
      </c>
      <c r="C4" s="5" t="n">
        <v>11715</v>
      </c>
      <c r="D4" s="5" t="n">
        <v>10191</v>
      </c>
    </row>
    <row r="5">
      <c r="A5" s="4" t="inlineStr">
        <is>
          <t>Employee Stock Purchase Plan [Member]</t>
        </is>
      </c>
    </row>
    <row r="6">
      <c r="A6" s="3" t="inlineStr">
        <is>
          <t>Schedule of Employee Stock Purchase Plan (ESPP) Disclosures [Line Items]</t>
        </is>
      </c>
    </row>
    <row r="7">
      <c r="A7" s="4" t="inlineStr">
        <is>
          <t>Number of shares authorized under the plan</t>
        </is>
      </c>
      <c r="B7" s="6" t="n">
        <v>335000</v>
      </c>
    </row>
    <row r="8">
      <c r="A8" s="4" t="inlineStr">
        <is>
          <t>Share-based Compensation Arrangement by Share-based Payment Award, Discount from Market Price, Purchase Date</t>
        </is>
      </c>
      <c r="B8" s="4" t="inlineStr">
        <is>
          <t>90.00%</t>
        </is>
      </c>
    </row>
    <row r="9">
      <c r="A9" s="4" t="inlineStr">
        <is>
          <t>Purchase Period for Employee Stock Purchase Plan</t>
        </is>
      </c>
      <c r="B9" s="4" t="inlineStr">
        <is>
          <t>6 months</t>
        </is>
      </c>
    </row>
    <row r="10">
      <c r="A10" s="4" t="inlineStr">
        <is>
          <t>Number Of Large Lump Sum Contributions Related To ESPP Stock Purchases</t>
        </is>
      </c>
      <c r="B10" s="6" t="n">
        <v>2</v>
      </c>
    </row>
    <row r="11">
      <c r="A11" s="4" t="inlineStr">
        <is>
          <t>Employee Stock Purchase Plan [Member] | Continuing Operations</t>
        </is>
      </c>
    </row>
    <row r="12">
      <c r="A12" s="3" t="inlineStr">
        <is>
          <t>Schedule of Employee Stock Purchase Plan (ESPP) Disclosures [Line Items]</t>
        </is>
      </c>
    </row>
    <row r="13">
      <c r="A13" s="4" t="inlineStr">
        <is>
          <t>Common stock issued under employee stock purchase plan (in shares)</t>
        </is>
      </c>
      <c r="B13" s="6" t="n">
        <v>14000</v>
      </c>
      <c r="C13" s="6" t="n">
        <v>11000</v>
      </c>
      <c r="D13" s="6" t="n">
        <v>8000</v>
      </c>
    </row>
    <row r="14">
      <c r="A14" s="4" t="inlineStr">
        <is>
          <t>Weighted average price of shares purchased (dollars per share)</t>
        </is>
      </c>
      <c r="B14" s="7" t="n">
        <v>44.24</v>
      </c>
      <c r="C14" s="7" t="n">
        <v>51.5</v>
      </c>
      <c r="D14" s="7" t="n">
        <v>50.62</v>
      </c>
    </row>
    <row r="15">
      <c r="A15" s="4" t="inlineStr">
        <is>
          <t>Weighted Average Grant Date Fair Value</t>
        </is>
      </c>
      <c r="B15" s="7" t="n">
        <v>20.99</v>
      </c>
      <c r="C15" s="7" t="n">
        <v>13.68</v>
      </c>
      <c r="D15" s="7" t="n">
        <v>6.26</v>
      </c>
    </row>
    <row r="16">
      <c r="A16" s="4" t="inlineStr">
        <is>
          <t>Share-based compensation</t>
        </is>
      </c>
      <c r="B16" s="5" t="n">
        <v>292</v>
      </c>
      <c r="C16" s="5" t="n">
        <v>150</v>
      </c>
      <c r="D16" s="5" t="n">
        <v>54</v>
      </c>
    </row>
    <row r="17">
      <c r="A17" s="4" t="inlineStr">
        <is>
          <t>Employee Stock Purchase Plan [Member] | Discontinued Operations</t>
        </is>
      </c>
    </row>
    <row r="18">
      <c r="A18" s="3" t="inlineStr">
        <is>
          <t>Schedule of Employee Stock Purchase Plan (ESPP) Disclosures [Line Items]</t>
        </is>
      </c>
    </row>
    <row r="19">
      <c r="A19" s="4" t="inlineStr">
        <is>
          <t>Common stock issued under employee stock purchase plan (in shares)</t>
        </is>
      </c>
      <c r="B19" s="6" t="n">
        <v>1</v>
      </c>
      <c r="C19" s="6" t="n">
        <v>1</v>
      </c>
      <c r="D19" s="6" t="n">
        <v>1</v>
      </c>
    </row>
    <row r="20">
      <c r="A20" s="4" t="inlineStr">
        <is>
          <t>Weighted average price of shares purchased (dollars per share)</t>
        </is>
      </c>
      <c r="B20" s="7" t="n">
        <v>44.35</v>
      </c>
      <c r="C20" s="7" t="n">
        <v>51.39</v>
      </c>
      <c r="D20" s="7" t="n">
        <v>50.64</v>
      </c>
    </row>
    <row r="21">
      <c r="A21" s="4" t="inlineStr">
        <is>
          <t>Weighted Average Grant Date Fair Value</t>
        </is>
      </c>
      <c r="B21" s="7" t="n">
        <v>18.11</v>
      </c>
      <c r="C21" s="7" t="n">
        <v>13.48</v>
      </c>
      <c r="D21" s="7" t="n">
        <v>6.27</v>
      </c>
    </row>
    <row r="22">
      <c r="A22" s="4" t="inlineStr">
        <is>
          <t>Share-based compensation</t>
        </is>
      </c>
      <c r="B22" s="5" t="n">
        <v>20</v>
      </c>
      <c r="C22" s="5" t="n">
        <v>13</v>
      </c>
      <c r="D22" s="5" t="n">
        <v>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Equity, Stock Incentive Plan and Net Income per Share - Non-employee Director Non-vested Share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on-Vested Shares [Line Items]</t>
        </is>
      </c>
    </row>
    <row r="4">
      <c r="A4" s="4" t="inlineStr">
        <is>
          <t>Share-based compensation</t>
        </is>
      </c>
      <c r="B4" s="5" t="n">
        <v>11033</v>
      </c>
      <c r="C4" s="5" t="n">
        <v>11715</v>
      </c>
      <c r="D4" s="5" t="n">
        <v>10191</v>
      </c>
    </row>
    <row r="5">
      <c r="A5" s="4" t="inlineStr">
        <is>
          <t>Nonemployee Director Nonvested Shares Granted [Member] | Continuing Operations</t>
        </is>
      </c>
    </row>
    <row r="6">
      <c r="A6" s="3" t="inlineStr">
        <is>
          <t>Non-Vested Shares [Line Items]</t>
        </is>
      </c>
    </row>
    <row r="7">
      <c r="A7" s="4" t="inlineStr">
        <is>
          <t>Outstanding at beginning of year (shares)</t>
        </is>
      </c>
      <c r="B7" s="6" t="n">
        <v>16</v>
      </c>
      <c r="C7" s="6" t="n">
        <v>15</v>
      </c>
      <c r="D7" s="6" t="n">
        <v>11</v>
      </c>
    </row>
    <row r="8">
      <c r="A8" s="4" t="inlineStr">
        <is>
          <t>Granted (shares)</t>
        </is>
      </c>
      <c r="B8" s="6" t="n">
        <v>24</v>
      </c>
      <c r="C8" s="6" t="n">
        <v>16</v>
      </c>
      <c r="D8" s="6" t="n">
        <v>16</v>
      </c>
    </row>
    <row r="9">
      <c r="A9" s="4" t="inlineStr">
        <is>
          <t>Vested (shares)</t>
        </is>
      </c>
      <c r="B9" s="6" t="n">
        <v>-16</v>
      </c>
      <c r="C9" s="6" t="n">
        <v>-15</v>
      </c>
      <c r="D9" s="6" t="n">
        <v>-12</v>
      </c>
    </row>
    <row r="10">
      <c r="A10" s="4" t="inlineStr">
        <is>
          <t>Outstanding at end of year (shares)</t>
        </is>
      </c>
      <c r="B10" s="6" t="n">
        <v>24</v>
      </c>
      <c r="C10" s="6" t="n">
        <v>16</v>
      </c>
      <c r="D10" s="6" t="n">
        <v>15</v>
      </c>
    </row>
    <row r="11">
      <c r="A11" s="4" t="inlineStr">
        <is>
          <t>Weighted average grant date fair value of non-vested shares at beginning of year</t>
        </is>
      </c>
      <c r="B11" s="7" t="n">
        <v>62.17</v>
      </c>
      <c r="C11" s="7" t="n">
        <v>58.5</v>
      </c>
      <c r="D11" s="5" t="n">
        <v>52</v>
      </c>
    </row>
    <row r="12">
      <c r="A12" s="4" t="inlineStr">
        <is>
          <t>Weighted Average Grant Date Fair Value</t>
        </is>
      </c>
      <c r="B12" s="8" t="n">
        <v>42.88</v>
      </c>
      <c r="C12" s="8" t="n">
        <v>62.17</v>
      </c>
      <c r="D12" s="8" t="n">
        <v>58.58</v>
      </c>
    </row>
    <row r="13">
      <c r="A13" s="4" t="inlineStr">
        <is>
          <t>Share-based Compensation Arrangement by Share-based Payment Award, Equity Instruments Other than Options, Vested in Period, Weighted Average Grant Date Fair Value</t>
        </is>
      </c>
      <c r="B13" s="6" t="n">
        <v>62</v>
      </c>
      <c r="C13" s="8" t="n">
        <v>64.05</v>
      </c>
      <c r="D13" s="8" t="n">
        <v>52.09</v>
      </c>
    </row>
    <row r="14">
      <c r="A14" s="4" t="inlineStr">
        <is>
          <t>Weighted average grant date fair value non-vested shares at end of year</t>
        </is>
      </c>
      <c r="B14" s="7" t="n">
        <v>42.88</v>
      </c>
      <c r="C14" s="7" t="n">
        <v>62.17</v>
      </c>
      <c r="D14" s="7" t="n">
        <v>58.5</v>
      </c>
    </row>
    <row r="15">
      <c r="A15" s="4" t="inlineStr">
        <is>
          <t>Grant date fair value of shares that vested during the year</t>
        </is>
      </c>
      <c r="B15" s="5" t="n">
        <v>771</v>
      </c>
      <c r="C15" s="5" t="n">
        <v>970</v>
      </c>
      <c r="D15" s="5" t="n">
        <v>615</v>
      </c>
    </row>
    <row r="16">
      <c r="A16" s="4" t="inlineStr">
        <is>
          <t>Share-based compensation</t>
        </is>
      </c>
      <c r="B16" s="6" t="n">
        <v>1026</v>
      </c>
      <c r="C16" s="6" t="n">
        <v>970</v>
      </c>
      <c r="D16" s="6" t="n">
        <v>775</v>
      </c>
    </row>
    <row r="17">
      <c r="A17" s="4" t="inlineStr">
        <is>
          <t>Tax benefit related to share-based compensation expense</t>
        </is>
      </c>
      <c r="B17" s="6" t="n">
        <v>253</v>
      </c>
      <c r="C17" s="5" t="n">
        <v>244</v>
      </c>
      <c r="D17" s="5" t="n">
        <v>195</v>
      </c>
    </row>
    <row r="18">
      <c r="A18" s="4" t="inlineStr">
        <is>
          <t>Unrecognized compensation cost</t>
        </is>
      </c>
      <c r="B18" s="5" t="n">
        <v>376</v>
      </c>
    </row>
    <row r="19">
      <c r="A19" s="4" t="inlineStr">
        <is>
          <t>Employee Service Share-based Compensation, Nonvested Awards, Compensation Cost Not yet Recognized, Period for Recognition</t>
        </is>
      </c>
      <c r="B19" s="4" t="inlineStr">
        <is>
          <t>4 months 24 days</t>
        </is>
      </c>
    </row>
    <row r="20">
      <c r="A20" s="4" t="inlineStr">
        <is>
          <t>Non-employee Director Stock Options [Member] | Continuing Operations</t>
        </is>
      </c>
    </row>
    <row r="21">
      <c r="A21" s="3" t="inlineStr">
        <is>
          <t>Non-Vested Shares [Line Items]</t>
        </is>
      </c>
    </row>
    <row r="22">
      <c r="A22" s="4" t="inlineStr">
        <is>
          <t>Number of shares authorized under the plan</t>
        </is>
      </c>
      <c r="B22" s="6" t="n">
        <v>360</v>
      </c>
    </row>
    <row r="23">
      <c r="A23" s="4" t="inlineStr">
        <is>
          <t>Shares available for grant</t>
        </is>
      </c>
      <c r="B23" s="6" t="n">
        <v>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Stock Incentive Plan and Net Income per Share - 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Net income and comprehensive income from continuing operations</t>
        </is>
      </c>
      <c r="B4" s="5" t="n">
        <v>15133</v>
      </c>
      <c r="C4" s="5" t="n">
        <v>16992</v>
      </c>
      <c r="D4" s="5" t="n">
        <v>9225</v>
      </c>
      <c r="E4" s="5" t="n">
        <v>11417</v>
      </c>
      <c r="F4" s="5" t="n">
        <v>22336</v>
      </c>
      <c r="G4" s="5" t="n">
        <v>21054</v>
      </c>
      <c r="H4" s="5" t="n">
        <v>21244</v>
      </c>
      <c r="I4" s="5" t="n">
        <v>17688</v>
      </c>
      <c r="J4" s="5" t="n">
        <v>52767</v>
      </c>
      <c r="K4" s="5" t="n">
        <v>82322</v>
      </c>
      <c r="L4" s="5" t="n">
        <v>88563</v>
      </c>
    </row>
    <row r="5">
      <c r="A5" s="4" t="inlineStr">
        <is>
          <t>(Loss) income from discontinued operation, net of tax</t>
        </is>
      </c>
      <c r="B5" s="6" t="n">
        <v>-19576</v>
      </c>
      <c r="C5" s="6" t="n">
        <v>-345</v>
      </c>
      <c r="D5" s="6" t="n">
        <v>-6071</v>
      </c>
      <c r="E5" s="6" t="n">
        <v>-3042</v>
      </c>
      <c r="F5" s="6" t="n">
        <v>1832</v>
      </c>
      <c r="G5" s="6" t="n">
        <v>1141</v>
      </c>
      <c r="H5" s="6" t="n">
        <v>1086</v>
      </c>
      <c r="I5" s="6" t="n">
        <v>719</v>
      </c>
      <c r="J5" s="6" t="n">
        <v>-29034</v>
      </c>
      <c r="K5" s="6" t="n">
        <v>4777</v>
      </c>
      <c r="L5" s="6" t="n">
        <v>3488</v>
      </c>
    </row>
    <row r="6">
      <c r="A6" s="4" t="inlineStr">
        <is>
          <t>Net income attributable to Forward Air</t>
        </is>
      </c>
      <c r="B6" s="5" t="n">
        <v>-4443</v>
      </c>
      <c r="C6" s="5" t="n">
        <v>16647</v>
      </c>
      <c r="D6" s="5" t="n">
        <v>3154</v>
      </c>
      <c r="E6" s="5" t="n">
        <v>8375</v>
      </c>
      <c r="F6" s="5" t="n">
        <v>24168</v>
      </c>
      <c r="G6" s="5" t="n">
        <v>22195</v>
      </c>
      <c r="H6" s="5" t="n">
        <v>22330</v>
      </c>
      <c r="I6" s="5" t="n">
        <v>18407</v>
      </c>
      <c r="J6" s="6" t="n">
        <v>23733</v>
      </c>
      <c r="K6" s="6" t="n">
        <v>87099</v>
      </c>
      <c r="L6" s="6" t="n">
        <v>92051</v>
      </c>
    </row>
    <row r="7">
      <c r="A7" s="4" t="inlineStr">
        <is>
          <t>Undistributed Earnings (Loss) Allocated to Participating Securities, Basic</t>
        </is>
      </c>
      <c r="J7" s="6" t="n">
        <v>-385</v>
      </c>
      <c r="K7" s="6" t="n">
        <v>-945</v>
      </c>
      <c r="L7" s="6" t="n">
        <v>-881</v>
      </c>
    </row>
    <row r="8">
      <c r="A8" s="4" t="inlineStr">
        <is>
          <t>Numerator for net income and comprehensive income to common shareholders</t>
        </is>
      </c>
      <c r="J8" s="6" t="n">
        <v>52382</v>
      </c>
      <c r="K8" s="6" t="n">
        <v>81377</v>
      </c>
      <c r="L8" s="6" t="n">
        <v>87682</v>
      </c>
    </row>
    <row r="9">
      <c r="A9" s="4" t="inlineStr">
        <is>
          <t>Numerator for basic and diluted net loss income per share for discontinued operations</t>
        </is>
      </c>
      <c r="J9" s="5" t="n">
        <v>-29034</v>
      </c>
      <c r="K9" s="5" t="n">
        <v>4777</v>
      </c>
      <c r="L9" s="5" t="n">
        <v>3488</v>
      </c>
    </row>
    <row r="10">
      <c r="A10" s="4" t="inlineStr">
        <is>
          <t>Denominator for basic income per share - weighted-average shares</t>
        </is>
      </c>
      <c r="J10" s="6" t="n">
        <v>27631</v>
      </c>
      <c r="K10" s="6" t="n">
        <v>28195</v>
      </c>
      <c r="L10" s="6" t="n">
        <v>29076</v>
      </c>
    </row>
    <row r="11">
      <c r="A11" s="4" t="inlineStr">
        <is>
          <t>Denominator for diluted income per share - adjusted weighted-average shares</t>
        </is>
      </c>
      <c r="J11" s="6" t="n">
        <v>27697</v>
      </c>
      <c r="K11" s="6" t="n">
        <v>28308</v>
      </c>
      <c r="L11" s="6" t="n">
        <v>29190</v>
      </c>
    </row>
    <row r="12">
      <c r="A12" s="4" t="inlineStr">
        <is>
          <t>Continuing operations</t>
        </is>
      </c>
      <c r="B12" s="7" t="n">
        <v>0.55</v>
      </c>
      <c r="C12" s="7" t="n">
        <v>0.61</v>
      </c>
      <c r="D12" s="7" t="n">
        <v>0.33</v>
      </c>
      <c r="E12" s="7" t="n">
        <v>0.41</v>
      </c>
      <c r="F12" s="7" t="n">
        <v>0.79</v>
      </c>
      <c r="G12" s="7" t="n">
        <v>0.74</v>
      </c>
      <c r="H12" s="7" t="n">
        <v>0.74</v>
      </c>
      <c r="I12" s="7" t="n">
        <v>0.61</v>
      </c>
      <c r="J12" s="7" t="n">
        <v>1.9</v>
      </c>
      <c r="K12" s="7" t="n">
        <v>2.89</v>
      </c>
      <c r="L12" s="7" t="n">
        <v>3.02</v>
      </c>
    </row>
    <row r="13">
      <c r="A13" s="4" t="inlineStr">
        <is>
          <t>Discontinued operation</t>
        </is>
      </c>
      <c r="B13" s="8" t="n">
        <v>-0.72</v>
      </c>
      <c r="C13" s="8" t="n">
        <v>-0.01</v>
      </c>
      <c r="D13" s="8" t="n">
        <v>-0.22</v>
      </c>
      <c r="E13" s="8" t="n">
        <v>-0.11</v>
      </c>
      <c r="F13" s="8" t="n">
        <v>0.07000000000000001</v>
      </c>
      <c r="G13" s="8" t="n">
        <v>0.04</v>
      </c>
      <c r="H13" s="8" t="n">
        <v>0.04</v>
      </c>
      <c r="I13" s="8" t="n">
        <v>0.03</v>
      </c>
      <c r="J13" s="8" t="n">
        <v>-1.05</v>
      </c>
      <c r="K13" s="8" t="n">
        <v>0.17</v>
      </c>
      <c r="L13" s="8" t="n">
        <v>0.12</v>
      </c>
    </row>
    <row r="14">
      <c r="A14" s="4" t="inlineStr">
        <is>
          <t>Basic net income per share</t>
        </is>
      </c>
      <c r="B14" s="8" t="n">
        <v>-0.17</v>
      </c>
      <c r="C14" s="8" t="n">
        <v>0.6</v>
      </c>
      <c r="D14" s="8" t="n">
        <v>0.11</v>
      </c>
      <c r="E14" s="8" t="n">
        <v>0.3</v>
      </c>
      <c r="F14" s="8" t="n">
        <v>0.86</v>
      </c>
      <c r="G14" s="8" t="n">
        <v>0.78</v>
      </c>
      <c r="H14" s="8" t="n">
        <v>0.78</v>
      </c>
      <c r="I14" s="8" t="n">
        <v>0.64</v>
      </c>
      <c r="J14" s="8" t="n">
        <v>0.84</v>
      </c>
      <c r="K14" s="8" t="n">
        <v>3.06</v>
      </c>
      <c r="L14" s="8" t="n">
        <v>3.14</v>
      </c>
    </row>
    <row r="15">
      <c r="A15" s="4" t="inlineStr">
        <is>
          <t>Continuing operations</t>
        </is>
      </c>
      <c r="B15" s="8" t="n">
        <v>0.55</v>
      </c>
      <c r="C15" s="8" t="n">
        <v>0.61</v>
      </c>
      <c r="D15" s="8" t="n">
        <v>0.33</v>
      </c>
      <c r="E15" s="8" t="n">
        <v>0.41</v>
      </c>
      <c r="F15" s="8" t="n">
        <v>0.79</v>
      </c>
      <c r="G15" s="8" t="n">
        <v>0.74</v>
      </c>
      <c r="H15" s="8" t="n">
        <v>0.74</v>
      </c>
      <c r="I15" s="8" t="n">
        <v>0.61</v>
      </c>
      <c r="J15" s="8" t="n">
        <v>1.89</v>
      </c>
      <c r="K15" s="8" t="n">
        <v>2.87</v>
      </c>
      <c r="L15" s="6" t="n">
        <v>3</v>
      </c>
    </row>
    <row r="16">
      <c r="A16" s="4" t="inlineStr">
        <is>
          <t>Discontinued operation</t>
        </is>
      </c>
      <c r="B16" s="8" t="n">
        <v>-0.72</v>
      </c>
      <c r="C16" s="8" t="n">
        <v>-0.01</v>
      </c>
      <c r="D16" s="8" t="n">
        <v>-0.22</v>
      </c>
      <c r="E16" s="8" t="n">
        <v>-0.11</v>
      </c>
      <c r="F16" s="8" t="n">
        <v>0.07000000000000001</v>
      </c>
      <c r="G16" s="8" t="n">
        <v>0.04</v>
      </c>
      <c r="H16" s="8" t="n">
        <v>0.04</v>
      </c>
      <c r="I16" s="8" t="n">
        <v>0.03</v>
      </c>
      <c r="J16" s="8" t="n">
        <v>-1.05</v>
      </c>
      <c r="K16" s="8" t="n">
        <v>0.17</v>
      </c>
      <c r="L16" s="8" t="n">
        <v>0.12</v>
      </c>
    </row>
    <row r="17">
      <c r="A17" s="4" t="inlineStr">
        <is>
          <t>Diluted net income per share</t>
        </is>
      </c>
      <c r="B17" s="7" t="n">
        <v>-0.17</v>
      </c>
      <c r="C17" s="7" t="n">
        <v>0.6</v>
      </c>
      <c r="D17" s="7" t="n">
        <v>0.11</v>
      </c>
      <c r="E17" s="7" t="n">
        <v>0.3</v>
      </c>
      <c r="F17" s="7" t="n">
        <v>0.85</v>
      </c>
      <c r="G17" s="7" t="n">
        <v>0.78</v>
      </c>
      <c r="H17" s="7" t="n">
        <v>0.78</v>
      </c>
      <c r="I17" s="7" t="n">
        <v>0.64</v>
      </c>
      <c r="J17" s="7" t="n">
        <v>0.84</v>
      </c>
      <c r="K17" s="7" t="n">
        <v>3.04</v>
      </c>
      <c r="L17" s="7" t="n">
        <v>3.12</v>
      </c>
    </row>
    <row r="18">
      <c r="A18" s="4" t="inlineStr">
        <is>
          <t>Total number anti-dilutive options and non-vested shares excluded from income per diluted share computation</t>
        </is>
      </c>
      <c r="J18" s="6" t="n">
        <v>224</v>
      </c>
      <c r="K18" s="6" t="n">
        <v>183</v>
      </c>
      <c r="L18" s="6" t="n">
        <v>151</v>
      </c>
    </row>
    <row r="19">
      <c r="A19" s="4" t="inlineStr">
        <is>
          <t>Equity Option [Member]</t>
        </is>
      </c>
    </row>
    <row r="20">
      <c r="A20" s="3" t="inlineStr">
        <is>
          <t>Earnings Per Share, Basic, by Common Class, Including Two Class Method [Line Items]</t>
        </is>
      </c>
    </row>
    <row r="21">
      <c r="A21" s="4" t="inlineStr">
        <is>
          <t>Weighted Average Number Diluted Shares Outstanding Adjustment</t>
        </is>
      </c>
      <c r="J21" s="6" t="n">
        <v>66</v>
      </c>
      <c r="K21" s="6" t="n">
        <v>113</v>
      </c>
      <c r="L21" s="6" t="n">
        <v>114</v>
      </c>
    </row>
    <row r="22">
      <c r="A22" s="4" t="inlineStr">
        <is>
          <t>Total number anti-dilutive options and non-vested shares excluded from income per diluted share computation</t>
        </is>
      </c>
      <c r="J22" s="6" t="n">
        <v>206</v>
      </c>
      <c r="K22" s="6" t="n">
        <v>183</v>
      </c>
      <c r="L22" s="6" t="n">
        <v>126</v>
      </c>
    </row>
    <row r="23">
      <c r="A23" s="4" t="inlineStr">
        <is>
          <t>Key Employee Performance Share Based Plan [Member]</t>
        </is>
      </c>
    </row>
    <row r="24">
      <c r="A24" s="3" t="inlineStr">
        <is>
          <t>Earnings Per Share, Basic, by Common Class, Including Two Class Method [Line Items]</t>
        </is>
      </c>
    </row>
    <row r="25">
      <c r="A25" s="4" t="inlineStr">
        <is>
          <t>Total number anti-dilutive options and non-vested shares excluded from income per diluted share computation</t>
        </is>
      </c>
      <c r="J25" s="6" t="n">
        <v>15</v>
      </c>
      <c r="K25" s="6" t="n">
        <v>0</v>
      </c>
      <c r="L25" s="6" t="n">
        <v>16</v>
      </c>
    </row>
    <row r="26">
      <c r="A26" s="4" t="inlineStr">
        <is>
          <t>Employee Non-vested Shares [Member]</t>
        </is>
      </c>
    </row>
    <row r="27">
      <c r="A27" s="3" t="inlineStr">
        <is>
          <t>Earnings Per Share, Basic, by Common Class, Including Two Class Method [Line Items]</t>
        </is>
      </c>
    </row>
    <row r="28">
      <c r="A28" s="4" t="inlineStr">
        <is>
          <t>Total number anti-dilutive options and non-vested shares excluded from income per diluted share computation</t>
        </is>
      </c>
      <c r="J28" s="6" t="n">
        <v>3</v>
      </c>
      <c r="K28" s="6" t="n">
        <v>0</v>
      </c>
      <c r="L28" s="6" t="n">
        <v>9</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Income Tax Rate Reconciliation, at Federal Statutory Income Tax Rate, Percent</t>
        </is>
      </c>
      <c r="B4" s="4" t="inlineStr">
        <is>
          <t>21.00%</t>
        </is>
      </c>
      <c r="D4" s="4" t="inlineStr">
        <is>
          <t>35.00%</t>
        </is>
      </c>
    </row>
    <row r="5">
      <c r="A5" s="3" t="inlineStr">
        <is>
          <t>Current: [Abstract]</t>
        </is>
      </c>
    </row>
    <row r="6">
      <c r="A6" s="4" t="inlineStr">
        <is>
          <t>Federal</t>
        </is>
      </c>
      <c r="B6" s="5" t="n">
        <v>11914</v>
      </c>
      <c r="C6" s="5" t="n">
        <v>15612</v>
      </c>
      <c r="D6" s="5" t="n">
        <v>15643</v>
      </c>
    </row>
    <row r="7">
      <c r="A7" s="4" t="inlineStr">
        <is>
          <t>State</t>
        </is>
      </c>
      <c r="B7" s="6" t="n">
        <v>3907</v>
      </c>
      <c r="C7" s="6" t="n">
        <v>4681</v>
      </c>
      <c r="D7" s="6" t="n">
        <v>3635</v>
      </c>
    </row>
    <row r="8">
      <c r="A8" s="4" t="inlineStr">
        <is>
          <t>Current Income Tax Expense (Benefit)</t>
        </is>
      </c>
      <c r="B8" s="6" t="n">
        <v>15821</v>
      </c>
      <c r="C8" s="6" t="n">
        <v>20293</v>
      </c>
      <c r="D8" s="6" t="n">
        <v>19278</v>
      </c>
    </row>
    <row r="9">
      <c r="A9" s="3" t="inlineStr">
        <is>
          <t>Deferred: [Abstract]</t>
        </is>
      </c>
    </row>
    <row r="10">
      <c r="A10" s="4" t="inlineStr">
        <is>
          <t>Federal</t>
        </is>
      </c>
      <c r="B10" s="6" t="n">
        <v>922</v>
      </c>
      <c r="C10" s="6" t="n">
        <v>5766</v>
      </c>
      <c r="D10" s="6" t="n">
        <v>6826</v>
      </c>
    </row>
    <row r="11">
      <c r="A11" s="4" t="inlineStr">
        <is>
          <t>State</t>
        </is>
      </c>
      <c r="B11" s="6" t="n">
        <v>-150</v>
      </c>
      <c r="C11" s="6" t="n">
        <v>1323</v>
      </c>
      <c r="D11" s="6" t="n">
        <v>764</v>
      </c>
    </row>
    <row r="12">
      <c r="A12" s="4" t="inlineStr">
        <is>
          <t>Deferred Income Tax Expense (Benefit)</t>
        </is>
      </c>
      <c r="B12" s="6" t="n">
        <v>772</v>
      </c>
      <c r="C12" s="6" t="n">
        <v>7089</v>
      </c>
      <c r="D12" s="6" t="n">
        <v>7590</v>
      </c>
    </row>
    <row r="13">
      <c r="A13" s="4" t="inlineStr">
        <is>
          <t>Income Tax Expense (Benefit)</t>
        </is>
      </c>
      <c r="B13" s="6" t="n">
        <v>16593</v>
      </c>
      <c r="C13" s="6" t="n">
        <v>27382</v>
      </c>
      <c r="D13" s="6" t="n">
        <v>26868</v>
      </c>
    </row>
    <row r="14">
      <c r="A14" s="3" t="inlineStr">
        <is>
          <t>Income tax provision [Abstract]</t>
        </is>
      </c>
    </row>
    <row r="15">
      <c r="A15" s="4" t="inlineStr">
        <is>
          <t>Tax expense at the statutory rate</t>
        </is>
      </c>
      <c r="B15" s="6" t="n">
        <v>14566</v>
      </c>
      <c r="C15" s="6" t="n">
        <v>23038</v>
      </c>
      <c r="D15" s="6" t="n">
        <v>24241</v>
      </c>
    </row>
    <row r="16">
      <c r="A16" s="4" t="inlineStr">
        <is>
          <t>State income taxes, net of federal benefit</t>
        </is>
      </c>
      <c r="B16" s="6" t="n">
        <v>2602</v>
      </c>
      <c r="C16" s="6" t="n">
        <v>4594</v>
      </c>
      <c r="D16" s="6" t="n">
        <v>3659</v>
      </c>
    </row>
    <row r="17">
      <c r="A17" s="4" t="inlineStr">
        <is>
          <t>Share based compensation</t>
        </is>
      </c>
      <c r="B17" s="6" t="n">
        <v>-298</v>
      </c>
      <c r="C17" s="6" t="n">
        <v>-587</v>
      </c>
      <c r="D17" s="6" t="n">
        <v>-50</v>
      </c>
    </row>
    <row r="18">
      <c r="A18" s="4" t="inlineStr">
        <is>
          <t>Effective Income Tax Rate Reconciliation, Tax Settlement, Other, Amount</t>
        </is>
      </c>
      <c r="B18" s="6" t="n">
        <v>48</v>
      </c>
      <c r="C18" s="6" t="n">
        <v>-5</v>
      </c>
      <c r="D18" s="6" t="n">
        <v>139</v>
      </c>
    </row>
    <row r="19">
      <c r="A19" s="4" t="inlineStr">
        <is>
          <t>Other permanent differences</t>
        </is>
      </c>
      <c r="B19" s="6" t="n">
        <v>751</v>
      </c>
      <c r="C19" s="6" t="n">
        <v>421</v>
      </c>
      <c r="D19" s="6" t="n">
        <v>13</v>
      </c>
    </row>
    <row r="20">
      <c r="A20" s="4" t="inlineStr">
        <is>
          <t>Section 162(m) Limitation</t>
        </is>
      </c>
      <c r="B20" s="6" t="n">
        <v>-400</v>
      </c>
    </row>
    <row r="21">
      <c r="A21" s="4" t="inlineStr">
        <is>
          <t>Federal income tax credits</t>
        </is>
      </c>
      <c r="B21" s="6" t="n">
        <v>-37</v>
      </c>
      <c r="C21" s="6" t="n">
        <v>-83</v>
      </c>
      <c r="D21" s="6" t="n">
        <v>-186</v>
      </c>
    </row>
    <row r="22">
      <c r="A22" s="4" t="inlineStr">
        <is>
          <t>Other</t>
        </is>
      </c>
      <c r="B22" s="6" t="n">
        <v>-639</v>
      </c>
      <c r="C22" s="6" t="n">
        <v>4</v>
      </c>
      <c r="D22" s="6" t="n">
        <v>-948</v>
      </c>
    </row>
    <row r="23">
      <c r="A23" s="4" t="inlineStr">
        <is>
          <t>Income Tax Expense (Benefit)</t>
        </is>
      </c>
      <c r="B23" s="6" t="n">
        <v>16593</v>
      </c>
      <c r="C23" s="6" t="n">
        <v>27382</v>
      </c>
      <c r="D23" s="6" t="n">
        <v>26868</v>
      </c>
    </row>
    <row r="24">
      <c r="A24" s="3" t="inlineStr">
        <is>
          <t>Deferred Tax Liabilities and Assets [Abstract]</t>
        </is>
      </c>
    </row>
    <row r="25">
      <c r="A25" s="4" t="inlineStr">
        <is>
          <t>Accrued expenses</t>
        </is>
      </c>
      <c r="B25" s="6" t="n">
        <v>12095</v>
      </c>
      <c r="C25" s="6" t="n">
        <v>7245</v>
      </c>
    </row>
    <row r="26">
      <c r="A26" s="4" t="inlineStr">
        <is>
          <t>Allowance for doubtful accounts</t>
        </is>
      </c>
      <c r="B26" s="6" t="n">
        <v>577</v>
      </c>
      <c r="C26" s="6" t="n">
        <v>527</v>
      </c>
    </row>
    <row r="27">
      <c r="A27" s="4" t="inlineStr">
        <is>
          <t>Operating lease obligations</t>
        </is>
      </c>
      <c r="B27" s="6" t="n">
        <v>31309</v>
      </c>
      <c r="C27" s="6" t="n">
        <v>26989</v>
      </c>
    </row>
    <row r="28">
      <c r="A28" s="4" t="inlineStr">
        <is>
          <t>Share-based compensation</t>
        </is>
      </c>
      <c r="B28" s="6" t="n">
        <v>3554</v>
      </c>
      <c r="C28" s="6" t="n">
        <v>3881</v>
      </c>
    </row>
    <row r="29">
      <c r="A29" s="4" t="inlineStr">
        <is>
          <t>Accruals for income tax contingencies</t>
        </is>
      </c>
      <c r="B29" s="6" t="n">
        <v>166</v>
      </c>
      <c r="C29" s="6" t="n">
        <v>185</v>
      </c>
    </row>
    <row r="30">
      <c r="A30" s="4" t="inlineStr">
        <is>
          <t>Net operating loss carryforwards</t>
        </is>
      </c>
      <c r="B30" s="6" t="n">
        <v>671</v>
      </c>
      <c r="C30" s="6" t="n">
        <v>1089</v>
      </c>
    </row>
    <row r="31">
      <c r="A31" s="4" t="inlineStr">
        <is>
          <t>Total deferred tax assets</t>
        </is>
      </c>
      <c r="B31" s="6" t="n">
        <v>48372</v>
      </c>
      <c r="C31" s="6" t="n">
        <v>39916</v>
      </c>
    </row>
    <row r="32">
      <c r="A32" s="4" t="inlineStr">
        <is>
          <t>Valuation allowance</t>
        </is>
      </c>
      <c r="B32" s="6" t="n">
        <v>-395</v>
      </c>
      <c r="C32" s="6" t="n">
        <v>-395</v>
      </c>
    </row>
    <row r="33">
      <c r="A33" s="4" t="inlineStr">
        <is>
          <t>Total deferred tax assets, net of valuation allowance</t>
        </is>
      </c>
      <c r="B33" s="6" t="n">
        <v>47977</v>
      </c>
      <c r="C33" s="6" t="n">
        <v>39521</v>
      </c>
    </row>
    <row r="34">
      <c r="A34" s="4" t="inlineStr">
        <is>
          <t>Tax over book depreciation</t>
        </is>
      </c>
      <c r="B34" s="6" t="n">
        <v>24964</v>
      </c>
      <c r="C34" s="6" t="n">
        <v>23795</v>
      </c>
    </row>
    <row r="35">
      <c r="A35" s="4" t="inlineStr">
        <is>
          <t>Deferred Tax Liabilities, Prepaid Expenses</t>
        </is>
      </c>
      <c r="B35" s="6" t="n">
        <v>6499</v>
      </c>
      <c r="C35" s="6" t="n">
        <v>4043</v>
      </c>
    </row>
    <row r="36">
      <c r="A36" s="4" t="inlineStr">
        <is>
          <t>Operating lease right-of-use assets</t>
        </is>
      </c>
      <c r="B36" s="6" t="n">
        <v>31277</v>
      </c>
      <c r="C36" s="6" t="n">
        <v>26992</v>
      </c>
    </row>
    <row r="37">
      <c r="A37" s="4" t="inlineStr">
        <is>
          <t>Goodwill</t>
        </is>
      </c>
      <c r="B37" s="6" t="n">
        <v>17368</v>
      </c>
      <c r="C37" s="6" t="n">
        <v>15337</v>
      </c>
    </row>
    <row r="38">
      <c r="A38" s="4" t="inlineStr">
        <is>
          <t>Intangible assets</t>
        </is>
      </c>
      <c r="B38" s="6" t="n">
        <v>9855</v>
      </c>
      <c r="C38" s="6" t="n">
        <v>10568</v>
      </c>
    </row>
    <row r="39">
      <c r="A39" s="4" t="inlineStr">
        <is>
          <t>Deferred Tax Liabilities, Gross</t>
        </is>
      </c>
      <c r="B39" s="6" t="n">
        <v>89963</v>
      </c>
      <c r="C39" s="6" t="n">
        <v>80735</v>
      </c>
    </row>
    <row r="40">
      <c r="A40" s="4" t="inlineStr">
        <is>
          <t>Net deferred tax liabilities</t>
        </is>
      </c>
      <c r="B40" s="6" t="n">
        <v>-41986</v>
      </c>
      <c r="C40" s="6" t="n">
        <v>-41214</v>
      </c>
    </row>
    <row r="41">
      <c r="A41" s="4" t="inlineStr">
        <is>
          <t>Federal net operating loss</t>
        </is>
      </c>
      <c r="C41" s="6" t="n">
        <v>2000</v>
      </c>
      <c r="D41" s="6" t="n">
        <v>10258</v>
      </c>
    </row>
    <row r="42">
      <c r="A42" s="4" t="inlineStr">
        <is>
          <t>Operating Loss Carryforwards, State and Local</t>
        </is>
      </c>
      <c r="B42" s="6" t="n">
        <v>16926</v>
      </c>
      <c r="D42" s="6" t="n">
        <v>18148</v>
      </c>
    </row>
    <row r="43">
      <c r="A43" s="3" t="inlineStr">
        <is>
          <t>Balance sheet classification of deferred income taxes [Abstract]</t>
        </is>
      </c>
    </row>
    <row r="44">
      <c r="A44" s="4" t="inlineStr">
        <is>
          <t>Deferred tax liabilites, noncurrent</t>
        </is>
      </c>
      <c r="B44" s="6" t="n">
        <v>-41986</v>
      </c>
      <c r="C44" s="6" t="n">
        <v>-41214</v>
      </c>
    </row>
    <row r="45">
      <c r="A45" s="4" t="inlineStr">
        <is>
          <t>Income taxes paid</t>
        </is>
      </c>
      <c r="B45" s="6" t="n">
        <v>13463</v>
      </c>
      <c r="C45" s="6" t="n">
        <v>19959</v>
      </c>
      <c r="D45" s="6" t="n">
        <v>20894</v>
      </c>
    </row>
    <row r="46">
      <c r="A46" s="4" t="inlineStr">
        <is>
          <t>Increase (Decrease) in valuation allowance for state loss carryforwards</t>
        </is>
      </c>
      <c r="D46" s="6" t="n">
        <v>35</v>
      </c>
    </row>
    <row r="47">
      <c r="A47" s="3" t="inlineStr">
        <is>
          <t>Reconciliation of Unrecognized Tax Benefits [Roll Forward]</t>
        </is>
      </c>
    </row>
    <row r="48">
      <c r="A48" s="4" t="inlineStr">
        <is>
          <t>Balance at beginning of year</t>
        </is>
      </c>
      <c r="B48" s="6" t="n">
        <v>987</v>
      </c>
      <c r="C48" s="6" t="n">
        <v>1058</v>
      </c>
    </row>
    <row r="49">
      <c r="A49" s="4" t="inlineStr">
        <is>
          <t>Reductions for settlement with state taxing authorities</t>
        </is>
      </c>
      <c r="B49" s="6" t="n">
        <v>-466</v>
      </c>
      <c r="C49" s="6" t="n">
        <v>-99</v>
      </c>
    </row>
    <row r="50">
      <c r="A50" s="4" t="inlineStr">
        <is>
          <t>Additions for tax positions of current year</t>
        </is>
      </c>
      <c r="B50" s="6" t="n">
        <v>23</v>
      </c>
      <c r="C50" s="6" t="n">
        <v>28</v>
      </c>
    </row>
    <row r="51">
      <c r="A51" s="4" t="inlineStr">
        <is>
          <t>Balance at end of year</t>
        </is>
      </c>
      <c r="B51" s="6" t="n">
        <v>544</v>
      </c>
      <c r="C51" s="6" t="n">
        <v>987</v>
      </c>
      <c r="D51" s="5" t="n">
        <v>1058</v>
      </c>
    </row>
    <row r="52">
      <c r="A52" s="4" t="inlineStr">
        <is>
          <t>Income tax penalties accrued</t>
        </is>
      </c>
      <c r="B52" s="5" t="n">
        <v>168</v>
      </c>
      <c r="C52" s="5" t="n">
        <v>28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4" t="inlineStr">
        <is>
          <t>Operating lease renewal option, minimum (in years)</t>
        </is>
      </c>
      <c r="B3" s="4" t="inlineStr">
        <is>
          <t>1 year</t>
        </is>
      </c>
    </row>
    <row r="4">
      <c r="A4" s="4" t="inlineStr">
        <is>
          <t>Operating lease renewal option, maximum (in years)</t>
        </is>
      </c>
      <c r="B4" s="4" t="inlineStr">
        <is>
          <t>10 years</t>
        </is>
      </c>
    </row>
    <row r="5">
      <c r="A5" s="4" t="inlineStr">
        <is>
          <t>Operating lease original term, for tractors, trucks and trailers, minimum (in years)</t>
        </is>
      </c>
      <c r="B5" s="4" t="inlineStr">
        <is>
          <t>2 years</t>
        </is>
      </c>
    </row>
    <row r="6">
      <c r="A6" s="4" t="inlineStr">
        <is>
          <t>Operating lease original term, for tractors, trucks and trailers, maximum (in years)</t>
        </is>
      </c>
      <c r="B6" s="4" t="inlineStr">
        <is>
          <t>6 years</t>
        </is>
      </c>
    </row>
    <row r="7">
      <c r="A7" s="4" t="inlineStr">
        <is>
          <t>Finance lease, minimum remaining years in lease term</t>
        </is>
      </c>
      <c r="B7" s="4" t="inlineStr">
        <is>
          <t>2 years</t>
        </is>
      </c>
    </row>
    <row r="8">
      <c r="A8" s="4" t="inlineStr">
        <is>
          <t>Finance lease, maximum remaining years in lease term</t>
        </is>
      </c>
      <c r="B8" s="4" t="inlineStr">
        <is>
          <t>7 years</t>
        </is>
      </c>
    </row>
    <row r="9">
      <c r="A9" s="4" t="inlineStr">
        <is>
          <t>Sublease rental income</t>
        </is>
      </c>
      <c r="B9" s="5" t="n">
        <v>1628</v>
      </c>
      <c r="C9" s="5" t="n">
        <v>1634</v>
      </c>
      <c r="D9" s="5" t="n">
        <v>1213</v>
      </c>
    </row>
    <row r="10">
      <c r="A10" s="4" t="inlineStr">
        <is>
          <t>Costs incurred for independent owner operators</t>
        </is>
      </c>
      <c r="B10" s="6" t="n">
        <v>325542</v>
      </c>
      <c r="C10" s="6" t="n">
        <v>328282</v>
      </c>
      <c r="D10" s="5" t="n">
        <v>286571</v>
      </c>
    </row>
    <row r="11">
      <c r="A11" s="4" t="inlineStr">
        <is>
          <t>Expected future sublease rental income</t>
        </is>
      </c>
      <c r="B11" s="6" t="n">
        <v>929</v>
      </c>
    </row>
    <row r="12">
      <c r="A12" s="3" t="inlineStr">
        <is>
          <t>Lease, Cost [Abstract]</t>
        </is>
      </c>
    </row>
    <row r="13">
      <c r="A13" s="4" t="inlineStr">
        <is>
          <t>Finance Lease, Right-of-Use Asset, Amortization</t>
        </is>
      </c>
      <c r="B13" s="6" t="n">
        <v>1560</v>
      </c>
      <c r="C13" s="6" t="n">
        <v>1019</v>
      </c>
    </row>
    <row r="14">
      <c r="A14" s="4" t="inlineStr">
        <is>
          <t>Finance Lease, Interest Payment on Liability</t>
        </is>
      </c>
      <c r="B14" s="6" t="n">
        <v>197</v>
      </c>
      <c r="C14" s="6" t="n">
        <v>129</v>
      </c>
    </row>
    <row r="15">
      <c r="A15" s="4" t="inlineStr">
        <is>
          <t>Operating Lease, Cost</t>
        </is>
      </c>
      <c r="B15" s="6" t="n">
        <v>50561</v>
      </c>
      <c r="C15" s="6" t="n">
        <v>44403</v>
      </c>
    </row>
    <row r="16">
      <c r="A16" s="4" t="inlineStr">
        <is>
          <t>Short-term Lease, Cost</t>
        </is>
      </c>
      <c r="B16" s="6" t="n">
        <v>8921</v>
      </c>
      <c r="C16" s="6" t="n">
        <v>9958</v>
      </c>
    </row>
    <row r="17">
      <c r="A17" s="4" t="inlineStr">
        <is>
          <t>Variable Lease, Cost</t>
        </is>
      </c>
      <c r="B17" s="6" t="n">
        <v>339148</v>
      </c>
      <c r="C17" s="6" t="n">
        <v>339923</v>
      </c>
    </row>
    <row r="18">
      <c r="A18" s="4" t="inlineStr">
        <is>
          <t>Sublease Income</t>
        </is>
      </c>
      <c r="B18" s="6" t="n">
        <v>-1628</v>
      </c>
      <c r="C18" s="6" t="n">
        <v>-1634</v>
      </c>
    </row>
    <row r="19">
      <c r="A19" s="4" t="inlineStr">
        <is>
          <t>Lease, Cost</t>
        </is>
      </c>
      <c r="B19" s="6" t="n">
        <v>398759</v>
      </c>
      <c r="C19" s="6" t="n">
        <v>393798</v>
      </c>
    </row>
    <row r="20">
      <c r="A20" s="4" t="inlineStr">
        <is>
          <t>Operating Lease, Payments</t>
        </is>
      </c>
      <c r="B20" s="6" t="n">
        <v>50263</v>
      </c>
      <c r="C20" s="6" t="n">
        <v>44328</v>
      </c>
    </row>
    <row r="21">
      <c r="A21" s="4" t="inlineStr">
        <is>
          <t>Finance Lease, Principal Payments</t>
        </is>
      </c>
      <c r="B21" s="6" t="n">
        <v>1446</v>
      </c>
      <c r="C21" s="6" t="n">
        <v>946</v>
      </c>
    </row>
    <row r="22">
      <c r="A22" s="4" t="inlineStr">
        <is>
          <t>Right-of-Use Asset Obtained in Exchange for Finance Lease Liability</t>
        </is>
      </c>
      <c r="B22" s="6" t="n">
        <v>1927</v>
      </c>
      <c r="C22" s="6" t="n">
        <v>8188</v>
      </c>
    </row>
    <row r="23">
      <c r="A23" s="4" t="inlineStr">
        <is>
          <t>Right-of-Use Asset Obtained in Exchange for Operating Lease Liability</t>
        </is>
      </c>
      <c r="B23" s="5" t="n">
        <v>72454</v>
      </c>
      <c r="C23" s="5" t="n">
        <v>181069</v>
      </c>
    </row>
    <row r="24">
      <c r="A24" s="4" t="inlineStr">
        <is>
          <t>Finance Lease, Weighted Average Remaining Lease Term</t>
        </is>
      </c>
      <c r="B24" s="4" t="inlineStr">
        <is>
          <t>4 years</t>
        </is>
      </c>
      <c r="C24" s="4" t="inlineStr">
        <is>
          <t>4 years 7 months 6 days</t>
        </is>
      </c>
    </row>
    <row r="25">
      <c r="A25" s="4" t="inlineStr">
        <is>
          <t>Operating Lease, Weighted Average Remaining Lease Term</t>
        </is>
      </c>
      <c r="B25" s="4" t="inlineStr">
        <is>
          <t>3 years 8 months 12 days</t>
        </is>
      </c>
      <c r="C25" s="4" t="inlineStr">
        <is>
          <t>3 years 8 months 12 days</t>
        </is>
      </c>
    </row>
    <row r="26">
      <c r="A26" s="4" t="inlineStr">
        <is>
          <t>Finance Lease, Weighted Average Discount Rate, Percent</t>
        </is>
      </c>
      <c r="B26" s="4" t="inlineStr">
        <is>
          <t>3.10%</t>
        </is>
      </c>
      <c r="C26" s="4" t="inlineStr">
        <is>
          <t>3.40%</t>
        </is>
      </c>
    </row>
    <row r="27">
      <c r="A27" s="4" t="inlineStr">
        <is>
          <t>Operating Lease, Weighted Average Discount Rate, Percent</t>
        </is>
      </c>
      <c r="B27" s="4" t="inlineStr">
        <is>
          <t>3.20%</t>
        </is>
      </c>
      <c r="C27" s="4" t="inlineStr">
        <is>
          <t>3.40%</t>
        </is>
      </c>
    </row>
    <row r="28">
      <c r="A28" s="3" t="inlineStr">
        <is>
          <t>Operating Lease Liabilities, Payments Due [Abstract]</t>
        </is>
      </c>
    </row>
    <row r="29">
      <c r="A29" s="4" t="inlineStr">
        <is>
          <t>2020</t>
        </is>
      </c>
      <c r="B29" s="5" t="n">
        <v>48748</v>
      </c>
    </row>
    <row r="30">
      <c r="A30" s="4" t="inlineStr">
        <is>
          <t>2021</t>
        </is>
      </c>
      <c r="B30" s="6" t="n">
        <v>36035</v>
      </c>
    </row>
    <row r="31">
      <c r="A31" s="4" t="inlineStr">
        <is>
          <t>2022</t>
        </is>
      </c>
      <c r="B31" s="6" t="n">
        <v>26414</v>
      </c>
    </row>
    <row r="32">
      <c r="A32" s="4" t="inlineStr">
        <is>
          <t>2023</t>
        </is>
      </c>
      <c r="B32" s="6" t="n">
        <v>19140</v>
      </c>
    </row>
    <row r="33">
      <c r="A33" s="4" t="inlineStr">
        <is>
          <t>2024</t>
        </is>
      </c>
      <c r="B33" s="6" t="n">
        <v>9560</v>
      </c>
    </row>
    <row r="34">
      <c r="A34" s="4" t="inlineStr">
        <is>
          <t>Thereafter</t>
        </is>
      </c>
      <c r="B34" s="6" t="n">
        <v>9548</v>
      </c>
    </row>
    <row r="35">
      <c r="A35" s="4" t="inlineStr">
        <is>
          <t>Total minimum lease payments</t>
        </is>
      </c>
      <c r="B35" s="6" t="n">
        <v>149445</v>
      </c>
    </row>
    <row r="36">
      <c r="A36" s="4" t="inlineStr">
        <is>
          <t>Less: amount of lease payments representing interest</t>
        </is>
      </c>
      <c r="B36" s="6" t="n">
        <v>-25419</v>
      </c>
    </row>
    <row r="37">
      <c r="A37" s="4" t="inlineStr">
        <is>
          <t>Present value of future minimum lease payments</t>
        </is>
      </c>
      <c r="B37" s="6" t="n">
        <v>124026</v>
      </c>
    </row>
    <row r="38">
      <c r="A38" s="4" t="inlineStr">
        <is>
          <t>Less: current portion of lease liabilities</t>
        </is>
      </c>
      <c r="B38" s="6" t="n">
        <v>-43680</v>
      </c>
      <c r="C38" s="5" t="n">
        <v>-35886</v>
      </c>
    </row>
    <row r="39">
      <c r="A39" s="4" t="inlineStr">
        <is>
          <t>Long-term lease liabilities</t>
        </is>
      </c>
      <c r="B39" s="6" t="n">
        <v>80346</v>
      </c>
      <c r="C39" s="5" t="n">
        <v>69678</v>
      </c>
    </row>
    <row r="40">
      <c r="A40" s="3" t="inlineStr">
        <is>
          <t>Finance Lease Liabilities, Payments, Due [Abstract]</t>
        </is>
      </c>
    </row>
    <row r="41">
      <c r="A41" s="4" t="inlineStr">
        <is>
          <t>2021</t>
        </is>
      </c>
      <c r="B41" s="6" t="n">
        <v>1979</v>
      </c>
    </row>
    <row r="42">
      <c r="A42" s="4" t="inlineStr">
        <is>
          <t>2022</t>
        </is>
      </c>
      <c r="B42" s="6" t="n">
        <v>1775</v>
      </c>
    </row>
    <row r="43">
      <c r="A43" s="4" t="inlineStr">
        <is>
          <t>2023</t>
        </is>
      </c>
      <c r="B43" s="6" t="n">
        <v>1633</v>
      </c>
    </row>
    <row r="44">
      <c r="A44" s="4" t="inlineStr">
        <is>
          <t>2024</t>
        </is>
      </c>
      <c r="B44" s="6" t="n">
        <v>1220</v>
      </c>
    </row>
    <row r="45">
      <c r="A45" s="4" t="inlineStr">
        <is>
          <t>2025</t>
        </is>
      </c>
      <c r="B45" s="6" t="n">
        <v>612</v>
      </c>
    </row>
    <row r="46">
      <c r="A46" s="4" t="inlineStr">
        <is>
          <t>Thereafter</t>
        </is>
      </c>
      <c r="B46" s="6" t="n">
        <v>5</v>
      </c>
    </row>
    <row r="47">
      <c r="A47" s="4" t="inlineStr">
        <is>
          <t>Total minimum lease payments</t>
        </is>
      </c>
      <c r="B47" s="6" t="n">
        <v>7224</v>
      </c>
    </row>
    <row r="48">
      <c r="A48" s="4" t="inlineStr">
        <is>
          <t>Less: amount of lease payments representing interest</t>
        </is>
      </c>
      <c r="B48" s="6" t="n">
        <v>-413</v>
      </c>
    </row>
    <row r="49">
      <c r="A49" s="4" t="inlineStr">
        <is>
          <t>Present value of future minimum lease payments</t>
        </is>
      </c>
      <c r="B49" s="6" t="n">
        <v>6811</v>
      </c>
    </row>
    <row r="50">
      <c r="A50" s="4" t="inlineStr">
        <is>
          <t>Less: current portion of lease obligations</t>
        </is>
      </c>
      <c r="B50" s="6" t="n">
        <v>-1801</v>
      </c>
    </row>
    <row r="51">
      <c r="A51" s="4" t="inlineStr">
        <is>
          <t>Long-term lease obligations</t>
        </is>
      </c>
      <c r="B51" s="5" t="n">
        <v>5010</v>
      </c>
    </row>
    <row r="52">
      <c r="A52" s="4" t="inlineStr">
        <is>
          <t>Operating leases, minimum term of future equiment leases</t>
        </is>
      </c>
      <c r="B52" s="4" t="inlineStr">
        <is>
          <t>3 years</t>
        </is>
      </c>
    </row>
    <row r="53">
      <c r="A53" s="4" t="inlineStr">
        <is>
          <t>Operating leases, maximum term of future equiment leases</t>
        </is>
      </c>
      <c r="B53" s="4" t="inlineStr">
        <is>
          <t>4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12 Months Ended</t>
        </is>
      </c>
    </row>
    <row r="2">
      <c r="B2" s="2" t="inlineStr">
        <is>
          <t>Dec. 31, 2020USD ($)</t>
        </is>
      </c>
    </row>
    <row r="3">
      <c r="A3" s="4" t="inlineStr">
        <is>
          <t>Commitments to purchase trailers, vehicles and forklifts</t>
        </is>
      </c>
      <c r="B3" s="5" t="n">
        <v>2551</v>
      </c>
    </row>
    <row r="4">
      <c r="A4" s="4" t="inlineStr">
        <is>
          <t>Liability insurance coverage</t>
        </is>
      </c>
      <c r="B4" s="6" t="n">
        <v>100</v>
      </c>
    </row>
    <row r="5">
      <c r="A5" s="4" t="inlineStr">
        <is>
          <t>Self-insurance retention workers' compensation</t>
        </is>
      </c>
      <c r="B5" s="6" t="n">
        <v>500</v>
      </c>
    </row>
    <row r="6">
      <c r="A6" s="4" t="inlineStr">
        <is>
          <t>Increase (Decrease) in Liability for Claims and Claims Adjustment Expense Reserve</t>
        </is>
      </c>
      <c r="B6" s="6" t="n">
        <v>7500</v>
      </c>
    </row>
    <row r="7">
      <c r="A7" s="4" t="inlineStr">
        <is>
          <t>Commitments to purchase trailers, vehicles and forklifts</t>
        </is>
      </c>
      <c r="B7" s="6" t="n">
        <v>2551</v>
      </c>
    </row>
    <row r="8">
      <c r="A8" s="4" t="inlineStr">
        <is>
          <t>Aggregate deductible for claims between $3,000 and $5,000 [Member]</t>
        </is>
      </c>
    </row>
    <row r="9">
      <c r="A9" s="4" t="inlineStr">
        <is>
          <t>Self-insurance retention liability additional deductible</t>
        </is>
      </c>
      <c r="B9" s="6" t="n">
        <v>6000</v>
      </c>
    </row>
    <row r="10">
      <c r="A10" s="4" t="inlineStr">
        <is>
          <t>Aggregate deductible for claims between $5,000 and $10,000 [Member]</t>
        </is>
      </c>
    </row>
    <row r="11">
      <c r="A11" s="4" t="inlineStr">
        <is>
          <t>Self-insurance retention liability additional deductible</t>
        </is>
      </c>
      <c r="B11" s="6" t="n">
        <v>5000</v>
      </c>
    </row>
    <row r="12">
      <c r="A12" s="4" t="inlineStr">
        <is>
          <t>Aggregate deductible for claims between $0 and $3,000 | Expedited LTL [Member]</t>
        </is>
      </c>
    </row>
    <row r="13">
      <c r="A13" s="4" t="inlineStr">
        <is>
          <t>Self-insurance retention liability additional deductible</t>
        </is>
      </c>
      <c r="B13" s="6" t="n">
        <v>3000</v>
      </c>
    </row>
    <row r="14">
      <c r="A14" s="4" t="inlineStr">
        <is>
          <t>Aggregate deductible for claims between $0 and $2,000 [Member] | Truckload [Member]</t>
        </is>
      </c>
    </row>
    <row r="15">
      <c r="A15" s="4" t="inlineStr">
        <is>
          <t>Self-insurance retention liability additional deductible</t>
        </is>
      </c>
      <c r="B15" s="6" t="n">
        <v>2000</v>
      </c>
    </row>
    <row r="16">
      <c r="A16" s="4" t="inlineStr">
        <is>
          <t>Aggregate deductible for claims between $0 and $250 | Intermodal [Member]</t>
        </is>
      </c>
    </row>
    <row r="17">
      <c r="A17" s="4" t="inlineStr">
        <is>
          <t>Self-insurance retention liability additional deductible</t>
        </is>
      </c>
      <c r="B17" s="6" t="n">
        <v>250</v>
      </c>
    </row>
    <row r="18">
      <c r="A18" s="4" t="inlineStr">
        <is>
          <t>Minimum [Member] | Aggregate deductible for claims between $3,000 and $5,000 [Member]</t>
        </is>
      </c>
    </row>
    <row r="19">
      <c r="A19" s="4" t="inlineStr">
        <is>
          <t>Self-insurance retention liability additonal deductible applicable range</t>
        </is>
      </c>
      <c r="B19" s="6" t="n">
        <v>3000</v>
      </c>
    </row>
    <row r="20">
      <c r="A20" s="4" t="inlineStr">
        <is>
          <t>Minimum [Member] | Aggregate deductible for claims between $5,000 and $10,000 [Member]</t>
        </is>
      </c>
    </row>
    <row r="21">
      <c r="A21" s="4" t="inlineStr">
        <is>
          <t>Self-insurance retention liability additonal deductible applicable range</t>
        </is>
      </c>
      <c r="B21" s="6" t="n">
        <v>5000</v>
      </c>
    </row>
    <row r="22">
      <c r="A22" s="4" t="inlineStr">
        <is>
          <t>Minimum [Member] | Aggregate deductible for claims between $0 and $3,000 | Expedited LTL [Member]</t>
        </is>
      </c>
    </row>
    <row r="23">
      <c r="A23" s="4" t="inlineStr">
        <is>
          <t>Self-insurance retention liability additonal deductible applicable range</t>
        </is>
      </c>
      <c r="B23" s="6" t="n">
        <v>0</v>
      </c>
    </row>
    <row r="24">
      <c r="A24" s="4" t="inlineStr">
        <is>
          <t>Minimum [Member] | Aggregate deductible for claims between $0 and $3,000 | Intermodal [Member]</t>
        </is>
      </c>
    </row>
    <row r="25">
      <c r="A25" s="4" t="inlineStr">
        <is>
          <t>Self-insurance retention liability additonal deductible applicable range</t>
        </is>
      </c>
      <c r="B25" s="6" t="n">
        <v>0</v>
      </c>
    </row>
    <row r="26">
      <c r="A26" s="4" t="inlineStr">
        <is>
          <t>Minimum [Member] | Aggregate deductible for claims between $0 and $2,000 [Member] | Truckload [Member]</t>
        </is>
      </c>
    </row>
    <row r="27">
      <c r="A27" s="4" t="inlineStr">
        <is>
          <t>Self-insurance retention liability additonal deductible applicable range</t>
        </is>
      </c>
      <c r="B27" s="6" t="n">
        <v>0</v>
      </c>
    </row>
    <row r="28">
      <c r="A28" s="4" t="inlineStr">
        <is>
          <t>Maximum [Member] | Aggregate deductible for claims between $3,000 and $5,000 [Member]</t>
        </is>
      </c>
    </row>
    <row r="29">
      <c r="A29" s="4" t="inlineStr">
        <is>
          <t>Self-insurance retention liability additonal deductible applicable range</t>
        </is>
      </c>
      <c r="B29" s="6" t="n">
        <v>5000</v>
      </c>
    </row>
    <row r="30">
      <c r="A30" s="4" t="inlineStr">
        <is>
          <t>Maximum [Member] | Aggregate deductible for claims between $5,000 and $10,000 [Member]</t>
        </is>
      </c>
    </row>
    <row r="31">
      <c r="A31" s="4" t="inlineStr">
        <is>
          <t>Self-insurance retention liability additonal deductible applicable range</t>
        </is>
      </c>
      <c r="B31" s="6" t="n">
        <v>10000</v>
      </c>
    </row>
    <row r="32">
      <c r="A32" s="4" t="inlineStr">
        <is>
          <t>Maximum [Member] | Aggregate deductible for claims between $0 and $3,000 | Expedited LTL [Member]</t>
        </is>
      </c>
    </row>
    <row r="33">
      <c r="A33" s="4" t="inlineStr">
        <is>
          <t>Self-insurance retention liability additonal deductible applicable range</t>
        </is>
      </c>
      <c r="B33" s="6" t="n">
        <v>3000</v>
      </c>
    </row>
    <row r="34">
      <c r="A34" s="4" t="inlineStr">
        <is>
          <t>Maximum [Member] | Aggregate deductible for claims between $0 and $3,000 | Intermodal [Member]</t>
        </is>
      </c>
    </row>
    <row r="35">
      <c r="A35" s="4" t="inlineStr">
        <is>
          <t>Self-insurance retention liability additonal deductible applicable range</t>
        </is>
      </c>
      <c r="B35" s="6" t="n">
        <v>250</v>
      </c>
    </row>
    <row r="36">
      <c r="A36" s="4" t="inlineStr">
        <is>
          <t>Maximum [Member] | Aggregate deductible for claims between $0 and $2,000 [Member] | Truckload [Member]</t>
        </is>
      </c>
    </row>
    <row r="37">
      <c r="A37" s="4" t="inlineStr">
        <is>
          <t>Self-insurance retention liability additonal deductible applicable range</t>
        </is>
      </c>
      <c r="B37" s="5" t="n">
        <v>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employer match percentage</t>
        </is>
      </c>
      <c r="B4" s="4" t="inlineStr">
        <is>
          <t>25.00%</t>
        </is>
      </c>
    </row>
    <row r="5">
      <c r="A5" s="4" t="inlineStr">
        <is>
          <t>Defined contribution plan, maximum employee contribution matched by employer</t>
        </is>
      </c>
      <c r="B5" s="4" t="inlineStr">
        <is>
          <t>6.00%</t>
        </is>
      </c>
    </row>
    <row r="6">
      <c r="A6" s="4" t="inlineStr">
        <is>
          <t>Defined Contribution Plan Minimum Years of Service Before Vesting Of Employer Contributions</t>
        </is>
      </c>
      <c r="B6" s="4" t="inlineStr">
        <is>
          <t>2 years</t>
        </is>
      </c>
    </row>
    <row r="7">
      <c r="A7" s="4" t="inlineStr">
        <is>
          <t>Defined Benefit Plan, Plan Assets, Contributions by Employer</t>
        </is>
      </c>
      <c r="B7" s="5" t="n">
        <v>1683</v>
      </c>
      <c r="C7" s="5" t="n">
        <v>1554</v>
      </c>
      <c r="D7" s="5" t="n">
        <v>13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Balance Sheet Grouping (Details)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Fair Value, Measurement with Unobservable Inputs Reconciliation, Liability, Transfers Into Level 3</t>
        </is>
      </c>
      <c r="B4" s="5" t="n">
        <v>6865</v>
      </c>
      <c r="C4" s="5" t="n">
        <v>11770</v>
      </c>
    </row>
    <row r="5">
      <c r="A5" s="4" t="inlineStr">
        <is>
          <t>Total minimum lease payments</t>
        </is>
      </c>
      <c r="B5" s="6" t="n">
        <v>7224</v>
      </c>
    </row>
    <row r="6">
      <c r="A6" s="4" t="inlineStr">
        <is>
          <t>Discontinued Operations</t>
        </is>
      </c>
    </row>
    <row r="7">
      <c r="A7" s="3" t="inlineStr">
        <is>
          <t>Fair Value, Balance Sheet Grouping, Financial Statement Captions [Line Items]</t>
        </is>
      </c>
    </row>
    <row r="8">
      <c r="A8" s="4" t="inlineStr">
        <is>
          <t>Impairment charge</t>
        </is>
      </c>
      <c r="B8" s="6" t="n">
        <v>5406</v>
      </c>
    </row>
    <row r="9">
      <c r="A9" s="4" t="inlineStr">
        <is>
          <t>Non-cash valuation allowance</t>
        </is>
      </c>
      <c r="B9" s="6" t="n">
        <v>22978</v>
      </c>
      <c r="C9" s="6" t="n">
        <v>0</v>
      </c>
    </row>
    <row r="10">
      <c r="A10" s="4" t="inlineStr">
        <is>
          <t>Estimated fair value</t>
        </is>
      </c>
    </row>
    <row r="11">
      <c r="A11" s="3" t="inlineStr">
        <is>
          <t>Fair Value, Balance Sheet Grouping, Financial Statement Captions [Line Items]</t>
        </is>
      </c>
    </row>
    <row r="12">
      <c r="A12" s="4" t="inlineStr">
        <is>
          <t>Total minimum lease payments</t>
        </is>
      </c>
      <c r="B12" s="6" t="n">
        <v>7009</v>
      </c>
      <c r="C12" s="6" t="n">
        <v>6318</v>
      </c>
    </row>
    <row r="13">
      <c r="A13" s="4" t="inlineStr">
        <is>
          <t>Carrying value</t>
        </is>
      </c>
    </row>
    <row r="14">
      <c r="A14" s="3" t="inlineStr">
        <is>
          <t>Fair Value, Balance Sheet Grouping, Financial Statement Captions [Line Items]</t>
        </is>
      </c>
    </row>
    <row r="15">
      <c r="A15" s="4" t="inlineStr">
        <is>
          <t>Total minimum lease payments</t>
        </is>
      </c>
      <c r="B15" s="5" t="n">
        <v>6811</v>
      </c>
      <c r="C15" s="5" t="n">
        <v>63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13" customWidth="1" min="2" max="2"/>
    <col width="22" customWidth="1" min="3" max="3"/>
    <col width="27" customWidth="1" min="4" max="4"/>
    <col width="18" customWidth="1" min="5" max="5"/>
  </cols>
  <sheetData>
    <row r="1">
      <c r="A1" s="1" t="inlineStr">
        <is>
          <t>Consolidated Statements of Shareholders' Equity - USD ($) $ in Thousands</t>
        </is>
      </c>
      <c r="B1" s="2" t="inlineStr">
        <is>
          <t>Total</t>
        </is>
      </c>
      <c r="C1" s="2" t="inlineStr">
        <is>
          <t>Common Stock [Member]</t>
        </is>
      </c>
      <c r="D1" s="2" t="inlineStr">
        <is>
          <t>Additional Paid-in Capital</t>
        </is>
      </c>
      <c r="E1" s="2" t="inlineStr">
        <is>
          <t>Retained Earnings</t>
        </is>
      </c>
    </row>
    <row r="2">
      <c r="A2" s="4" t="inlineStr">
        <is>
          <t>Balance at Dec. 31, 2017</t>
        </is>
      </c>
      <c r="B2" s="5" t="n">
        <v>532699</v>
      </c>
      <c r="C2" s="5" t="n">
        <v>295</v>
      </c>
      <c r="D2" s="5" t="n">
        <v>195346</v>
      </c>
      <c r="E2" s="5" t="n">
        <v>337058</v>
      </c>
    </row>
    <row r="3">
      <c r="A3" s="4" t="inlineStr">
        <is>
          <t>Balance, shares (in shares) at Dec. 31, 2017</t>
        </is>
      </c>
      <c r="C3" s="6" t="n">
        <v>29454000</v>
      </c>
    </row>
    <row r="4">
      <c r="A4" s="4" t="inlineStr">
        <is>
          <t>Net and comprehensive income</t>
        </is>
      </c>
      <c r="B4" s="6" t="n">
        <v>92051</v>
      </c>
      <c r="E4" s="6" t="n">
        <v>92051</v>
      </c>
    </row>
    <row r="5">
      <c r="A5" s="4" t="inlineStr">
        <is>
          <t>Exercise of stock options</t>
        </is>
      </c>
      <c r="B5" s="6" t="n">
        <v>3921</v>
      </c>
      <c r="C5" s="5" t="n">
        <v>1</v>
      </c>
      <c r="D5" s="6" t="n">
        <v>3920</v>
      </c>
    </row>
    <row r="6">
      <c r="A6" s="4" t="inlineStr">
        <is>
          <t>Exercise of stock options (in shares)</t>
        </is>
      </c>
      <c r="C6" s="6" t="n">
        <v>95000</v>
      </c>
    </row>
    <row r="7">
      <c r="A7" s="4" t="inlineStr">
        <is>
          <t>Other</t>
        </is>
      </c>
      <c r="B7" s="6" t="n">
        <v>-30</v>
      </c>
      <c r="E7" s="6" t="n">
        <v>-30</v>
      </c>
    </row>
    <row r="8">
      <c r="A8" s="4" t="inlineStr">
        <is>
          <t>Common stock issued under employee stock purchase plan</t>
        </is>
      </c>
      <c r="B8" s="6" t="n">
        <v>479</v>
      </c>
      <c r="D8" s="6" t="n">
        <v>479</v>
      </c>
    </row>
    <row r="9">
      <c r="A9" s="4" t="inlineStr">
        <is>
          <t>Common stock issued under employee stock purchase plan (in shares)</t>
        </is>
      </c>
      <c r="C9" s="6" t="n">
        <v>9000</v>
      </c>
    </row>
    <row r="10">
      <c r="A10" s="4" t="inlineStr">
        <is>
          <t>Share-based compensation</t>
        </is>
      </c>
      <c r="B10" s="6" t="n">
        <v>10549</v>
      </c>
      <c r="D10" s="6" t="n">
        <v>10549</v>
      </c>
    </row>
    <row r="11">
      <c r="A11" s="4" t="inlineStr">
        <is>
          <t>Dividends</t>
        </is>
      </c>
      <c r="B11" s="6" t="n">
        <v>-18427</v>
      </c>
      <c r="D11" s="6" t="n">
        <v>3</v>
      </c>
      <c r="E11" s="6" t="n">
        <v>-18430</v>
      </c>
    </row>
    <row r="12">
      <c r="A12" s="4" t="inlineStr">
        <is>
          <t>Cash settlement of share-based awards for minimum tax withholdings</t>
        </is>
      </c>
      <c r="B12" s="6" t="n">
        <v>-1872</v>
      </c>
      <c r="C12" s="5" t="n">
        <v>-1</v>
      </c>
      <c r="E12" s="6" t="n">
        <v>-1871</v>
      </c>
    </row>
    <row r="13">
      <c r="A13" s="4" t="inlineStr">
        <is>
          <t>Cash settlement of share-based awards for minimum tax withholdings (in shares)</t>
        </is>
      </c>
      <c r="C13" s="6" t="n">
        <v>-33000</v>
      </c>
    </row>
    <row r="14">
      <c r="A14" s="4" t="inlineStr">
        <is>
          <t>Stock repurchases</t>
        </is>
      </c>
      <c r="B14" s="6" t="n">
        <v>-66126</v>
      </c>
      <c r="C14" s="5" t="n">
        <v>-11</v>
      </c>
      <c r="E14" s="6" t="n">
        <v>-66115</v>
      </c>
    </row>
    <row r="15">
      <c r="A15" s="4" t="inlineStr">
        <is>
          <t>Stock repurchases, shares</t>
        </is>
      </c>
      <c r="C15" s="6" t="n">
        <v>-1109000</v>
      </c>
    </row>
    <row r="16">
      <c r="A16" s="4" t="inlineStr">
        <is>
          <t>Vesting of previously non-vested shares</t>
        </is>
      </c>
      <c r="C16" s="5" t="n">
        <v>1</v>
      </c>
      <c r="D16" s="6" t="n">
        <v>-1</v>
      </c>
    </row>
    <row r="17">
      <c r="A17" s="4" t="inlineStr">
        <is>
          <t>Vesting of previously non-vested shares (in shares)</t>
        </is>
      </c>
      <c r="C17" s="6" t="n">
        <v>119000</v>
      </c>
    </row>
    <row r="18">
      <c r="A18" s="4" t="inlineStr">
        <is>
          <t>Balance at Dec. 31, 2018</t>
        </is>
      </c>
      <c r="B18" s="6" t="n">
        <v>553244</v>
      </c>
      <c r="C18" s="5" t="n">
        <v>285</v>
      </c>
      <c r="D18" s="6" t="n">
        <v>210296</v>
      </c>
      <c r="E18" s="6" t="n">
        <v>342663</v>
      </c>
    </row>
    <row r="19">
      <c r="A19" s="4" t="inlineStr">
        <is>
          <t>Balance, shares (in shares) at Dec. 31, 2018</t>
        </is>
      </c>
      <c r="C19" s="6" t="n">
        <v>28535000</v>
      </c>
    </row>
    <row r="20">
      <c r="A20" s="4" t="inlineStr">
        <is>
          <t>Net and comprehensive income</t>
        </is>
      </c>
      <c r="B20" s="6" t="n">
        <v>87099</v>
      </c>
      <c r="E20" s="6" t="n">
        <v>87099</v>
      </c>
    </row>
    <row r="21">
      <c r="A21" s="4" t="inlineStr">
        <is>
          <t>Exercise of stock options</t>
        </is>
      </c>
      <c r="B21" s="6" t="n">
        <v>4050</v>
      </c>
      <c r="C21" s="5" t="n">
        <v>1</v>
      </c>
      <c r="D21" s="6" t="n">
        <v>4049</v>
      </c>
    </row>
    <row r="22">
      <c r="A22" s="4" t="inlineStr">
        <is>
          <t>Exercise of stock options (in shares)</t>
        </is>
      </c>
      <c r="C22" s="6" t="n">
        <v>99000</v>
      </c>
    </row>
    <row r="23">
      <c r="A23" s="4" t="inlineStr">
        <is>
          <t>Other</t>
        </is>
      </c>
      <c r="B23" s="6" t="n">
        <v>-2</v>
      </c>
      <c r="D23" s="6" t="n">
        <v>-1</v>
      </c>
      <c r="E23" s="6" t="n">
        <v>-1</v>
      </c>
    </row>
    <row r="24">
      <c r="A24" s="4" t="inlineStr">
        <is>
          <t>Common stock issued under employee stock purchase plan</t>
        </is>
      </c>
      <c r="B24" s="6" t="n">
        <v>614</v>
      </c>
      <c r="D24" s="6" t="n">
        <v>614</v>
      </c>
    </row>
    <row r="25">
      <c r="A25" s="4" t="inlineStr">
        <is>
          <t>Common stock issued under employee stock purchase plan (in shares)</t>
        </is>
      </c>
      <c r="C25" s="6" t="n">
        <v>12000</v>
      </c>
    </row>
    <row r="26">
      <c r="A26" s="4" t="inlineStr">
        <is>
          <t>Share-based compensation</t>
        </is>
      </c>
      <c r="B26" s="6" t="n">
        <v>11907</v>
      </c>
      <c r="D26" s="6" t="n">
        <v>11907</v>
      </c>
    </row>
    <row r="27">
      <c r="A27" s="4" t="inlineStr">
        <is>
          <t>Dividends</t>
        </is>
      </c>
      <c r="B27" s="6" t="n">
        <v>-20494</v>
      </c>
      <c r="D27" s="6" t="n">
        <v>6</v>
      </c>
      <c r="E27" s="6" t="n">
        <v>-20500</v>
      </c>
    </row>
    <row r="28">
      <c r="A28" s="4" t="inlineStr">
        <is>
          <t>Cash settlement of share-based awards for minimum tax withholdings</t>
        </is>
      </c>
      <c r="B28" s="6" t="n">
        <v>-3032</v>
      </c>
      <c r="E28" s="6" t="n">
        <v>-3032</v>
      </c>
    </row>
    <row r="29">
      <c r="A29" s="4" t="inlineStr">
        <is>
          <t>Cash settlement of share-based awards for minimum tax withholdings (in shares)</t>
        </is>
      </c>
      <c r="C29" s="6" t="n">
        <v>-50000</v>
      </c>
    </row>
    <row r="30">
      <c r="A30" s="4" t="inlineStr">
        <is>
          <t>Stock repurchases</t>
        </is>
      </c>
      <c r="B30" s="6" t="n">
        <v>-56204</v>
      </c>
      <c r="C30" s="5" t="n">
        <v>-9</v>
      </c>
      <c r="E30" s="6" t="n">
        <v>-56195</v>
      </c>
    </row>
    <row r="31">
      <c r="A31" s="4" t="inlineStr">
        <is>
          <t>Stock repurchases, shares</t>
        </is>
      </c>
      <c r="C31" s="6" t="n">
        <v>-915000</v>
      </c>
    </row>
    <row r="32">
      <c r="A32" s="4" t="inlineStr">
        <is>
          <t>Vesting of previously non-vested shares</t>
        </is>
      </c>
      <c r="C32" s="5" t="n">
        <v>2</v>
      </c>
      <c r="D32" s="6" t="n">
        <v>-2</v>
      </c>
    </row>
    <row r="33">
      <c r="A33" s="4" t="inlineStr">
        <is>
          <t>Vesting of previously non-vested shares (in shares)</t>
        </is>
      </c>
      <c r="C33" s="6" t="n">
        <v>169000</v>
      </c>
    </row>
    <row r="34">
      <c r="A34" s="4" t="inlineStr">
        <is>
          <t>Balance at Dec. 31, 2019</t>
        </is>
      </c>
      <c r="B34" s="5" t="n">
        <v>577182</v>
      </c>
      <c r="C34" s="5" t="n">
        <v>279</v>
      </c>
      <c r="D34" s="6" t="n">
        <v>226869</v>
      </c>
      <c r="E34" s="6" t="n">
        <v>350034</v>
      </c>
    </row>
    <row r="35">
      <c r="A35" s="4" t="inlineStr">
        <is>
          <t>Balance, shares (in shares) at Dec. 31, 2019</t>
        </is>
      </c>
      <c r="B35" s="6" t="n">
        <v>27850233</v>
      </c>
      <c r="C35" s="6" t="n">
        <v>27850000</v>
      </c>
    </row>
    <row r="36">
      <c r="A36" s="4" t="inlineStr">
        <is>
          <t>Net and comprehensive income</t>
        </is>
      </c>
      <c r="B36" s="5" t="n">
        <v>23733</v>
      </c>
      <c r="E36" s="6" t="n">
        <v>23733</v>
      </c>
    </row>
    <row r="37">
      <c r="A37" s="4" t="inlineStr">
        <is>
          <t>Exercise of stock options</t>
        </is>
      </c>
      <c r="B37" s="6" t="n">
        <v>4237</v>
      </c>
      <c r="C37" s="5" t="n">
        <v>1</v>
      </c>
      <c r="D37" s="6" t="n">
        <v>4236</v>
      </c>
    </row>
    <row r="38">
      <c r="A38" s="4" t="inlineStr">
        <is>
          <t>Exercise of stock options (in shares)</t>
        </is>
      </c>
      <c r="C38" s="6" t="n">
        <v>89000</v>
      </c>
    </row>
    <row r="39">
      <c r="A39" s="4" t="inlineStr">
        <is>
          <t>Common stock issued under employee stock purchase plan</t>
        </is>
      </c>
      <c r="B39" s="6" t="n">
        <v>664</v>
      </c>
      <c r="D39" s="6" t="n">
        <v>664</v>
      </c>
    </row>
    <row r="40">
      <c r="A40" s="4" t="inlineStr">
        <is>
          <t>Common stock issued under employee stock purchase plan (in shares)</t>
        </is>
      </c>
      <c r="C40" s="6" t="n">
        <v>15000</v>
      </c>
    </row>
    <row r="41">
      <c r="A41" s="4" t="inlineStr">
        <is>
          <t>Share-based compensation</t>
        </is>
      </c>
      <c r="B41" s="6" t="n">
        <v>11138</v>
      </c>
      <c r="D41" s="6" t="n">
        <v>11138</v>
      </c>
    </row>
    <row r="42">
      <c r="A42" s="4" t="inlineStr">
        <is>
          <t>Dividends</t>
        </is>
      </c>
      <c r="B42" s="6" t="n">
        <v>-20869</v>
      </c>
      <c r="D42" s="6" t="n">
        <v>10</v>
      </c>
      <c r="E42" s="6" t="n">
        <v>-20879</v>
      </c>
    </row>
    <row r="43">
      <c r="A43" s="4" t="inlineStr">
        <is>
          <t>Cash settlement of share-based awards for minimum tax withholdings</t>
        </is>
      </c>
      <c r="B43" s="6" t="n">
        <v>-3508</v>
      </c>
      <c r="E43" s="6" t="n">
        <v>-3508</v>
      </c>
    </row>
    <row r="44">
      <c r="A44" s="4" t="inlineStr">
        <is>
          <t>Cash settlement of share-based awards for minimum tax withholdings (in shares)</t>
        </is>
      </c>
      <c r="C44" s="6" t="n">
        <v>-59000</v>
      </c>
    </row>
    <row r="45">
      <c r="A45" s="4" t="inlineStr">
        <is>
          <t>Stock repurchases</t>
        </is>
      </c>
      <c r="B45" s="6" t="n">
        <v>-45248</v>
      </c>
      <c r="C45" s="5" t="n">
        <v>-8</v>
      </c>
      <c r="E45" s="6" t="n">
        <v>-45240</v>
      </c>
    </row>
    <row r="46">
      <c r="A46" s="4" t="inlineStr">
        <is>
          <t>Stock repurchases, shares</t>
        </is>
      </c>
      <c r="C46" s="6" t="n">
        <v>-787000</v>
      </c>
    </row>
    <row r="47">
      <c r="A47" s="4" t="inlineStr">
        <is>
          <t>Vesting of previously non-vested shares</t>
        </is>
      </c>
      <c r="C47" s="5" t="n">
        <v>1</v>
      </c>
      <c r="D47" s="6" t="n">
        <v>-1</v>
      </c>
    </row>
    <row r="48">
      <c r="A48" s="4" t="inlineStr">
        <is>
          <t>Vesting of previously non-vested shares (in shares)</t>
        </is>
      </c>
      <c r="C48" s="6" t="n">
        <v>208000</v>
      </c>
    </row>
    <row r="49">
      <c r="A49" s="4" t="inlineStr">
        <is>
          <t>Balance at Dec. 31, 2020</t>
        </is>
      </c>
      <c r="B49" s="5" t="n">
        <v>547329</v>
      </c>
      <c r="C49" s="5" t="n">
        <v>273</v>
      </c>
      <c r="D49" s="5" t="n">
        <v>242916</v>
      </c>
      <c r="E49" s="5" t="n">
        <v>304140</v>
      </c>
    </row>
    <row r="50">
      <c r="A50" s="4" t="inlineStr">
        <is>
          <t>Balance, shares (in shares) at Dec. 31, 2020</t>
        </is>
      </c>
      <c r="B50" s="6" t="n">
        <v>27316434</v>
      </c>
      <c r="C50" s="6" t="n">
        <v>273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37"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numberOfSegments</t>
        </is>
      </c>
      <c r="K2" s="2" t="inlineStr">
        <is>
          <t>Dec. 31, 2019USD ($)numberOfSegments</t>
        </is>
      </c>
      <c r="L2" s="2" t="inlineStr">
        <is>
          <t>Dec. 31, 2018USD ($)</t>
        </is>
      </c>
    </row>
    <row r="3">
      <c r="A3" s="3" t="inlineStr">
        <is>
          <t>Segment Reporting Information [Line Items]</t>
        </is>
      </c>
    </row>
    <row r="4">
      <c r="A4" s="4" t="inlineStr">
        <is>
          <t>Number of principal reporting segments | numberOfSegments</t>
        </is>
      </c>
      <c r="J4" s="6" t="n">
        <v>2</v>
      </c>
      <c r="K4" s="6" t="n">
        <v>3</v>
      </c>
    </row>
    <row r="5">
      <c r="A5" s="4" t="inlineStr">
        <is>
          <t>Number of Reportable Segments | numberOfSegments</t>
        </is>
      </c>
      <c r="J5" s="6" t="n">
        <v>2</v>
      </c>
    </row>
    <row r="6">
      <c r="A6" s="4" t="inlineStr">
        <is>
          <t>External revenues</t>
        </is>
      </c>
      <c r="B6" s="5" t="n">
        <v>350341</v>
      </c>
      <c r="C6" s="5" t="n">
        <v>331997</v>
      </c>
      <c r="D6" s="5" t="n">
        <v>281678</v>
      </c>
      <c r="E6" s="5" t="n">
        <v>305557</v>
      </c>
      <c r="F6" s="5" t="n">
        <v>319656</v>
      </c>
      <c r="G6" s="5" t="n">
        <v>313683</v>
      </c>
      <c r="H6" s="5" t="n">
        <v>302887</v>
      </c>
      <c r="I6" s="5" t="n">
        <v>278961</v>
      </c>
      <c r="J6" s="5" t="n">
        <v>1269573</v>
      </c>
      <c r="K6" s="5" t="n">
        <v>1215187</v>
      </c>
      <c r="L6" s="5" t="n">
        <v>1137613</v>
      </c>
    </row>
    <row r="7">
      <c r="A7" s="4" t="inlineStr">
        <is>
          <t>Depreciation and amortization</t>
        </is>
      </c>
      <c r="J7" s="6" t="n">
        <v>37125</v>
      </c>
      <c r="K7" s="6" t="n">
        <v>36394</v>
      </c>
      <c r="L7" s="6" t="n">
        <v>35831</v>
      </c>
    </row>
    <row r="8">
      <c r="A8" s="4" t="inlineStr">
        <is>
          <t>Amortization of Intangible Assets</t>
        </is>
      </c>
      <c r="J8" s="6" t="n">
        <v>13489</v>
      </c>
      <c r="K8" s="6" t="n">
        <v>10183</v>
      </c>
      <c r="L8" s="6" t="n">
        <v>8109</v>
      </c>
    </row>
    <row r="9">
      <c r="A9" s="4" t="inlineStr">
        <is>
          <t>Share-based Compensation</t>
        </is>
      </c>
      <c r="J9" s="6" t="n">
        <v>11033</v>
      </c>
      <c r="K9" s="6" t="n">
        <v>11715</v>
      </c>
      <c r="L9" s="6" t="n">
        <v>10191</v>
      </c>
    </row>
    <row r="10">
      <c r="A10" s="4" t="inlineStr">
        <is>
          <t>Interest expense</t>
        </is>
      </c>
      <c r="J10" s="6" t="n">
        <v>4561</v>
      </c>
      <c r="K10" s="6" t="n">
        <v>2711</v>
      </c>
      <c r="L10" s="6" t="n">
        <v>1783</v>
      </c>
    </row>
    <row r="11">
      <c r="A11" s="4" t="inlineStr">
        <is>
          <t>Operating Income (Loss)</t>
        </is>
      </c>
      <c r="J11" s="6" t="n">
        <v>73924</v>
      </c>
      <c r="K11" s="6" t="n">
        <v>112416</v>
      </c>
      <c r="L11" s="6" t="n">
        <v>117216</v>
      </c>
    </row>
    <row r="12">
      <c r="A12" s="4" t="inlineStr">
        <is>
          <t>Total assets</t>
        </is>
      </c>
      <c r="B12" s="6" t="n">
        <v>1047393</v>
      </c>
      <c r="F12" s="6" t="n">
        <v>990878</v>
      </c>
      <c r="J12" s="6" t="n">
        <v>1047393</v>
      </c>
      <c r="K12" s="6" t="n">
        <v>990878</v>
      </c>
    </row>
    <row r="13">
      <c r="A13" s="4" t="inlineStr">
        <is>
          <t>Expedited Freight Revenue</t>
        </is>
      </c>
      <c r="J13" s="6" t="n">
        <v>1072301</v>
      </c>
      <c r="K13" s="6" t="n">
        <v>1000934</v>
      </c>
      <c r="L13" s="6" t="n">
        <v>941967</v>
      </c>
    </row>
    <row r="14">
      <c r="A14" s="4" t="inlineStr">
        <is>
          <t>Continuing Operations</t>
        </is>
      </c>
    </row>
    <row r="15">
      <c r="A15" s="3" t="inlineStr">
        <is>
          <t>Segment Reporting Information [Line Items]</t>
        </is>
      </c>
    </row>
    <row r="16">
      <c r="A16" s="4" t="inlineStr">
        <is>
          <t>External revenues</t>
        </is>
      </c>
      <c r="J16" s="6" t="n">
        <v>1269673</v>
      </c>
      <c r="K16" s="6" t="n">
        <v>1215483</v>
      </c>
      <c r="L16" s="6" t="n">
        <v>1138039</v>
      </c>
    </row>
    <row r="17">
      <c r="A17" s="4" t="inlineStr">
        <is>
          <t>Revenue from Related Parties</t>
        </is>
      </c>
      <c r="J17" s="6" t="n">
        <v>-100</v>
      </c>
      <c r="K17" s="6" t="n">
        <v>-296</v>
      </c>
      <c r="L17" s="6" t="n">
        <v>-426</v>
      </c>
    </row>
    <row r="18">
      <c r="A18" s="4" t="inlineStr">
        <is>
          <t>Depreciation</t>
        </is>
      </c>
      <c r="J18" s="6" t="n">
        <v>23637</v>
      </c>
      <c r="K18" s="6" t="n">
        <v>26211</v>
      </c>
      <c r="L18" s="6" t="n">
        <v>27722</v>
      </c>
    </row>
    <row r="19">
      <c r="A19" s="4" t="inlineStr">
        <is>
          <t>Amortization of Intangible Assets</t>
        </is>
      </c>
      <c r="J19" s="6" t="n">
        <v>13488</v>
      </c>
      <c r="K19" s="6" t="n">
        <v>10183</v>
      </c>
      <c r="L19" s="6" t="n">
        <v>8109</v>
      </c>
    </row>
    <row r="20">
      <c r="A20" s="4" t="inlineStr">
        <is>
          <t>Operating Income (Loss)</t>
        </is>
      </c>
      <c r="J20" s="6" t="n">
        <v>73924</v>
      </c>
      <c r="K20" s="6" t="n">
        <v>112416</v>
      </c>
      <c r="L20" s="6" t="n">
        <v>117216</v>
      </c>
    </row>
    <row r="21">
      <c r="A21" s="4" t="inlineStr">
        <is>
          <t>Total assets</t>
        </is>
      </c>
      <c r="B21" s="6" t="n">
        <v>973294</v>
      </c>
      <c r="F21" s="6" t="n">
        <v>899222</v>
      </c>
      <c r="J21" s="6" t="n">
        <v>973294</v>
      </c>
      <c r="K21" s="6" t="n">
        <v>899222</v>
      </c>
      <c r="L21" s="6" t="n">
        <v>712310</v>
      </c>
    </row>
    <row r="22">
      <c r="A22" s="4" t="inlineStr">
        <is>
          <t>Additions to Other Assets, Amount</t>
        </is>
      </c>
      <c r="J22" s="6" t="n">
        <v>20268</v>
      </c>
      <c r="K22" s="6" t="n">
        <v>22007</v>
      </c>
      <c r="L22" s="6" t="n">
        <v>39564</v>
      </c>
    </row>
    <row r="23">
      <c r="A23" s="4" t="inlineStr">
        <is>
          <t>Expedited Freight</t>
        </is>
      </c>
    </row>
    <row r="24">
      <c r="A24" s="3" t="inlineStr">
        <is>
          <t>Segment Reporting Information [Line Items]</t>
        </is>
      </c>
    </row>
    <row r="25">
      <c r="A25" s="4" t="inlineStr">
        <is>
          <t>External revenues</t>
        </is>
      </c>
      <c r="J25" s="6" t="n">
        <v>1070106</v>
      </c>
      <c r="K25" s="6" t="n">
        <v>997877</v>
      </c>
      <c r="L25" s="6" t="n">
        <v>937289</v>
      </c>
    </row>
    <row r="26">
      <c r="A26" s="4" t="inlineStr">
        <is>
          <t>Revenue from Related Parties</t>
        </is>
      </c>
      <c r="J26" s="6" t="n">
        <v>2195</v>
      </c>
      <c r="K26" s="6" t="n">
        <v>3057</v>
      </c>
      <c r="L26" s="6" t="n">
        <v>4678</v>
      </c>
    </row>
    <row r="27">
      <c r="A27" s="4" t="inlineStr">
        <is>
          <t>Depreciation</t>
        </is>
      </c>
      <c r="J27" s="6" t="n">
        <v>19824</v>
      </c>
      <c r="K27" s="6" t="n">
        <v>23087</v>
      </c>
      <c r="L27" s="6" t="n">
        <v>25707</v>
      </c>
    </row>
    <row r="28">
      <c r="A28" s="4" t="inlineStr">
        <is>
          <t>Amortization of Intangible Assets</t>
        </is>
      </c>
      <c r="J28" s="6" t="n">
        <v>7203</v>
      </c>
      <c r="K28" s="6" t="n">
        <v>4335</v>
      </c>
      <c r="L28" s="6" t="n">
        <v>3499</v>
      </c>
    </row>
    <row r="29">
      <c r="A29" s="4" t="inlineStr">
        <is>
          <t>Operating Income (Loss)</t>
        </is>
      </c>
      <c r="J29" s="6" t="n">
        <v>71266</v>
      </c>
      <c r="K29" s="6" t="n">
        <v>103640</v>
      </c>
      <c r="L29" s="6" t="n">
        <v>103652</v>
      </c>
    </row>
    <row r="30">
      <c r="A30" s="4" t="inlineStr">
        <is>
          <t>Total assets</t>
        </is>
      </c>
      <c r="B30" s="6" t="n">
        <v>905081</v>
      </c>
      <c r="F30" s="6" t="n">
        <v>717555</v>
      </c>
      <c r="J30" s="6" t="n">
        <v>905081</v>
      </c>
      <c r="K30" s="6" t="n">
        <v>717555</v>
      </c>
      <c r="L30" s="6" t="n">
        <v>555501</v>
      </c>
    </row>
    <row r="31">
      <c r="A31" s="4" t="inlineStr">
        <is>
          <t>Additions to Other Assets, Amount</t>
        </is>
      </c>
      <c r="J31" s="6" t="n">
        <v>19820</v>
      </c>
      <c r="K31" s="6" t="n">
        <v>21290</v>
      </c>
      <c r="L31" s="6" t="n">
        <v>38710</v>
      </c>
    </row>
    <row r="32">
      <c r="A32" s="4" t="inlineStr">
        <is>
          <t>Intermodal [Member]</t>
        </is>
      </c>
    </row>
    <row r="33">
      <c r="A33" s="3" t="inlineStr">
        <is>
          <t>Segment Reporting Information [Line Items]</t>
        </is>
      </c>
    </row>
    <row r="34">
      <c r="A34" s="4" t="inlineStr">
        <is>
          <t>External revenues</t>
        </is>
      </c>
      <c r="J34" s="6" t="n">
        <v>199567</v>
      </c>
      <c r="K34" s="6" t="n">
        <v>217606</v>
      </c>
      <c r="L34" s="6" t="n">
        <v>200750</v>
      </c>
    </row>
    <row r="35">
      <c r="A35" s="4" t="inlineStr">
        <is>
          <t>Revenue from Related Parties</t>
        </is>
      </c>
      <c r="J35" s="6" t="n">
        <v>36</v>
      </c>
      <c r="K35" s="6" t="n">
        <v>105</v>
      </c>
      <c r="L35" s="6" t="n">
        <v>256</v>
      </c>
    </row>
    <row r="36">
      <c r="A36" s="4" t="inlineStr">
        <is>
          <t>Depreciation</t>
        </is>
      </c>
      <c r="J36" s="6" t="n">
        <v>3693</v>
      </c>
      <c r="K36" s="6" t="n">
        <v>3086</v>
      </c>
      <c r="L36" s="6" t="n">
        <v>1719</v>
      </c>
    </row>
    <row r="37">
      <c r="A37" s="4" t="inlineStr">
        <is>
          <t>Amortization of Intangible Assets</t>
        </is>
      </c>
      <c r="J37" s="6" t="n">
        <v>6285</v>
      </c>
      <c r="K37" s="6" t="n">
        <v>5848</v>
      </c>
      <c r="L37" s="6" t="n">
        <v>4610</v>
      </c>
    </row>
    <row r="38">
      <c r="A38" s="4" t="inlineStr">
        <is>
          <t>Operating Income (Loss)</t>
        </is>
      </c>
      <c r="J38" s="6" t="n">
        <v>16391</v>
      </c>
      <c r="K38" s="6" t="n">
        <v>23679</v>
      </c>
      <c r="L38" s="6" t="n">
        <v>23266</v>
      </c>
    </row>
    <row r="39">
      <c r="A39" s="4" t="inlineStr">
        <is>
          <t>Total assets</t>
        </is>
      </c>
      <c r="B39" s="6" t="n">
        <v>221963</v>
      </c>
      <c r="F39" s="6" t="n">
        <v>206576</v>
      </c>
      <c r="J39" s="6" t="n">
        <v>221963</v>
      </c>
      <c r="K39" s="6" t="n">
        <v>206576</v>
      </c>
      <c r="L39" s="6" t="n">
        <v>167002</v>
      </c>
    </row>
    <row r="40">
      <c r="A40" s="4" t="inlineStr">
        <is>
          <t>Additions to Other Assets, Amount</t>
        </is>
      </c>
      <c r="J40" s="6" t="n">
        <v>448</v>
      </c>
      <c r="K40" s="6" t="n">
        <v>717</v>
      </c>
      <c r="L40" s="6" t="n">
        <v>854</v>
      </c>
    </row>
    <row r="41">
      <c r="A41" s="4" t="inlineStr">
        <is>
          <t>Business Intersegment, Eliminations [Member]</t>
        </is>
      </c>
    </row>
    <row r="42">
      <c r="A42" s="3" t="inlineStr">
        <is>
          <t>Segment Reporting Information [Line Items]</t>
        </is>
      </c>
    </row>
    <row r="43">
      <c r="A43" s="4" t="inlineStr">
        <is>
          <t>Revenue from Related Parties</t>
        </is>
      </c>
      <c r="J43" s="6" t="n">
        <v>-2331</v>
      </c>
      <c r="K43" s="6" t="n">
        <v>-3458</v>
      </c>
      <c r="L43" s="6" t="n">
        <v>-5360</v>
      </c>
    </row>
    <row r="44">
      <c r="A44" s="4" t="inlineStr">
        <is>
          <t>Depreciation</t>
        </is>
      </c>
      <c r="J44" s="6" t="n">
        <v>120</v>
      </c>
      <c r="K44" s="6" t="n">
        <v>38</v>
      </c>
      <c r="L44" s="6" t="n">
        <v>296</v>
      </c>
    </row>
    <row r="45">
      <c r="A45" s="4" t="inlineStr">
        <is>
          <t>Operating Income (Loss)</t>
        </is>
      </c>
      <c r="J45" s="6" t="n">
        <v>-13733</v>
      </c>
      <c r="K45" s="6" t="n">
        <v>-14903</v>
      </c>
      <c r="L45" s="6" t="n">
        <v>-9702</v>
      </c>
    </row>
    <row r="46">
      <c r="A46" s="4" t="inlineStr">
        <is>
          <t>Total assets</t>
        </is>
      </c>
      <c r="B46" s="5" t="n">
        <v>-153750</v>
      </c>
      <c r="F46" s="5" t="n">
        <v>-24909</v>
      </c>
      <c r="J46" s="6" t="n">
        <v>-153750</v>
      </c>
      <c r="K46" s="6" t="n">
        <v>-24909</v>
      </c>
      <c r="L46" s="6" t="n">
        <v>-10193</v>
      </c>
    </row>
    <row r="47">
      <c r="A47" s="4" t="inlineStr">
        <is>
          <t>Network revenue [Member]</t>
        </is>
      </c>
    </row>
    <row r="48">
      <c r="A48" s="3" t="inlineStr">
        <is>
          <t>Segment Reporting Information [Line Items]</t>
        </is>
      </c>
    </row>
    <row r="49">
      <c r="A49" s="4" t="inlineStr">
        <is>
          <t>Expedited Freight Revenue</t>
        </is>
      </c>
      <c r="J49" s="6" t="n">
        <v>625517</v>
      </c>
      <c r="K49" s="6" t="n">
        <v>675312</v>
      </c>
      <c r="L49" s="6" t="n">
        <v>677416</v>
      </c>
    </row>
    <row r="50">
      <c r="A50" s="4" t="inlineStr">
        <is>
          <t>Truckload revenue [Member]</t>
        </is>
      </c>
    </row>
    <row r="51">
      <c r="A51" s="3" t="inlineStr">
        <is>
          <t>Segment Reporting Information [Line Items]</t>
        </is>
      </c>
    </row>
    <row r="52">
      <c r="A52" s="4" t="inlineStr">
        <is>
          <t>Expedited Freight Revenue</t>
        </is>
      </c>
      <c r="J52" s="6" t="n">
        <v>194058</v>
      </c>
      <c r="K52" s="6" t="n">
        <v>196855</v>
      </c>
      <c r="L52" s="6" t="n">
        <v>196980</v>
      </c>
    </row>
    <row r="53">
      <c r="A53" s="4" t="inlineStr">
        <is>
          <t>Final Mile revenue [Member]</t>
        </is>
      </c>
    </row>
    <row r="54">
      <c r="A54" s="3" t="inlineStr">
        <is>
          <t>Segment Reporting Information [Line Items]</t>
        </is>
      </c>
    </row>
    <row r="55">
      <c r="A55" s="4" t="inlineStr">
        <is>
          <t>Expedited Freight Revenue</t>
        </is>
      </c>
      <c r="J55" s="6" t="n">
        <v>224475</v>
      </c>
      <c r="K55" s="6" t="n">
        <v>100555</v>
      </c>
      <c r="L55" s="6" t="n">
        <v>39400</v>
      </c>
    </row>
    <row r="56">
      <c r="A56" s="4" t="inlineStr">
        <is>
          <t>Other revenue [Member]</t>
        </is>
      </c>
    </row>
    <row r="57">
      <c r="A57" s="3" t="inlineStr">
        <is>
          <t>Segment Reporting Information [Line Items]</t>
        </is>
      </c>
    </row>
    <row r="58">
      <c r="A58" s="4" t="inlineStr">
        <is>
          <t>Expedited Freight Revenue</t>
        </is>
      </c>
      <c r="J58" s="5" t="n">
        <v>28251</v>
      </c>
      <c r="K58" s="5" t="n">
        <v>28212</v>
      </c>
      <c r="L58" s="5" t="n">
        <v>28171</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perating revenue</t>
        </is>
      </c>
      <c r="B3" s="5" t="n">
        <v>350341</v>
      </c>
      <c r="C3" s="5" t="n">
        <v>331997</v>
      </c>
      <c r="D3" s="5" t="n">
        <v>281678</v>
      </c>
      <c r="E3" s="5" t="n">
        <v>305557</v>
      </c>
      <c r="F3" s="5" t="n">
        <v>319656</v>
      </c>
      <c r="G3" s="5" t="n">
        <v>313683</v>
      </c>
      <c r="H3" s="5" t="n">
        <v>302887</v>
      </c>
      <c r="I3" s="5" t="n">
        <v>278961</v>
      </c>
      <c r="J3" s="5" t="n">
        <v>1269573</v>
      </c>
      <c r="K3" s="5" t="n">
        <v>1215187</v>
      </c>
      <c r="L3" s="5" t="n">
        <v>1137613</v>
      </c>
    </row>
    <row r="4">
      <c r="A4" s="4" t="inlineStr">
        <is>
          <t>Net income and comprehensive income from continuing operations</t>
        </is>
      </c>
      <c r="B4" s="6" t="n">
        <v>15133</v>
      </c>
      <c r="C4" s="6" t="n">
        <v>16992</v>
      </c>
      <c r="D4" s="6" t="n">
        <v>9225</v>
      </c>
      <c r="E4" s="6" t="n">
        <v>11417</v>
      </c>
      <c r="F4" s="6" t="n">
        <v>22336</v>
      </c>
      <c r="G4" s="6" t="n">
        <v>21054</v>
      </c>
      <c r="H4" s="6" t="n">
        <v>21244</v>
      </c>
      <c r="I4" s="6" t="n">
        <v>17688</v>
      </c>
      <c r="J4" s="6" t="n">
        <v>52767</v>
      </c>
      <c r="K4" s="6" t="n">
        <v>82322</v>
      </c>
      <c r="L4" s="6" t="n">
        <v>88563</v>
      </c>
    </row>
    <row r="5">
      <c r="A5" s="4" t="inlineStr">
        <is>
          <t>Income from operations</t>
        </is>
      </c>
      <c r="J5" s="6" t="n">
        <v>73924</v>
      </c>
      <c r="K5" s="6" t="n">
        <v>112416</v>
      </c>
      <c r="L5" s="6" t="n">
        <v>117216</v>
      </c>
    </row>
    <row r="6">
      <c r="A6" s="4" t="inlineStr">
        <is>
          <t>(Loss) income from discontinued operation, net of tax</t>
        </is>
      </c>
      <c r="B6" s="6" t="n">
        <v>-19576</v>
      </c>
      <c r="C6" s="6" t="n">
        <v>-345</v>
      </c>
      <c r="D6" s="6" t="n">
        <v>-6071</v>
      </c>
      <c r="E6" s="6" t="n">
        <v>-3042</v>
      </c>
      <c r="F6" s="6" t="n">
        <v>1832</v>
      </c>
      <c r="G6" s="6" t="n">
        <v>1141</v>
      </c>
      <c r="H6" s="6" t="n">
        <v>1086</v>
      </c>
      <c r="I6" s="6" t="n">
        <v>719</v>
      </c>
      <c r="J6" s="6" t="n">
        <v>-29034</v>
      </c>
      <c r="K6" s="6" t="n">
        <v>4777</v>
      </c>
      <c r="L6" s="6" t="n">
        <v>3488</v>
      </c>
    </row>
    <row r="7">
      <c r="A7" s="4" t="inlineStr">
        <is>
          <t>Net income from continuing operations</t>
        </is>
      </c>
      <c r="B7" s="5" t="n">
        <v>-4443</v>
      </c>
      <c r="C7" s="5" t="n">
        <v>16647</v>
      </c>
      <c r="D7" s="5" t="n">
        <v>3154</v>
      </c>
      <c r="E7" s="5" t="n">
        <v>8375</v>
      </c>
      <c r="F7" s="5" t="n">
        <v>24168</v>
      </c>
      <c r="G7" s="5" t="n">
        <v>22195</v>
      </c>
      <c r="H7" s="5" t="n">
        <v>22330</v>
      </c>
      <c r="I7" s="5" t="n">
        <v>18407</v>
      </c>
      <c r="J7" s="5" t="n">
        <v>23733</v>
      </c>
      <c r="K7" s="5" t="n">
        <v>87099</v>
      </c>
      <c r="L7" s="5" t="n">
        <v>92051</v>
      </c>
    </row>
    <row r="8">
      <c r="A8" s="3" t="inlineStr">
        <is>
          <t>Net income per share:</t>
        </is>
      </c>
    </row>
    <row r="9">
      <c r="A9" s="4" t="inlineStr">
        <is>
          <t>Net income per share</t>
        </is>
      </c>
      <c r="B9" s="7" t="n">
        <v>-0.17</v>
      </c>
      <c r="C9" s="7" t="n">
        <v>0.6</v>
      </c>
      <c r="D9" s="7" t="n">
        <v>0.11</v>
      </c>
      <c r="E9" s="7" t="n">
        <v>0.3</v>
      </c>
      <c r="F9" s="7" t="n">
        <v>0.86</v>
      </c>
      <c r="G9" s="7" t="n">
        <v>0.78</v>
      </c>
      <c r="H9" s="7" t="n">
        <v>0.78</v>
      </c>
      <c r="I9" s="7" t="n">
        <v>0.64</v>
      </c>
      <c r="J9" s="7" t="n">
        <v>0.84</v>
      </c>
      <c r="K9" s="7" t="n">
        <v>3.06</v>
      </c>
      <c r="L9" s="7" t="n">
        <v>3.14</v>
      </c>
    </row>
    <row r="10">
      <c r="A10" s="4" t="inlineStr">
        <is>
          <t>Diluted</t>
        </is>
      </c>
      <c r="B10" s="8" t="n">
        <v>-0.17</v>
      </c>
      <c r="C10" s="8" t="n">
        <v>0.6</v>
      </c>
      <c r="D10" s="8" t="n">
        <v>0.11</v>
      </c>
      <c r="E10" s="8" t="n">
        <v>0.3</v>
      </c>
      <c r="F10" s="8" t="n">
        <v>0.85</v>
      </c>
      <c r="G10" s="8" t="n">
        <v>0.78</v>
      </c>
      <c r="H10" s="8" t="n">
        <v>0.78</v>
      </c>
      <c r="I10" s="8" t="n">
        <v>0.64</v>
      </c>
      <c r="J10" s="8" t="n">
        <v>0.84</v>
      </c>
      <c r="K10" s="8" t="n">
        <v>3.04</v>
      </c>
      <c r="L10" s="8" t="n">
        <v>3.12</v>
      </c>
    </row>
    <row r="11">
      <c r="A11" s="4" t="inlineStr">
        <is>
          <t>Continuing operations</t>
        </is>
      </c>
      <c r="B11" s="8" t="n">
        <v>0.55</v>
      </c>
      <c r="C11" s="8" t="n">
        <v>0.61</v>
      </c>
      <c r="D11" s="8" t="n">
        <v>0.33</v>
      </c>
      <c r="E11" s="8" t="n">
        <v>0.41</v>
      </c>
      <c r="F11" s="8" t="n">
        <v>0.79</v>
      </c>
      <c r="G11" s="8" t="n">
        <v>0.74</v>
      </c>
      <c r="H11" s="8" t="n">
        <v>0.74</v>
      </c>
      <c r="I11" s="8" t="n">
        <v>0.61</v>
      </c>
      <c r="J11" s="8" t="n">
        <v>1.9</v>
      </c>
      <c r="K11" s="8" t="n">
        <v>2.89</v>
      </c>
      <c r="L11" s="8" t="n">
        <v>3.02</v>
      </c>
    </row>
    <row r="12">
      <c r="A12" s="4" t="inlineStr">
        <is>
          <t>Discontinued operation</t>
        </is>
      </c>
      <c r="B12" s="8" t="n">
        <v>-0.72</v>
      </c>
      <c r="C12" s="8" t="n">
        <v>-0.01</v>
      </c>
      <c r="D12" s="8" t="n">
        <v>-0.22</v>
      </c>
      <c r="E12" s="8" t="n">
        <v>-0.11</v>
      </c>
      <c r="F12" s="8" t="n">
        <v>0.07000000000000001</v>
      </c>
      <c r="G12" s="8" t="n">
        <v>0.04</v>
      </c>
      <c r="H12" s="8" t="n">
        <v>0.04</v>
      </c>
      <c r="I12" s="8" t="n">
        <v>0.03</v>
      </c>
      <c r="J12" s="8" t="n">
        <v>-1.05</v>
      </c>
      <c r="K12" s="8" t="n">
        <v>0.17</v>
      </c>
      <c r="L12" s="8" t="n">
        <v>0.12</v>
      </c>
    </row>
    <row r="13">
      <c r="A13" s="4" t="inlineStr">
        <is>
          <t>Continuing operations</t>
        </is>
      </c>
      <c r="B13" s="8" t="n">
        <v>0.55</v>
      </c>
      <c r="C13" s="8" t="n">
        <v>0.61</v>
      </c>
      <c r="D13" s="8" t="n">
        <v>0.33</v>
      </c>
      <c r="E13" s="8" t="n">
        <v>0.41</v>
      </c>
      <c r="F13" s="8" t="n">
        <v>0.79</v>
      </c>
      <c r="G13" s="8" t="n">
        <v>0.74</v>
      </c>
      <c r="H13" s="8" t="n">
        <v>0.74</v>
      </c>
      <c r="I13" s="8" t="n">
        <v>0.61</v>
      </c>
      <c r="J13" s="8" t="n">
        <v>1.89</v>
      </c>
      <c r="K13" s="8" t="n">
        <v>2.87</v>
      </c>
      <c r="L13" s="6" t="n">
        <v>3</v>
      </c>
    </row>
    <row r="14">
      <c r="A14" s="4" t="inlineStr">
        <is>
          <t>Discontinued operation</t>
        </is>
      </c>
      <c r="B14" s="7" t="n">
        <v>-0.72</v>
      </c>
      <c r="C14" s="7" t="n">
        <v>-0.01</v>
      </c>
      <c r="D14" s="7" t="n">
        <v>-0.22</v>
      </c>
      <c r="E14" s="7" t="n">
        <v>-0.11</v>
      </c>
      <c r="F14" s="7" t="n">
        <v>0.07000000000000001</v>
      </c>
      <c r="G14" s="7" t="n">
        <v>0.04</v>
      </c>
      <c r="H14" s="7" t="n">
        <v>0.04</v>
      </c>
      <c r="I14" s="7" t="n">
        <v>0.03</v>
      </c>
      <c r="J14" s="7" t="n">
        <v>-1.05</v>
      </c>
      <c r="K14" s="7" t="n">
        <v>0.17</v>
      </c>
      <c r="L14" s="7" t="n">
        <v>0.12</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 (Details) - USD ($) $ in Thousands</t>
        </is>
      </c>
      <c r="B1" s="2" t="inlineStr">
        <is>
          <t>Feb. 12,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Feb. 05, 2021</t>
        </is>
      </c>
      <c r="O1" s="2" t="inlineStr">
        <is>
          <t>Jan. 12, 2020</t>
        </is>
      </c>
    </row>
    <row r="2">
      <c r="A2" s="3" t="inlineStr">
        <is>
          <t>Subsequent Event [Line Items]</t>
        </is>
      </c>
    </row>
    <row r="3">
      <c r="A3" s="4" t="inlineStr">
        <is>
          <t>Operating revenue</t>
        </is>
      </c>
      <c r="C3" s="5" t="n">
        <v>350341</v>
      </c>
      <c r="D3" s="5" t="n">
        <v>331997</v>
      </c>
      <c r="E3" s="5" t="n">
        <v>281678</v>
      </c>
      <c r="F3" s="5" t="n">
        <v>305557</v>
      </c>
      <c r="G3" s="5" t="n">
        <v>319656</v>
      </c>
      <c r="H3" s="5" t="n">
        <v>313683</v>
      </c>
      <c r="I3" s="5" t="n">
        <v>302887</v>
      </c>
      <c r="J3" s="5" t="n">
        <v>278961</v>
      </c>
      <c r="K3" s="5" t="n">
        <v>1269573</v>
      </c>
      <c r="L3" s="5" t="n">
        <v>1215187</v>
      </c>
      <c r="M3" s="5" t="n">
        <v>1137613</v>
      </c>
    </row>
    <row r="4">
      <c r="A4" s="4" t="inlineStr">
        <is>
          <t>Operating Income (Loss)</t>
        </is>
      </c>
      <c r="K4" s="5" t="n">
        <v>73924</v>
      </c>
      <c r="L4" s="5" t="n">
        <v>112416</v>
      </c>
      <c r="M4" s="5" t="n">
        <v>117216</v>
      </c>
    </row>
    <row r="5">
      <c r="A5" s="4" t="inlineStr">
        <is>
          <t>Assets acquired and liabilities assumed, net of cash</t>
        </is>
      </c>
      <c r="N5" s="5" t="n">
        <v>15000</v>
      </c>
    </row>
    <row r="6">
      <c r="A6" s="4" t="inlineStr">
        <is>
          <t>Earn-out acquired, maximum</t>
        </is>
      </c>
      <c r="N6" s="5" t="n">
        <v>2000</v>
      </c>
    </row>
    <row r="7">
      <c r="A7" s="4" t="inlineStr">
        <is>
          <t>Cash from sale of Pool</t>
        </is>
      </c>
      <c r="B7" s="5" t="n">
        <v>8000</v>
      </c>
    </row>
    <row r="8">
      <c r="A8" s="4" t="inlineStr">
        <is>
          <t>Earn-out from sale of Pool</t>
        </is>
      </c>
      <c r="B8" s="6" t="n">
        <v>12000</v>
      </c>
    </row>
    <row r="9">
      <c r="A9" s="4" t="inlineStr">
        <is>
          <t>Total consideration received for sell of Pool business</t>
        </is>
      </c>
      <c r="B9" s="5" t="n">
        <v>20000</v>
      </c>
    </row>
    <row r="10">
      <c r="A10" s="4" t="inlineStr">
        <is>
          <t>Linn Star [Member]</t>
        </is>
      </c>
    </row>
    <row r="11">
      <c r="A11" s="3" t="inlineStr">
        <is>
          <t>Subsequent Event [Line Items]</t>
        </is>
      </c>
    </row>
    <row r="12">
      <c r="A12" s="4" t="inlineStr">
        <is>
          <t>Assets acquired and liabilities assumed, net of cash</t>
        </is>
      </c>
      <c r="O12" s="5" t="n">
        <v>559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Schedule II - Valuation and Qualifying Accounts (Details) - USD ($) $ in Thousands</t>
        </is>
      </c>
      <c r="C1" s="2" t="inlineStr">
        <is>
          <t>12 Months Ended</t>
        </is>
      </c>
    </row>
    <row r="2">
      <c r="C2" s="2" t="inlineStr">
        <is>
          <t>Dec. 31, 2020</t>
        </is>
      </c>
      <c r="D2" s="2" t="inlineStr">
        <is>
          <t>Dec. 31, 2019</t>
        </is>
      </c>
      <c r="F2" s="2" t="inlineStr">
        <is>
          <t>Dec. 31, 2018</t>
        </is>
      </c>
      <c r="H2" s="2" t="inlineStr">
        <is>
          <t>Dec. 31, 2017</t>
        </is>
      </c>
    </row>
    <row r="3">
      <c r="A3" s="3" t="inlineStr">
        <is>
          <t>SEC Schedule, 12-09, Valuation and Qualifying Accounts Disclosure [Line Items]</t>
        </is>
      </c>
    </row>
    <row r="4">
      <c r="A4" s="4" t="inlineStr">
        <is>
          <t>SEC Schedule, 12-09, Valuation Allowances and Reserves, Amount</t>
        </is>
      </c>
      <c r="C4" s="5" t="n">
        <v>2668</v>
      </c>
      <c r="D4" s="5" t="n">
        <v>2448</v>
      </c>
      <c r="F4" s="5" t="n">
        <v>2440</v>
      </c>
      <c r="H4" s="5" t="n">
        <v>3351</v>
      </c>
    </row>
    <row r="5">
      <c r="A5" s="4" t="inlineStr">
        <is>
          <t>Valuation Allowances and Reserves, Charged to Cost and Expense</t>
        </is>
      </c>
      <c r="C5" s="6" t="n">
        <v>567</v>
      </c>
      <c r="D5" s="6" t="n">
        <v>752</v>
      </c>
      <c r="F5" s="6" t="n">
        <v>157</v>
      </c>
    </row>
    <row r="6">
      <c r="A6" s="4" t="inlineStr">
        <is>
          <t>SEC Schedule, 12-09, Valuation Allowances and Reserves, Deduction</t>
        </is>
      </c>
      <c r="C6" s="6" t="n">
        <v>5098</v>
      </c>
      <c r="D6" s="6" t="n">
        <v>4083</v>
      </c>
      <c r="F6" s="6" t="n">
        <v>4692</v>
      </c>
    </row>
    <row r="7">
      <c r="A7" s="4" t="inlineStr">
        <is>
          <t>SEC Schedule, 12-09, Allowance, Credit Loss [Member]</t>
        </is>
      </c>
    </row>
    <row r="8">
      <c r="A8" s="3" t="inlineStr">
        <is>
          <t>SEC Schedule, 12-09, Valuation and Qualifying Accounts Disclosure [Line Items]</t>
        </is>
      </c>
    </row>
    <row r="9">
      <c r="A9" s="4" t="inlineStr">
        <is>
          <t>SEC Schedule, 12-09, Valuation Allowances and Reserves, Amount</t>
        </is>
      </c>
      <c r="C9" s="6" t="n">
        <v>1268</v>
      </c>
      <c r="D9" s="6" t="n">
        <v>1316</v>
      </c>
      <c r="F9" s="6" t="n">
        <v>1290</v>
      </c>
      <c r="H9" s="6" t="n">
        <v>2540</v>
      </c>
    </row>
    <row r="10">
      <c r="A10" s="4" t="inlineStr">
        <is>
          <t>Valuation Allowances and Reserves, Charged to Cost and Expense</t>
        </is>
      </c>
      <c r="C10" s="6" t="n">
        <v>567</v>
      </c>
      <c r="D10" s="6" t="n">
        <v>752</v>
      </c>
      <c r="F10" s="6" t="n">
        <v>122</v>
      </c>
    </row>
    <row r="11">
      <c r="A11" s="4" t="inlineStr">
        <is>
          <t>SEC Schedule, 12-09, Valuation Allowances and Reserves, Deduction</t>
        </is>
      </c>
      <c r="B11" s="4" t="inlineStr">
        <is>
          <t>[1]</t>
        </is>
      </c>
      <c r="C11" s="6" t="n">
        <v>615</v>
      </c>
      <c r="D11" s="6" t="n">
        <v>726</v>
      </c>
      <c r="F11" s="6" t="n">
        <v>1372</v>
      </c>
    </row>
    <row r="12">
      <c r="A12" s="4" t="inlineStr">
        <is>
          <t>Allowance for revenue adjustments [Member]</t>
        </is>
      </c>
    </row>
    <row r="13">
      <c r="A13" s="3" t="inlineStr">
        <is>
          <t>SEC Schedule, 12-09, Valuation and Qualifying Accounts Disclosure [Line Items]</t>
        </is>
      </c>
    </row>
    <row r="14">
      <c r="A14" s="4" t="inlineStr">
        <is>
          <t>SEC Schedule, 12-09, Valuation Allowances and Reserves, Amount</t>
        </is>
      </c>
      <c r="C14" s="6" t="n">
        <v>1005</v>
      </c>
      <c r="D14" s="6" t="n">
        <v>737</v>
      </c>
      <c r="E14" s="4" t="inlineStr">
        <is>
          <t>[2]</t>
        </is>
      </c>
      <c r="F14" s="6" t="n">
        <v>755</v>
      </c>
      <c r="G14" s="4" t="inlineStr">
        <is>
          <t>[2]</t>
        </is>
      </c>
      <c r="H14" s="6" t="n">
        <v>451</v>
      </c>
      <c r="I14" s="4" t="inlineStr">
        <is>
          <t>[2]</t>
        </is>
      </c>
    </row>
    <row r="15">
      <c r="A15" s="4" t="inlineStr">
        <is>
          <t>SEC Schedule, 12-09, Valuation Allowances and Reserves, Additions, Charge to Other Account</t>
        </is>
      </c>
      <c r="C15" s="6" t="n">
        <v>4751</v>
      </c>
      <c r="D15" s="6" t="n">
        <v>3339</v>
      </c>
      <c r="F15" s="6" t="n">
        <v>3624</v>
      </c>
    </row>
    <row r="16">
      <c r="A16" s="4" t="inlineStr">
        <is>
          <t>SEC Schedule, 12-09, Valuation Allowances and Reserves, Deduction</t>
        </is>
      </c>
      <c r="B16" s="4" t="inlineStr">
        <is>
          <t>[3]</t>
        </is>
      </c>
      <c r="C16" s="6" t="n">
        <v>4483</v>
      </c>
      <c r="D16" s="6" t="n">
        <v>3357</v>
      </c>
      <c r="F16" s="6" t="n">
        <v>3320</v>
      </c>
    </row>
    <row r="17">
      <c r="A17" s="4" t="inlineStr">
        <is>
          <t>SEC Schedule, 12-09, Valuation Allowance, Deferred Tax Asset [Member]</t>
        </is>
      </c>
    </row>
    <row r="18">
      <c r="A18" s="3" t="inlineStr">
        <is>
          <t>SEC Schedule, 12-09, Valuation and Qualifying Accounts Disclosure [Line Items]</t>
        </is>
      </c>
    </row>
    <row r="19">
      <c r="A19" s="4" t="inlineStr">
        <is>
          <t>SEC Schedule, 12-09, Valuation Allowances and Reserves, Amount</t>
        </is>
      </c>
      <c r="C19" s="6" t="n">
        <v>395</v>
      </c>
      <c r="D19" s="6" t="n">
        <v>395</v>
      </c>
      <c r="F19" s="6" t="n">
        <v>395</v>
      </c>
      <c r="H19" s="5" t="n">
        <v>360</v>
      </c>
    </row>
    <row r="20">
      <c r="A20" s="4" t="inlineStr">
        <is>
          <t>Valuation Allowances and Reserves, Charged to Cost and Expense</t>
        </is>
      </c>
      <c r="C20" s="5" t="n">
        <v>0</v>
      </c>
      <c r="D20" s="5" t="n">
        <v>0</v>
      </c>
      <c r="F20" s="5" t="n">
        <v>35</v>
      </c>
    </row>
    <row r="21"/>
    <row r="22">
      <c r="A22" s="4" t="inlineStr">
        <is>
          <t>[1]</t>
        </is>
      </c>
      <c r="B22" s="4" t="inlineStr">
        <is>
          <t>Represents uncollectible accounts written off, net of recoveries.</t>
        </is>
      </c>
    </row>
    <row r="23">
      <c r="A23" s="4" t="inlineStr">
        <is>
          <t>[2]</t>
        </is>
      </c>
      <c r="B23" s="4" t="inlineStr">
        <is>
          <t>Represents an allowance for revenue adjustments to accounts receivable resulting from future billing rate changes.</t>
        </is>
      </c>
    </row>
    <row r="24">
      <c r="A24" s="4" t="inlineStr">
        <is>
          <t>[3]</t>
        </is>
      </c>
      <c r="B24" s="4" t="inlineStr">
        <is>
          <t>Represents adjustments to billed accounts receivable</t>
        </is>
      </c>
    </row>
  </sheetData>
  <mergeCells count="10">
    <mergeCell ref="A1:B2"/>
    <mergeCell ref="C1:G1"/>
    <mergeCell ref="H1:I1"/>
    <mergeCell ref="D2:E2"/>
    <mergeCell ref="F2:G2"/>
    <mergeCell ref="H2:I2"/>
    <mergeCell ref="A21:H21"/>
    <mergeCell ref="B22:H22"/>
    <mergeCell ref="B23:H23"/>
    <mergeCell ref="B24:H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and comprehensive income from continuing operations</t>
        </is>
      </c>
      <c r="B4" s="5" t="n">
        <v>52767</v>
      </c>
      <c r="C4" s="5" t="n">
        <v>82322</v>
      </c>
      <c r="D4" s="5" t="n">
        <v>88563</v>
      </c>
    </row>
    <row r="5">
      <c r="A5" s="3" t="inlineStr">
        <is>
          <t>Adjustments to reconcile net income of continuing operations to net cash provided by operating activities of continuing operations:</t>
        </is>
      </c>
    </row>
    <row r="6">
      <c r="A6" s="4" t="inlineStr">
        <is>
          <t>Depreciation and amortization</t>
        </is>
      </c>
      <c r="B6" s="6" t="n">
        <v>37125</v>
      </c>
      <c r="C6" s="6" t="n">
        <v>36394</v>
      </c>
      <c r="D6" s="6" t="n">
        <v>35831</v>
      </c>
    </row>
    <row r="7">
      <c r="A7" s="4" t="inlineStr">
        <is>
          <t>Change in fair value of earn-out liability</t>
        </is>
      </c>
      <c r="B7" s="6" t="n">
        <v>379</v>
      </c>
      <c r="C7" s="6" t="n">
        <v>-33</v>
      </c>
      <c r="D7" s="6" t="n">
        <v>-455</v>
      </c>
    </row>
    <row r="8">
      <c r="A8" s="4" t="inlineStr">
        <is>
          <t>Share-based compensation</t>
        </is>
      </c>
      <c r="B8" s="6" t="n">
        <v>11033</v>
      </c>
      <c r="C8" s="6" t="n">
        <v>11715</v>
      </c>
      <c r="D8" s="6" t="n">
        <v>10191</v>
      </c>
    </row>
    <row r="9">
      <c r="A9" s="4" t="inlineStr">
        <is>
          <t>Provision for revenue adjustments</t>
        </is>
      </c>
      <c r="B9" s="6" t="n">
        <v>4751</v>
      </c>
      <c r="C9" s="6" t="n">
        <v>3339</v>
      </c>
      <c r="D9" s="6" t="n">
        <v>3624</v>
      </c>
    </row>
    <row r="10">
      <c r="A10" s="4" t="inlineStr">
        <is>
          <t>Deferred income tax provision</t>
        </is>
      </c>
      <c r="B10" s="6" t="n">
        <v>772</v>
      </c>
      <c r="C10" s="6" t="n">
        <v>7089</v>
      </c>
      <c r="D10" s="6" t="n">
        <v>7590</v>
      </c>
    </row>
    <row r="11">
      <c r="A11" s="4" t="inlineStr">
        <is>
          <t>Other</t>
        </is>
      </c>
      <c r="B11" s="6" t="n">
        <v>587</v>
      </c>
      <c r="C11" s="6" t="n">
        <v>1497</v>
      </c>
      <c r="D11" s="6" t="n">
        <v>-189</v>
      </c>
    </row>
    <row r="12">
      <c r="A12" s="3" t="inlineStr">
        <is>
          <t>Changes in operating assets and liabilities, net of effects from the purchase of acquired companies:</t>
        </is>
      </c>
    </row>
    <row r="13">
      <c r="A13" s="4" t="inlineStr">
        <is>
          <t>Accounts receivable</t>
        </is>
      </c>
      <c r="B13" s="6" t="n">
        <v>-25739</v>
      </c>
      <c r="C13" s="6" t="n">
        <v>653</v>
      </c>
      <c r="D13" s="6" t="n">
        <v>-8702</v>
      </c>
    </row>
    <row r="14">
      <c r="A14" s="4" t="inlineStr">
        <is>
          <t>Prepaid expenses, other current assets and other assets</t>
        </is>
      </c>
      <c r="B14" s="6" t="n">
        <v>-9424</v>
      </c>
      <c r="C14" s="6" t="n">
        <v>-4662</v>
      </c>
      <c r="D14" s="6" t="n">
        <v>-3754</v>
      </c>
    </row>
    <row r="15">
      <c r="A15" s="4" t="inlineStr">
        <is>
          <t>Accounts payable, accrued expenses and other long-term liabilities</t>
        </is>
      </c>
      <c r="B15" s="6" t="n">
        <v>23854</v>
      </c>
      <c r="C15" s="6" t="n">
        <v>7212</v>
      </c>
      <c r="D15" s="6" t="n">
        <v>9703</v>
      </c>
    </row>
    <row r="16">
      <c r="A16" s="4" t="inlineStr">
        <is>
          <t>Net cash provided by operating activities of continuing operations</t>
        </is>
      </c>
      <c r="B16" s="6" t="n">
        <v>96105</v>
      </c>
      <c r="C16" s="6" t="n">
        <v>145526</v>
      </c>
      <c r="D16" s="6" t="n">
        <v>142402</v>
      </c>
    </row>
    <row r="17">
      <c r="A17" s="3" t="inlineStr">
        <is>
          <t>Investing activities:</t>
        </is>
      </c>
    </row>
    <row r="18">
      <c r="A18" s="4" t="inlineStr">
        <is>
          <t>Proceeds from sale of property and equipment</t>
        </is>
      </c>
      <c r="B18" s="6" t="n">
        <v>2413</v>
      </c>
      <c r="C18" s="6" t="n">
        <v>2661</v>
      </c>
      <c r="D18" s="6" t="n">
        <v>6969</v>
      </c>
    </row>
    <row r="19">
      <c r="A19" s="4" t="inlineStr">
        <is>
          <t>Purchases of property and equipment</t>
        </is>
      </c>
      <c r="B19" s="6" t="n">
        <v>-20268</v>
      </c>
      <c r="C19" s="6" t="n">
        <v>-22007</v>
      </c>
      <c r="D19" s="6" t="n">
        <v>-39564</v>
      </c>
    </row>
    <row r="20">
      <c r="A20" s="4" t="inlineStr">
        <is>
          <t>Purchase of businesses, net of cash acquired</t>
        </is>
      </c>
      <c r="B20" s="6" t="n">
        <v>-63651</v>
      </c>
      <c r="C20" s="6" t="n">
        <v>-39000</v>
      </c>
      <c r="D20" s="6" t="n">
        <v>-19987</v>
      </c>
    </row>
    <row r="21">
      <c r="A21" s="4" t="inlineStr">
        <is>
          <t>Other</t>
        </is>
      </c>
      <c r="D21" s="6" t="n">
        <v>357</v>
      </c>
    </row>
    <row r="22">
      <c r="A22" s="4" t="inlineStr">
        <is>
          <t>Net cash used in investing activities of continuing operations</t>
        </is>
      </c>
      <c r="B22" s="6" t="n">
        <v>-81506</v>
      </c>
      <c r="C22" s="6" t="n">
        <v>-58346</v>
      </c>
      <c r="D22" s="6" t="n">
        <v>-52225</v>
      </c>
    </row>
    <row r="23">
      <c r="A23" s="3" t="inlineStr">
        <is>
          <t>Financing activities:</t>
        </is>
      </c>
    </row>
    <row r="24">
      <c r="A24" s="4" t="inlineStr">
        <is>
          <t>Repayments of finance lease obligations</t>
        </is>
      </c>
      <c r="B24" s="6" t="n">
        <v>-1446</v>
      </c>
      <c r="C24" s="6" t="n">
        <v>-946</v>
      </c>
      <c r="D24" s="6" t="n">
        <v>-302</v>
      </c>
    </row>
    <row r="25">
      <c r="A25" s="4" t="inlineStr">
        <is>
          <t>Repayments of senior credit facility</t>
        </is>
      </c>
      <c r="B25" s="6" t="n">
        <v>-20000</v>
      </c>
    </row>
    <row r="26">
      <c r="A26" s="4" t="inlineStr">
        <is>
          <t>Proceeds from senior credit facility</t>
        </is>
      </c>
      <c r="B26" s="6" t="n">
        <v>65000</v>
      </c>
      <c r="C26" s="6" t="n">
        <v>20000</v>
      </c>
      <c r="D26" s="6" t="n">
        <v>7000</v>
      </c>
    </row>
    <row r="27">
      <c r="A27" s="4" t="inlineStr">
        <is>
          <t>Proceeds from issuance of common stock upon stock option exercises</t>
        </is>
      </c>
      <c r="B27" s="6" t="n">
        <v>4237</v>
      </c>
      <c r="C27" s="6" t="n">
        <v>4050</v>
      </c>
      <c r="D27" s="6" t="n">
        <v>3921</v>
      </c>
    </row>
    <row r="28">
      <c r="A28" s="4" t="inlineStr">
        <is>
          <t>Payment of earn-out liability</t>
        </is>
      </c>
      <c r="B28" s="6" t="n">
        <v>-5284</v>
      </c>
    </row>
    <row r="29">
      <c r="A29" s="4" t="inlineStr">
        <is>
          <t>Payments of dividends to stockholders</t>
        </is>
      </c>
      <c r="B29" s="6" t="n">
        <v>-20869</v>
      </c>
      <c r="C29" s="6" t="n">
        <v>-20494</v>
      </c>
      <c r="D29" s="6" t="n">
        <v>-18427</v>
      </c>
    </row>
    <row r="30">
      <c r="A30" s="4" t="inlineStr">
        <is>
          <t>Repurchases and retirement of common stock</t>
        </is>
      </c>
      <c r="B30" s="6" t="n">
        <v>-45248</v>
      </c>
      <c r="C30" s="6" t="n">
        <v>-56204</v>
      </c>
      <c r="D30" s="6" t="n">
        <v>-66126</v>
      </c>
    </row>
    <row r="31">
      <c r="A31" s="4" t="inlineStr">
        <is>
          <t>Common stock issued under employee stock purchase plan</t>
        </is>
      </c>
      <c r="B31" s="6" t="n">
        <v>664</v>
      </c>
      <c r="C31" s="6" t="n">
        <v>614</v>
      </c>
      <c r="D31" s="6" t="n">
        <v>479</v>
      </c>
    </row>
    <row r="32">
      <c r="A32" s="4" t="inlineStr">
        <is>
          <t>Payment of minimum tax withholdings on share-based awards</t>
        </is>
      </c>
      <c r="B32" s="6" t="n">
        <v>-3508</v>
      </c>
      <c r="C32" s="6" t="n">
        <v>-3032</v>
      </c>
      <c r="D32" s="6" t="n">
        <v>-1872</v>
      </c>
    </row>
    <row r="33">
      <c r="A33" s="4" t="inlineStr">
        <is>
          <t>(Distributions to) contributions from subsidiary held for sale</t>
        </is>
      </c>
      <c r="B33" s="6" t="n">
        <v>-12640</v>
      </c>
      <c r="C33" s="6" t="n">
        <v>-7924</v>
      </c>
      <c r="D33" s="6" t="n">
        <v>-6914</v>
      </c>
    </row>
    <row r="34">
      <c r="A34" s="4" t="inlineStr">
        <is>
          <t>Net cash used in financing activities of continuing operations</t>
        </is>
      </c>
      <c r="B34" s="6" t="n">
        <v>-39094</v>
      </c>
      <c r="C34" s="6" t="n">
        <v>-48088</v>
      </c>
      <c r="D34" s="6" t="n">
        <v>-68413</v>
      </c>
    </row>
    <row r="35">
      <c r="A35" s="4" t="inlineStr">
        <is>
          <t>Net (decrease) increase in cash of continuing operations</t>
        </is>
      </c>
      <c r="B35" s="6" t="n">
        <v>-24495</v>
      </c>
      <c r="C35" s="6" t="n">
        <v>39092</v>
      </c>
      <c r="D35" s="6" t="n">
        <v>21764</v>
      </c>
    </row>
    <row r="36">
      <c r="A36" s="3" t="inlineStr">
        <is>
          <t>Cash from discontinued operation:</t>
        </is>
      </c>
    </row>
    <row r="37">
      <c r="A37" s="4" t="inlineStr">
        <is>
          <t>Net cash (used in) provided by operating activities of discontinued operation</t>
        </is>
      </c>
      <c r="B37" s="6" t="n">
        <v>-11439</v>
      </c>
      <c r="C37" s="6" t="n">
        <v>13472</v>
      </c>
      <c r="D37" s="6" t="n">
        <v>10152</v>
      </c>
    </row>
    <row r="38">
      <c r="A38" s="4" t="inlineStr">
        <is>
          <t>Net cash used in investing activities of discontinued operation</t>
        </is>
      </c>
      <c r="B38" s="6" t="n">
        <v>-1201</v>
      </c>
      <c r="C38" s="6" t="n">
        <v>-5548</v>
      </c>
      <c r="D38" s="6" t="n">
        <v>-3238</v>
      </c>
    </row>
    <row r="39">
      <c r="A39" s="4" t="inlineStr">
        <is>
          <t>Net cash provided by (used in) financing activities of discontinued operation</t>
        </is>
      </c>
      <c r="B39" s="6" t="n">
        <v>12640</v>
      </c>
      <c r="C39" s="6" t="n">
        <v>-7924</v>
      </c>
      <c r="D39" s="6" t="n">
        <v>-6914</v>
      </c>
    </row>
    <row r="40">
      <c r="A40" s="4" t="inlineStr">
        <is>
          <t>(Decrease) increase in cash and cash equivalents</t>
        </is>
      </c>
      <c r="B40" s="6" t="n">
        <v>-24495</v>
      </c>
      <c r="C40" s="6" t="n">
        <v>39092</v>
      </c>
      <c r="D40" s="6" t="n">
        <v>21764</v>
      </c>
    </row>
    <row r="41">
      <c r="A41" s="4" t="inlineStr">
        <is>
          <t>Cash and cash equivalents at beginning of period of continuing operations</t>
        </is>
      </c>
      <c r="B41" s="6" t="n">
        <v>64749</v>
      </c>
      <c r="C41" s="6" t="n">
        <v>25657</v>
      </c>
      <c r="D41" s="6" t="n">
        <v>3893</v>
      </c>
    </row>
    <row r="42">
      <c r="A42" s="4" t="inlineStr">
        <is>
          <t>Cash at beginning of period of discontinued operation</t>
        </is>
      </c>
      <c r="B42" s="6" t="n">
        <v>0</v>
      </c>
      <c r="C42" s="6" t="n">
        <v>0</v>
      </c>
      <c r="D42" s="6" t="n">
        <v>0</v>
      </c>
    </row>
    <row r="43">
      <c r="A43" s="4" t="inlineStr">
        <is>
          <t>Cash and cash equivalents at end of period of continuing operations</t>
        </is>
      </c>
      <c r="B43" s="5" t="n">
        <v>40254</v>
      </c>
      <c r="C43" s="5" t="n">
        <v>64749</v>
      </c>
      <c r="D43" s="5" t="n">
        <v>256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Not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Basis of Presentation and Principles of Consolidation Forward Air Corporation (“Forward Air” or the “Company”) is a leading asset-light freight and logistics company. The Company has two reportable segments: Expedited Freight and Intermodal. The Company conducts business in the United States (“U.S.”) and Canada. The Expedited Freight segment operates a comprehensive national network providing expedited regional, inter-regional and national LTL services. Expedited Freight offers customers local pick-up and delivery and other services including final mile, truckload,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warehouse and handling services. The Company’s consolidated financial statements include Forward Air Corporation and its wholly-owned subsidiaries. Intercompany accounts and transactions have been eliminated in consolidation. On April 23, 2020, the Board of Director’s (the “Board”) of the Company approved a strategy to divest of the Pool Distribution (“Pool”) business within the next year. Prior to the decision to divest of Pool, the Company had three reportable segments: Expedited Freight, Intermodal and Pool. As a result of the strategy to divest of Pool, the results of operations for Pool are presented as a discontinued operation on the Consolidated Statements of Comprehensive Income, and assets and liabilities are reflected as “Assets and liabilities held for sale” on the Consolidated Balance Sheets for all periods presented. Amounts for all periods discussed below reflect the results of operations, financial condition and cash flows from the Company’s continuing operations, unless otherwise noted. Refer to Note 2, Discontinued Operation and Held for Sale, for further discussion. Use of Estimates The preparation of the consolidated financial statements in conformity with U.S. principles generally accepted accounting principles (“GAAP”) requires management to make estimates and assumptions that affect the reported amounts of assets and liabilities and disclosure of contingent assets and liabilities at the date of the financial statements and expenses during the reporting period. Actual results could differ from those estimates. Cash and Cash Equivalents Cash as of December 31, 2020 and 2019 of $25,246 and $64,749, respectively, consisted of cash on hand and bank deposits. The Company considers all investments with an original maturity of three months or less to be cash and cash equivalents. Cash equivalents as of December 31, 2020 of $15,008 consisted of money market deposits. Allowance for Doubtful Accounts and Revenue Adjustments The Company has a broad range of customers, including freight forwarders, third-party logistics (“3PL”) companies, passenger and cargo airlines, steamship lines, and retailers, located across a diverse geography.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in order to reduce the net recognized receivable to the amount the Company reasonably believes will be collected. For all other customers, the Company recognizes a general reserve based on a percentage of revenue to ensure accounts receivables are properly recorded at the net amount expected to be collected. Management evaluates the collectability of its accounts receivables at least quarterly and sets the reserve based on historical and current collection history and reasonable and supportable forecasts about any expected changes to our collection experience in the future due to changing economic conditions.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 The Company records an allowance for revenue adjustments resulting from future billing rate changes. The adjustments arise: (a) when small rate changes (“spot quotes”) are granted to customers that differ from the standard rates in the billing system; (b) when freight requires dimensionalization or is reweighed which results in a different rate; (3) when billing errors occur; and (4) when data entry errors occur. The Company monitors the manual revenue adjustments closely through the employment of various controls that are in place to ensure that revenue recognition is not compromised. During 2020, average revenue adjustments per month were approximately $396 on average revenue per month of approximately $105,798 (0.4% of monthly revenue). The Company estimates an allowance for revenue adjustments based on historical experience, trends and current information. More specifically, the Company considers the average monthly revenue adjustments as well as the average lag for identifying and quantifying the revenue adjustments. The average amount of revenue adjustments per month can vary in relation to the level of revenue or based on other factors (such as personnel issues that could result in excessive manual errors or in excessive spot quotes being granted). Both the average monthly revenue adjustments and the average lag assumptions are continually evaluated for appropriateness. Inventories Inventories are valued at the lower of cost or net realizable value, using first-in, first-out method. Net realizable value is the estimated selling price in the ordinary course of business. Replacement parts are expensed when placed in service, while tires are capitalized and amortized over their estimated useful life. Expenses related to the utilization of inventories are recorded in “ Other operating expenses ” in the Consolidated Statements of Comprehensive Income. Property and Equipment Property and equipment are recorded at cost, less accumulated depreciation and amortization. Depreciation is provided on a straight-line basis over the estimated useful lives, which are reviewed periodically and have the following ranges: Buildings 30-40 years Equipment 3-10 years Leasehold improvements Lesser of Useful Life or Initial Lease Term Land is not depreciated and construction in progress is not depreciated until ready for service. Depreciation is not recorded during the period in which a long-lived asset or disposal group is classified as held for sale. Expenditures for maintenance and repairs are charged to expense as incurred. Software Development The Company incurs costs related to internally developed software or software acquired for internal use. Depending on the applicable stage of the software development, costs may be capitalized or expensed as incurred. Capitalized costs are amortized on a straight-line basis over the five-year estimated useful life. As of December 31, 2020, capitalized software costs and accumulated amortization were $23,480 and $16,025, respectively, and as of December 31, 2019, capitalized software costs and accumulated amortization were $21,536 and $14,133, respectively. Capitalized software costs, net of accumulated amortization was recorded in "Property and equipment" on the Consolidated Balance Sheets. Software development cost a mortization was $2,053 , $1,714 and $1,779 for the years ended December 31, 2020, 2019 and 2018, respectively. The Company estimates amortization of existing software development costs will be $1,988 for 2021, $1,749 for 2022, $1,472 for 2023, $1,124 for 2024 and $507 for 2025. Goodwill The Company evaluates goodwill for impairment annually, as of June 30, or more frequently when an event occurs or circumstances change that indicate the carrying value may not be recoverable. In order to test for impairment, the Company compares the estimated fair value of the reporting unit to its carrying value, including goodwill. If the estimated fair value of the reporting unit is lower than its carrying value, the goodwill is adjusted by the amount by which the carrying value exceeds the estimated fair value, limited to the amount of goodwill. The Company has the option to perform a qualitative assessment of goodwill in order to determine whether it is more likely than not the estimated fair value of the reporting unit is less than the carrying value, including goodwill. Self-Insurance Loss Reserves Under U.S. Department of Transportation (“DOT”) regulations, the Company is liable for bodily injury and property damage caused by Leased Capacity Providers and employee drivers while they are operating equipment under the Company’s various motor carrier authorities. The potential liability associated with any accident can be severe and occurrences are unpredictable. For vehicle liability, the Company retains a portion of the risk. Below is a summary of the Company’s risk retention on vehicle liability insurance coverage maintained by the Company through $10,000: Company Frequency Layer Policy Term Expedited Freight¹ LTL business $ 3,000 Occurrence/Accident² $0 to $3,000 10/1/2020 to 10/1/2021 Truckload business $ 2,000 Occurrence/Accident² $0 to $2,000 10/1/2020 to 10/1/2021 LTL and Truckload businesses $ 6,000 Policy Term Aggregate³ $3,000 to $5,000 10/1/2020 to 10/1/2021 LTL and Truckload businesses $ 5,000 Policy Term Aggregate³ $5,000 to $10,000 10/1/2020 to 10/1/2021 Intermodal $ 250 Occurrence/Accident² $0 to $250 4/1/2020 to 10/1/2021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The Company provides for the estimated costs of vehicle liability and workers’ compensation claims both reported and for claims incurred but not reported. The amount of self-insurance loss reserves and loss adjustment expenses is determined based on an estimation process that uses information obtained from both Company-specific and industry data, as well as general economic information. The Company estimates its self-insurance loss exposure by evaluating the merits and circumstances surrounding individual known claims and through actuarial analysis to determine an estimate of probable losses on claims incurred but not reported. If the events underlying the claims have occurred as of the balance sheet date, then losses are recognized immediately. As of December 31, 2020 and 2019, the Company recorded insurance reserves of $72,650 and $66,176, respectively, inclusive of reserves in excess of the self-insured retention limit that are expected to be reimbursed from insurance carriers. As of December 31, 2020, $20,342 was recorded in “Insurance and claims accruals” and $52,308 was recorded in “Other long-term liabilities” in the Consolidated Balance Sheets. As of December 31, 2019, $16,366 was recorded in “Insurance and claims accruals” and $49,810 was recorded in “Other long-term liabilities” in the Consolidated Balance Sheets. The Company recognized a receivable for insurance proceeds and a corresponding claims payable for vehicle liability and workers’ compensation claims in excess of the self-insured retention limit. As of December 31, 2020 and 2019, the Company recorded $36,743 and $34,091, respectively, in “Other assets” and “Other long-term liabilities” in the Consolidated Balance Sheets. Revenue Recognition Revenue is recognized when the Company satisfies the performance obligation by the delivery of a shipment in accordance with contractual agreements, bill of lading (“BOL”)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and customs brokerage. Revenue is classified based on the line of business as the Company believes this best depicts the nature, timing and amount of revenue and cash flows. For all lines of business, the Company records revenue on a gross basis as it is the principal in the transaction as the Company has discretion to determine the amount of consideration. Additionally, the Company has the discretion to select drivers and other vendors for the services provided to customers. These factors, discretion in the amount of consideration and the selection of drivers and other vendors, support revenue recognized on a gross basis. Leases Effective, January 1, 2019, the Company adopted Accounting Standards Codification 842, Leases, ("ASC 842"). Under ASC 842, lessees are required to record an asset (right-of-use asset or finance lease asset) and a lease liability. ASC 842 allows for two types of leases for recognition purposes: operating leases and finance leases. Operating leases result in the recognition of a single lease expense on a straight-line basis over the lease term, while finance leases result in an accelerated expense. The Company determines if an arrangement contains a lease at inception based on whether or not the Company has the right to control the asset during the contract period. Operating lease right-of-use assets represent the Company’s right to use an underlying asset for the lease term while operating lease liabilities represent the Company’s obligation to make lease payments for the lease term. All leases greater than 12 months result in the recognition of a right-of-use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based on the contractual lease term and the Company’s collateral borrowing rate. Business Combinations Upon the acquisition of a business, the fair value of the assets acquired and liabilities assumed must be estimated. This requires judgments regarding the identification of acquired assets and liabilities assumed, some of which may not have been previously recorded by the acquired business, as well as judgments regarding the valuation of all identified acquired assets and assumed liabilities. The assets acquired and liabilities assumed are determined by reviewing the operations, interviewing management and reviewing the financial and contractual information of the acquired business. Consideration is typically paid in the form of cash paid upon closing or contingent consideration paid upon satisfaction of a future obligation. If contingent consideration is included in the purchase price, the Company values that consideration as of the acquisition date and it is recorded to goodwill. Once the acquired assets and assumed liabilities are identified, the fair value of the assets and liabilities are estimated using a variety of approaches that require significant judgments. For example, intangible assets are typically valued using a discounted cash flow (“DCF”) analysis, which requires estimates of the future cash flows that are attributable to the intangible asset. A DCF analysis also requires significant judgments regarding the selection of discount rates that are intended to reflect the risks that are inherent in the projected cash flows, the determination of terminal growth rates, and judgments about the useful life and pattern of use of the underlying intangible asset. The valuation of acquired property, plant and equipment requires judgments about current market values, replacement costs, the physical and functional obsolescence of the assets and their remaining useful lives. A failure to appropriately assign fair values to acquired assets and assumed liabilities could significantly impact the amount and timing of future depreciation and amortization expense, as well as significantly overstate or understate assets or liabiliti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involved in various tax matters, with respect to some of which the outcome is uncertain. We establish reserves to remove some or all of the tax benefit of any of our tax positions at the time we determine that it becomes uncertain the tax position is not more likely than not to be sustained, the tax position is more likely than not to be sustained, but for a lesser amount, or the tax position is more likely than not to be sustained, but not in the financial period in which the tax position was originally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period when the uncertainty disappears under any one of the following conditions: the tax position is more likely than not to be sustained, the tax position, amount, and/or timing is ultimately settled through negotiation or litigation, or the statute of limitations for the tax position has expired. The Company recognizes interest and penalties, if any, related to unrecognized tax benefits in “Interest expense, net” and “Other operating expenses”, respectively. Net Income Per Common Share Basic net income per common share is computed by dividing net income by the weighted-average number of common shares outstanding during each period. Restricted shares have non-forfeitable rights to dividends and as a result, are considered participating securities for purposes of computing net income per common share pursuant to the two-class method. Net income allocated to participating securities was $385 in 2020, $945 in 2019 and $881 in 2018. Diluted net income per common share assumes the exercise of outstanding stock options and the vesting of performance share awards using the treasury stock method when the effects of such assumptions are dilutive. Share-Based Compensation The Company grants awards under the stock-based compensation plans to certain employees of the Company. The awards include stock options, restricted shares and performance shares. The fair value of the stock options is estimated on the grant date using the Black-Scholes option pricing model, and share-based compensation expense is recognized on a straight-line basis over the three-year vesting period. The fair value of the restricted shares is the quoted market value of the Company’s common stock on the grant date, and the share-based compensation expense is recognized on a straight-line basis over the vesting period. For certain performance shares, the fair value is the quote market value of the Company’s common stock on the grant date less the present value of the expected dividends not received during the relevant period. For these performance shares, the share-based compensation expense is recognized on a straight-line basis over the three-year vesting period based on the projected assessment of the level of performance that will be achieved. The fair value of other performance shares that have a financial target of the Company’s total shareholder return as compared to the total shareholder return of a selected peer group, is estimated on the grant date using a Monte Carlo simulation model. The share-based compensation expense is recognized on a straight-line basis over the three-year vesting period. All share-based compensation expense is recognized in salaries, wages and employee benefits on the Consolidated Statements of Comprehensive Income. Refer to Note 5, Stockholders’ Equity, Stock Incentive Plan and Net Income Per Share , for further discussion. Ransomware Incident In December 2020, the Company detected a ransomware incident impacting its operational and information technology systems, which caused service delays for many of its customers (“Ransomware Incident”). Promptly upon its detection of the incident, the Company initiated response protocols, launched an investigation and engaged the services of cybersecurity and forensics professionals. The Company has also engaged with the appropriate law enforcement authorities. The Company continues to cooperate with law enforcement in connection with the criminal investigation into those responsible for the Ransomware Incident. Through December 31, 2020, the Company recorded $1,560 of expenses related to the Ransomware Incident. We have classified these expenses as “Other operating expenses” in the Consolidated Statements of Comprehensive Income for the year ended December 31, 2020. Expenses include costs to investigate and remediate the Ransomware Incident and legal and other professional services related to the incident, all of which were expensed as incurred. Recent Accounting Pronouncements In June 2016, the Financial Accounting Standards Board (“FASB”) issued Accounting Standards Update 2016-13 ("ASU 2016-13"), Measurement of Credit Losses on Financial Instruments , which replaces the incurred loss methodology previously used to measure credit losses for most financial assets and requires the use of a forward-looking expected loss model. Under ASU 2016-13, credit losses are recognized when it is probable a loss has been incurred. The new standard requires financial assets to be measured at amortized costs less a reserve, equal to the net amount expected to be collected. ASU 2016-13 is effective for annual periods beginning after December 15, 2019, including interim periods within those fiscal years, with early adoption permitted. In April 2019, the FASB issued Accounting Standards Update 2019-04, Codification Improvements to Topic 326, Financial Instruments - Credit Losses, Topic 815, Derivatives and Hedging, and Topic 825, Financial Instruments (“ASU 2019-04”), which provides, among other things, targeted improvements to certain aspects of accounting for credit losses addressed by ASU 2016-13. In November 2019, the FASB issued Accounting Standards Update 2019-11, Codification Improvements to Topic 326, Financial Instruments - Credit Losses (“ASU 2019-11”), which clarifies the treatment of expected recoveries for amounts previously written-off on purchased receivables, provides transition relief for troubled debt restructurings and allows for certain disclosure simplifications of accrued interest. The effective dates for both ASU 2019-04 and ASU 2019-11 are the same as the effective date for ASU 2016-13. The Company adopted this standard, and its subsequent modifications, as of January 1, 2020, which resulted in the Company revising its allowance for doubtful accounts policy on a prospective basis. The adoption of this standard did not have a material impact on the Company’s results of operations, financial cond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and Held for Sale (Notes)</t>
        </is>
      </c>
      <c r="B1" s="2" t="inlineStr">
        <is>
          <t>12 Months Ended</t>
        </is>
      </c>
    </row>
    <row r="2">
      <c r="B2" s="2" t="inlineStr">
        <is>
          <t>Dec. 31, 2020</t>
        </is>
      </c>
    </row>
    <row r="3">
      <c r="A3" s="3" t="inlineStr">
        <is>
          <t>Discontinued Operations and Disposal Groups [Abstract]</t>
        </is>
      </c>
    </row>
    <row r="4">
      <c r="A4" s="4" t="inlineStr">
        <is>
          <t>Discontinued Operation and Held for Sale</t>
        </is>
      </c>
      <c r="B4" s="4" t="inlineStr">
        <is>
          <t xml:space="preserve">Discontinued Operation and Held for Sale As previously disclosed in Note 1, on April 23, 2020, the Company made a decision to divest of Pool. The Pool business met the criteria for held for sale classification. As a result, the assets and liabilities of Pool are presented separately under the captions “Current assets held for sale”, “Noncurrent assets held for sale”, “Current liabilities held for sale” and “Noncurrent liabilities held for sale” in the Consolidated Balance Sheets as of December 31, 2020 and 2019. The results of Pool were reclassified to “(Loss) income from discontinued operation, net of tax” in the Consolidated Statements of Comprehensive Income for the years ended December, 31, 2020, 2019 and 2018. Certain corporate overhead and other costs previously allocated to Pool for segment reporting purposes did not qualify for classification within discontinued operation and have been reallocated to continuing operations. These costs were reclassified to the eliminations and other column in the segment reconciliation in Note 11, Segment Reporting . Upon meeting the criteria for held for sale classification and in each subsequent reporting period, the Company evaluated whether Pool’s estimated fair value, less costs to sell, exceeded the net carrying value. The annual goodwill impairment analysis conducted as of June 30, 2020 indicated that the fair value in excess of the carrying value related to the Pool reporting unit was approximately 5% and in the third quarter of 2020, the Company concluded the estimated fair value, less costs to sell, exceeded the net carrying value and there were no indicators of impairment for the Pool reporting unit. However, in response to the longer than expected macroeconomic conditions caused by the COVID-19 pandemic and status of negotiations to sell the Pool business, a strategic review of the business was completed in the fourth quarter of 2020 along with revised forecasts to include updated market conditions and strategic operating decisions. The revised forecasts indicated an impairment of the entire goodwill balance of the Pool reporting unit was necessary as of December 31, 2020. A non-cash charge of approximately $5,406 was recorded as an “Impairment charge” in the summarized discontinued operation financial information for the year ended December 31, 2020. In addition, the Company recorded a valuation allowance against the net assets held for sale to write down the carrying value to the estimated fair value less costs to sell. A non-cash valuation allowance of approximately $22,978 was recorded as an “Impairment charge” in the summarized discontinued operation financial information for the year ended December 31, 2020. The fair value was estimated based on a combination of an income approach using a discounted cash flow model, and a market approach, which considers comparable companies. Estimates of future cash flows are based on various factors, including current operating results, expected market trends and competitive influences. Refer to Note 3, Acquisitions, Goodwill, Intangible Assets and Other Long-Lived Assets for further discussion about the estimation of fair value. On February 12, 2021, the Company completed the sale of the Pool business for $8,000 in cash and up to a $12,000 earn-out based on an earnings before interest, taxes, depreciation and amortization attainment. See Note 13, Subsequent Events , for further discussion. Summarized Held for Sale and Discontinued Operation Financial Information A summary of the carrying amounts of major classes of assets and liabilities, which are included in assets and liabilities held for sale in the Consolidated Balance Sheets, is as follows: December 31, December 31, Assets Current assets: Accounts receivable, less allowance of $86 in 2020 and $48 in 2019 $ 19,740 $ 13,983 Other current assets 1,262 969 Total current assets held for sale $ 21,002 $ 14,952 Property and equipment $ 48,905 $ 53,166 Less accumulated depreciation and amortization 28,890 32,891 Net property and equipment 20,015 20,275 Operating lease right-of-use assets 46,865 46,487 Goodwill — 5,406 Other acquired intangibles, net of accumulated amortization of $12,679 in 2020 and $12,359 in 2019 2,621 2,941 Deferred income taxes 3,253 — Other assets 3,321 1,595 Valuation allowance on assets held for sale (22,978) — Total noncurrent assets held for sale $ 53,097 $ 76,704 Liabilities Current liabilities: Accounts payable $ 4,002 $ 4,575 Accrued expenses 5,070 5,668 Other current liabilities 27 2 Current portion of operating lease liabilities 16,825 14,729 Total current liabilities held for sale $ 25,924 $ 24,974 Operating lease liabilities, less current portion $ 30,024 $ 31,847 Other long-term liabilities 4,551 2,368 Deferred income taxes — 2,728 Total noncurrent liabilities held for sale $ 34,575 $ 36,943 A summary of the results of operations classified as a discontinued operation, net of tax, in the Consolidated Statements of Comprehensive Income for the years ended December 31, 2020, 2019 and 2018 is as follows: Year ended December 31, December 31, December 31, Operating revenue $ 141,433 $ 195,208 $ 183,273 Operating expenses: Purchased transportation 33,979 52,867 49,323 Salaries, wages and employee benefits 65,695 77,162 70,596 Operating leases 21,982 18,918 17,488 Depreciation and amortization 1,657 5,715 6,352 Insurance and claims 6,205 6,707 5,611 Fuel expense 4,279 6,462 6,961 Other operating expenses 17,587 20,969 22,126 Impairment charge 28,384 — — Total operating expenses 179,768 188,800 178,457 (Loss) income from discontinued operation before income taxes (38,335) 6,408 4,816 Income tax (benefit) expense (9,301) 1,631 1,328 (Loss) income from discontinued operation, net of tax $ (29,034) $ 4,777 $ 3,4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Notes)</t>
        </is>
      </c>
      <c r="B1" s="2" t="inlineStr">
        <is>
          <t>12 Months Ended</t>
        </is>
      </c>
    </row>
    <row r="2">
      <c r="B2" s="2" t="inlineStr">
        <is>
          <t>Dec. 31, 2020</t>
        </is>
      </c>
    </row>
    <row r="3">
      <c r="A3" s="3" t="inlineStr">
        <is>
          <t>Debt and Lease Obligation [Abstract]</t>
        </is>
      </c>
    </row>
    <row r="4">
      <c r="A4" s="4" t="inlineStr">
        <is>
          <t>Indebtedness</t>
        </is>
      </c>
      <c r="B4" s="4" t="inlineStr">
        <is>
          <t>Indebtedness Senior Credit Facility As of December 31, 2020, the Company had $112,500 in borrowings outstanding under the revolving credit facility, $18,326 utilized for outstanding letters of credit and $94,174 of available borrowing capacity under the revolving credit facility. As of December 31, 2019, the Company had $67,500 in borrowings outstanding under the revolving credit facility, $13,970 utilized for outstanding letters of credit and $68,530 of available borrowing capacity under the revolving credit facility. The interest rate on the outstanding borrowings under the revolving credit facility was 3.25% and 3.2% as of December 31, 2020 and 2019, respectively. In September 2017, the Company entered into a five-year senior unsecured revolving credit facility (the “Facility”) with a maximum aggregate principal amount of $150,000, with a sublimit of $30,000 for letters of credit and a sublimit of $30,000 for swing line loans. The maturity date of the Facility is September 29, 2022. In April 2020, the Company entered into an amendment to the Facility, which increased the maximum aggregate principal amount to $225,000. The Facility may be increased by up to $25,000 to a maximum aggregate principal amount of $250,000 pursuant to the terms of the amended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Under the amended Facility, interest accrues on the amounts outstanding under the credit facility, at the Company’s option, at either (1) London Interbank Offered Rate (“LIBOR”) rate, not less than 1.00%, plus a margin ranging from 2.25% to 2.75% based on the Company’s leverage ratio, or (2) base rate, which cannot be less than 3.00%. The base rate is the highest of (i) the federal funds rate, not less than zero, plus 0.50%, (ii) the administrative agent's prime rate and (iii) the LIBOR rate, not less than 1.00%, plus 1.00%, plus a margin ranging from 0.25% to 0.75% based on the Company’s leverage ratio. Previously, under the Facility, interest accrued on the amounts outstanding under the credit facility, at the Company’s option, at either (1) LIBOR plus a margin ranging from 1.25% to 1.75% based on the Company’s leverage ratio, or (2) the base rate, which was equal to the highest of (i) the federal funds rate, not less than zero, plus 0.50%, (ii) the administrative agent’s prime rate and (iii) the LIBOR rate plus 1.00%, plus a margin ranging from 0.25% to 0.75% based on the Company’s leverage ratio. Interest is payable in arrears for each loan that is based on the LIBOR rate on the last day of the interest period applicable to each loan, and interest is payable in arrears on loans not based on the LIBOR rate on the last day of each quarter. The Facility contains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t. The Company also has to fulfill financial covenants with respect to a leverage ratio and an interest coverage ratio. As of December 31, 2020, the Company was in compliance with the aforementioned covenants. Interest Payments Cash payments for interest were $4,580, $2,711 and $1,783 for the years ended December 31, 2020, 2019 and 2018, respectively. No interest was capitalized during the year ended December 31, 2020, 2019 and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9:49:28Z</dcterms:created>
  <dcterms:modified xmlns:dcterms="http://purl.org/dc/terms/" xmlns:xsi="http://www.w3.org/2001/XMLSchema-instance" xsi:type="dcterms:W3CDTF">2021-02-26T19:49:28Z</dcterms:modified>
</cp:coreProperties>
</file>